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igni" sheetId="10" state="visible" r:id="rId10"/>
    <sheet xmlns:r="http://schemas.openxmlformats.org/officeDocument/2006/relationships" name="Revisions of Previously-Issued " sheetId="11" state="visible" r:id="rId11"/>
    <sheet xmlns:r="http://schemas.openxmlformats.org/officeDocument/2006/relationships" name="Revenue and Capitalized Contrac" sheetId="12" state="visible" r:id="rId12"/>
    <sheet xmlns:r="http://schemas.openxmlformats.org/officeDocument/2006/relationships" name="Long-Term Debt" sheetId="13" state="visible" r:id="rId13"/>
    <sheet xmlns:r="http://schemas.openxmlformats.org/officeDocument/2006/relationships" name="Retail Installment Contract Rec" sheetId="14" state="visible" r:id="rId14"/>
    <sheet xmlns:r="http://schemas.openxmlformats.org/officeDocument/2006/relationships" name="Business Combination" sheetId="15" state="visible" r:id="rId15"/>
    <sheet xmlns:r="http://schemas.openxmlformats.org/officeDocument/2006/relationships" name="Balance Sheet Component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Financial Instruments" sheetId="19" state="visible" r:id="rId19"/>
    <sheet xmlns:r="http://schemas.openxmlformats.org/officeDocument/2006/relationships" name="Income Taxes" sheetId="20" state="visible" r:id="rId20"/>
    <sheet xmlns:r="http://schemas.openxmlformats.org/officeDocument/2006/relationships" name="Stock-Based Compensation and Eq"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Related Party Transactions" sheetId="24" state="visible" r:id="rId24"/>
    <sheet xmlns:r="http://schemas.openxmlformats.org/officeDocument/2006/relationships" name="Employee Benefit Plan" sheetId="25" state="visible" r:id="rId25"/>
    <sheet xmlns:r="http://schemas.openxmlformats.org/officeDocument/2006/relationships" name="Restructuring and Asset Impairm" sheetId="26" state="visible" r:id="rId26"/>
    <sheet xmlns:r="http://schemas.openxmlformats.org/officeDocument/2006/relationships" name="Segment Reporting and Business " sheetId="27" state="visible" r:id="rId27"/>
    <sheet xmlns:r="http://schemas.openxmlformats.org/officeDocument/2006/relationships" name="Basic and Diluted Net Loss Per " sheetId="28" state="visible" r:id="rId28"/>
    <sheet xmlns:r="http://schemas.openxmlformats.org/officeDocument/2006/relationships" name="Basis of Presentation and Sig_2" sheetId="29" state="visible" r:id="rId29"/>
    <sheet xmlns:r="http://schemas.openxmlformats.org/officeDocument/2006/relationships" name="Basis of Presentation and Sig_3" sheetId="30" state="visible" r:id="rId30"/>
    <sheet xmlns:r="http://schemas.openxmlformats.org/officeDocument/2006/relationships" name="Revisions of Previously-Issue_2" sheetId="31" state="visible" r:id="rId31"/>
    <sheet xmlns:r="http://schemas.openxmlformats.org/officeDocument/2006/relationships" name="Long-Term Debt (Tables)" sheetId="32" state="visible" r:id="rId32"/>
    <sheet xmlns:r="http://schemas.openxmlformats.org/officeDocument/2006/relationships" name="Retail Installment Contract R_2" sheetId="33" state="visible" r:id="rId33"/>
    <sheet xmlns:r="http://schemas.openxmlformats.org/officeDocument/2006/relationships" name="Business Combination (Tables)" sheetId="34" state="visible" r:id="rId34"/>
    <sheet xmlns:r="http://schemas.openxmlformats.org/officeDocument/2006/relationships" name="Balance Sheet Components (Table"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Financial Instruments (Tables)" sheetId="38" state="visible" r:id="rId38"/>
    <sheet xmlns:r="http://schemas.openxmlformats.org/officeDocument/2006/relationships" name="Stock-Based Compensation and _2" sheetId="39" state="visible" r:id="rId39"/>
    <sheet xmlns:r="http://schemas.openxmlformats.org/officeDocument/2006/relationships" name="Leases (Tables)" sheetId="40" state="visible" r:id="rId40"/>
    <sheet xmlns:r="http://schemas.openxmlformats.org/officeDocument/2006/relationships" name="Segment Reporting and Busines_2" sheetId="41" state="visible" r:id="rId41"/>
    <sheet xmlns:r="http://schemas.openxmlformats.org/officeDocument/2006/relationships" name="Basic and Diluted Net Loss Pe_2" sheetId="42" state="visible" r:id="rId42"/>
    <sheet xmlns:r="http://schemas.openxmlformats.org/officeDocument/2006/relationships" name="Basis of Presentation and Sig_4" sheetId="43" state="visible" r:id="rId43"/>
    <sheet xmlns:r="http://schemas.openxmlformats.org/officeDocument/2006/relationships" name="Basis of Presentation and Sig_5" sheetId="44" state="visible" r:id="rId44"/>
    <sheet xmlns:r="http://schemas.openxmlformats.org/officeDocument/2006/relationships" name="Basis of Presentation and Sig_6" sheetId="45" state="visible" r:id="rId45"/>
    <sheet xmlns:r="http://schemas.openxmlformats.org/officeDocument/2006/relationships" name="Revisions of Previously-Issue_3" sheetId="46" state="visible" r:id="rId46"/>
    <sheet xmlns:r="http://schemas.openxmlformats.org/officeDocument/2006/relationships" name="Revisions of Previously-Issue_4" sheetId="47" state="visible" r:id="rId47"/>
    <sheet xmlns:r="http://schemas.openxmlformats.org/officeDocument/2006/relationships" name="Revenue and Capitalized Contr_2" sheetId="48" state="visible" r:id="rId48"/>
    <sheet xmlns:r="http://schemas.openxmlformats.org/officeDocument/2006/relationships" name="Revenue and Capitalized Contr_3" sheetId="49" state="visible" r:id="rId49"/>
    <sheet xmlns:r="http://schemas.openxmlformats.org/officeDocument/2006/relationships" name="Long-Term Debt - Summary of Deb" sheetId="50" state="visible" r:id="rId50"/>
    <sheet xmlns:r="http://schemas.openxmlformats.org/officeDocument/2006/relationships" name="Long-Term Debt - Additional Inf" sheetId="51" state="visible" r:id="rId51"/>
    <sheet xmlns:r="http://schemas.openxmlformats.org/officeDocument/2006/relationships" name="Long-Term Debt - Debt Modificat" sheetId="52" state="visible" r:id="rId52"/>
    <sheet xmlns:r="http://schemas.openxmlformats.org/officeDocument/2006/relationships" name="Long-Term Debt - Deferred Finan" sheetId="53" state="visible" r:id="rId53"/>
    <sheet xmlns:r="http://schemas.openxmlformats.org/officeDocument/2006/relationships" name="Retail Installment Contract R_3" sheetId="54" state="visible" r:id="rId54"/>
    <sheet xmlns:r="http://schemas.openxmlformats.org/officeDocument/2006/relationships" name="Retail Installment Contract R_4" sheetId="55" state="visible" r:id="rId55"/>
    <sheet xmlns:r="http://schemas.openxmlformats.org/officeDocument/2006/relationships" name="Retail Installment Contract R_5" sheetId="56" state="visible" r:id="rId56"/>
    <sheet xmlns:r="http://schemas.openxmlformats.org/officeDocument/2006/relationships" name="Business Combination (Details)" sheetId="57" state="visible" r:id="rId57"/>
    <sheet xmlns:r="http://schemas.openxmlformats.org/officeDocument/2006/relationships" name="Business Combination - Schedule" sheetId="58" state="visible" r:id="rId58"/>
    <sheet xmlns:r="http://schemas.openxmlformats.org/officeDocument/2006/relationships" name="Business Combination - Schedu_2" sheetId="59" state="visible" r:id="rId59"/>
    <sheet xmlns:r="http://schemas.openxmlformats.org/officeDocument/2006/relationships" name="Business Combination - Earnout " sheetId="60" state="visible" r:id="rId60"/>
    <sheet xmlns:r="http://schemas.openxmlformats.org/officeDocument/2006/relationships" name="Balance Sheet Components (Detai" sheetId="61" state="visible" r:id="rId61"/>
    <sheet xmlns:r="http://schemas.openxmlformats.org/officeDocument/2006/relationships" name="Property Plant and Equipment - " sheetId="62" state="visible" r:id="rId62"/>
    <sheet xmlns:r="http://schemas.openxmlformats.org/officeDocument/2006/relationships" name="Property Plant and Equipment _2"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Financial Instruments - Valuati" sheetId="67" state="visible" r:id="rId67"/>
    <sheet xmlns:r="http://schemas.openxmlformats.org/officeDocument/2006/relationships" name="Financial Instruments - Debt Fa" sheetId="68" state="visible" r:id="rId68"/>
    <sheet xmlns:r="http://schemas.openxmlformats.org/officeDocument/2006/relationships" name="Financial Instruments - Derivat" sheetId="69" state="visible" r:id="rId69"/>
    <sheet xmlns:r="http://schemas.openxmlformats.org/officeDocument/2006/relationships" name="Financial Instruments - Level 3" sheetId="70" state="visible" r:id="rId70"/>
    <sheet xmlns:r="http://schemas.openxmlformats.org/officeDocument/2006/relationships" name="Financial Instruments - Change " sheetId="71" state="visible" r:id="rId71"/>
    <sheet xmlns:r="http://schemas.openxmlformats.org/officeDocument/2006/relationships" name="Financial Instruments - Quantit" sheetId="72" state="visible" r:id="rId72"/>
    <sheet xmlns:r="http://schemas.openxmlformats.org/officeDocument/2006/relationships" name="Income Taxes (Detail)" sheetId="73" state="visible" r:id="rId73"/>
    <sheet xmlns:r="http://schemas.openxmlformats.org/officeDocument/2006/relationships" name="Stock-Based Compensation and _3" sheetId="74" state="visible" r:id="rId74"/>
    <sheet xmlns:r="http://schemas.openxmlformats.org/officeDocument/2006/relationships" name="Stock-Based Compensation and _4" sheetId="75" state="visible" r:id="rId75"/>
    <sheet xmlns:r="http://schemas.openxmlformats.org/officeDocument/2006/relationships" name="Commitments and Contingencies (" sheetId="76" state="visible" r:id="rId76"/>
    <sheet xmlns:r="http://schemas.openxmlformats.org/officeDocument/2006/relationships" name="Leases - Components of Lease Ex" sheetId="77" state="visible" r:id="rId77"/>
    <sheet xmlns:r="http://schemas.openxmlformats.org/officeDocument/2006/relationships" name="Leases - Supplemental Cash Flow" sheetId="78" state="visible" r:id="rId78"/>
    <sheet xmlns:r="http://schemas.openxmlformats.org/officeDocument/2006/relationships" name="Leases - Supplemental Balance S" sheetId="79" state="visible" r:id="rId79"/>
    <sheet xmlns:r="http://schemas.openxmlformats.org/officeDocument/2006/relationships" name="Leases - Maturities of Lease Li" sheetId="80" state="visible" r:id="rId80"/>
    <sheet xmlns:r="http://schemas.openxmlformats.org/officeDocument/2006/relationships" name="Related Party Transactions (Det" sheetId="81" state="visible" r:id="rId81"/>
    <sheet xmlns:r="http://schemas.openxmlformats.org/officeDocument/2006/relationships" name="Employee Benefit Plan (Detail)" sheetId="82" state="visible" r:id="rId82"/>
    <sheet xmlns:r="http://schemas.openxmlformats.org/officeDocument/2006/relationships" name="Restructuring and Asset Impai_2" sheetId="83" state="visible" r:id="rId83"/>
    <sheet xmlns:r="http://schemas.openxmlformats.org/officeDocument/2006/relationships" name="Segment Reporting and Busines_3" sheetId="84" state="visible" r:id="rId84"/>
    <sheet xmlns:r="http://schemas.openxmlformats.org/officeDocument/2006/relationships" name="Basic and Diluted Net Loss Pe_3" sheetId="85" state="visible" r:id="rId85"/>
    <sheet xmlns:r="http://schemas.openxmlformats.org/officeDocument/2006/relationships" name="Basic and Diluted Net Loss Pe_4"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000000_);(#,##0.0000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246</t>
        </is>
      </c>
    </row>
    <row r="9">
      <c r="A9" s="4" t="inlineStr">
        <is>
          <t>Entity Registrant Name</t>
        </is>
      </c>
      <c r="B9" s="4" t="inlineStr">
        <is>
          <t>Vivint Smart Home, Inc.</t>
        </is>
      </c>
    </row>
    <row r="10">
      <c r="A10" s="4" t="inlineStr">
        <is>
          <t>Entity Incorporation, State or Country Code</t>
        </is>
      </c>
      <c r="B10" s="4" t="inlineStr">
        <is>
          <t>DE</t>
        </is>
      </c>
    </row>
    <row r="11">
      <c r="A11" s="4" t="inlineStr">
        <is>
          <t>Entity Tax Identification Number</t>
        </is>
      </c>
      <c r="B11" s="4" t="inlineStr">
        <is>
          <t>98-1380306</t>
        </is>
      </c>
    </row>
    <row r="12">
      <c r="A12" s="4" t="inlineStr">
        <is>
          <t>Entity Address, Address Line One</t>
        </is>
      </c>
      <c r="B12" s="4" t="inlineStr">
        <is>
          <t>4931 North 300 West</t>
        </is>
      </c>
    </row>
    <row r="13">
      <c r="A13" s="4" t="inlineStr">
        <is>
          <t>Entity Address, City or Town</t>
        </is>
      </c>
      <c r="B13" s="4" t="inlineStr">
        <is>
          <t>Provo</t>
        </is>
      </c>
    </row>
    <row r="14">
      <c r="A14" s="4" t="inlineStr">
        <is>
          <t>Entity Address, State or Province</t>
        </is>
      </c>
      <c r="B14" s="4" t="inlineStr">
        <is>
          <t>UT</t>
        </is>
      </c>
    </row>
    <row r="15">
      <c r="A15" s="4" t="inlineStr">
        <is>
          <t>Entity Address, Postal Zip Code</t>
        </is>
      </c>
      <c r="B15" s="4" t="inlineStr">
        <is>
          <t>84604</t>
        </is>
      </c>
    </row>
    <row r="16">
      <c r="A16" s="4" t="inlineStr">
        <is>
          <t>City Area Code</t>
        </is>
      </c>
      <c r="B16" s="4" t="inlineStr">
        <is>
          <t>(801)</t>
        </is>
      </c>
    </row>
    <row r="17">
      <c r="A17" s="4" t="inlineStr">
        <is>
          <t>Local Phone Number</t>
        </is>
      </c>
      <c r="B17" s="4" t="inlineStr">
        <is>
          <t>377-9111</t>
        </is>
      </c>
    </row>
    <row r="18">
      <c r="A18" s="4" t="inlineStr">
        <is>
          <t>Title of 12(b) Security</t>
        </is>
      </c>
      <c r="B18" s="4" t="inlineStr">
        <is>
          <t>Class A common stock, par value $0.0001 per share</t>
        </is>
      </c>
    </row>
    <row r="19">
      <c r="A19" s="4" t="inlineStr">
        <is>
          <t>Trading Symbol</t>
        </is>
      </c>
      <c r="B19" s="4" t="inlineStr">
        <is>
          <t>VVN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08728450</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Current Fiscal Year End Date</t>
        </is>
      </c>
      <c r="B31" s="4" t="inlineStr">
        <is>
          <t>--12-31</t>
        </is>
      </c>
    </row>
    <row r="32">
      <c r="A32" s="4" t="inlineStr">
        <is>
          <t>Entity Central Index Key</t>
        </is>
      </c>
      <c r="B32" s="4" t="inlineStr">
        <is>
          <t>000171395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Accounting Policies [Abstract]</t>
        </is>
      </c>
    </row>
    <row r="4">
      <c r="A4" s="4" t="inlineStr">
        <is>
          <t>Basis of Presentation and Significant Accounting Policies</t>
        </is>
      </c>
      <c r="B4" s="4" t="inlineStr">
        <is>
          <t>Basis of Presentation and Significant Accounting Policies Unaudited Interim Financial Statements The accompanying interim unaudited condensed consolidated financial statements included in this Quarterly Report on Form 10-Q have been prepared by the Company without audit. The accompanying consolidated financial statements include the accounts of Vivint Smart Home, Inc. and its subsidiaries. All significant intercompany balances and transactions have been eliminated in consolidation. Certain information and footnote disclosures normally included in consolidated financial statements prepared in accordance with U.S. generally accepted accounting principles (“GAAP”) have been condensed or omitted pursuant to such rules and regulations. The information as of December 31, 2020 included in the unaudited condensed consolidated balance sheets was derived from the Company’s audited consolidated financial statements except as disclosed in Note 2. The unaudited condensed consolidated financial statements included in this Quarterly Report on Form 10-Q were prepared on the same basis as the audited consolidated financial statements and, in the opinion of management, reflect all adjustments (all of which are considered of a normal recurring nature) considered necessary to present fairly the Company’s financial position, results of operations and cash flows for the periods and dates presented. The results of operations for the three and nine months ended September 30, 2021 are not necessarily indicative of the results that may be expected for the year ending December 31, 2021. Preparing financial statements requires the Company to make estimates and assumptions that affect the amounts that are reported in the condensed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 These unaudited condensed consolidated financial statements and notes should be read in conjunction with the Company’s audited consolidated financial statements and related notes as set forth in the Company’s Annual Report on Form 10-K/A for the fiscal year ended December 31, 2020, as filed with the Securities and Exchange Commission (“SEC”) on May 12, 2021, which is available on the SEC’s website at www.sec.gov. Certain prior period balances were conformed to the restated financial statements, as previously disclosed in the Company's Annual Report on Form 10-K/A for the year ended December 31, 2020, due to the accounting for warrant liabilities. Basis of Presentation On January 17, 2020 (the “Closing Date”), the Company consummated the previously announced merger pursuant to that certain Agreement and Plan of Merger, dated September 15, 2019, by and among the Company, Merger Sub, and Legacy Vivint Smart Home, as amended by Amendment No. 1 to the Agreement and Plan of Merger, dated as of December 18, 2019, by and among the Company, Merger Sub and Legacy Vivint Smart Home. (See Note 6 “Business Combination” for further discussion). Pursuant to the terms of the Merger Agreement, a business combination between the Company and Legacy Vivint Smart Home was effected through the merger of Merger Sub with and into Legacy Vivint Smart Home, with Legacy Vivint Smart Home surviving as the surviving company (the “Business Combination”). Notwithstanding the legal form of the Business Combination pursuant to the Merger Agreement, the Business Combination is accounted for as a reverse recapitalization in accordance with GAAP. Under this method of accounting, Vivint Smart Home, Inc. is treated as the acquired company and Legacy Vivint Smart Home is treated as the acquirer for financial statement reporting and accounting purposes. Legacy Vivint Smart Home has been determined to be the accounting acquirer based on evaluation of the following facts and circumstances: • Legacy Vivint Smart Home’s shareholders prior to the Business Combination have the greatest voting interest in the combined entity; • the largest individual shareholder of the combined entity was an existing shareholder of Legacy Vivint Smart Home; • Legacy Vivint Smart Home’s directors represent the majority of the Vivint Smart Home board of directors; • Legacy Vivint Smart Home’s senior management is the senior management of Vivint Smart Home; and • Legacy Vivint Smart Home is the larger entity based on historical total assets and revenues. As a result of Legacy Vivint Smart Home being the accounting acquirer, the financial reports filed with the SEC by the Company subsequent to the Business Combination are prepared “as if” Legacy Vivint Smart Home is the predecessor and legal successor to the Company. The historical operations of Legacy Vivint Smart Home are deemed to be those of the Company. Thus, the financial statements included in this report reflect (i) the historical operating results of Legacy Vivint Smart Home prior to the Business Combination; (ii) the combined results of the Company and Legacy Vivint Smart Home following the Business Combination on January 17, 2020; (iii) the assets and liabilities of Legacy Vivint Smart Home at their historical cost; and (iv) the Company’s equity structure for all periods presented. The recapitalization of the number of shares of common stock attributable to the purchase of Legacy Vivint Smart Home in connection with the Business Combination is reflected retroactively to the earliest period presented and will be utilized for calculating earnings per share in all prior periods presented. No step-up basis of intangible assets or goodwill was recorded in the Business Combination transaction consistent with the treatment of the transaction as a reverse recapitalization of Legacy Vivint Smart Home. In connection with the Business Combination, Mosaic Acquisition Corp. changed its name to Vivint Smart Home, Inc. The Company’s Common Stock is now listed on the NYSE under the symbol “VVNT”. Prior to the Business Combination, Mosaic Acquisition Corp. neither engaged in any operations nor generated any revenue. Until the Business Combination, based on Mosaic Acquisition Corp’s business activities, it was a “shell company” as defined under the Securities Exchange Act of 1934, as amended (the “Exchange Act”). Vivint Flex Pay The Vivint Flex Pay plan (“Vivint Flex Pay”) became the Company’s primary equipment financing model beginning in March 2017. Under Vivint Flex Pay, customers pay separately for the products (including control panel, security peripheral equipment, smart home equipment, and related installation) (“Products”) and Vivint’s smart home and security services (“Services”). The customer has the following three ways to pay for the Products: (1) qualified customers in the United States may finance the purchase of Products through third-party financing providers (“Consumer Financing Program” or “CFP”), (2) the Company offers to a limited number of customers not eligible for the CFP, but who qualify under the Company's underwriting criteria, the option to enter into a retail installment contract (“RIC”) directly with Vivint, or (3) customers may purchase the Products at the outset of the service contract by check, automatic clearing house payments (“ACH”), credit or debit card. Although customers pay separately for Products and Services under the Vivint Flex Pay plan, the Company has determined that the sale of Products and Services are one single performance obligation. As a result, all forms of transactions under Vivint Flex Pay create deferred revenue for the gross amount of Products sold. For RICs, gross deferred revenues are reduced by imputed interest and estimated write-offs. For Products financed through the CFP, gross deferred revenues are reduced by (i) any fees the third-party financing provider (“Financing Provider”) is contractually entitled to receive at the time of loan origination, and (ii) the present value of expected future payments due to Financing Providers. Under the CFP, qualified customers are eligible for financing offerings (“Loans”) originated by Financing Providers of between $150 and $6,000. The terms of most Loans are determined based on the customer's credit quality. The annual percentage rates on these Loans is either 0% or 9.99%, depending on the customer's credit quality, and the Loans are issued on either an installment or revolving basis with repayment terms ranging from 6- to 60-months. For certain Financing Provider Loans, the Company pays a monthly fee based on either the average daily outstanding balance of the installment loans, or the number of outstanding Loans. For certain Loans, the Company incurs fees at the time of the loan origination and receives proceeds that are net of these fees. For certain Loans, the Company also shares liability for credit losses, with the Company being responsible for between 2.6% and 100% of lost principal balances. Additionally, the Company is responsible for reimbursing certain Financing Providers for merchant transaction fees and other fees associated with the Loans. Because of the nature of these provisions, the Company records a derivative liability at its fair value when the Financing Provider originates loans to customers, which reduces the amount of estimated revenue recognized on the provision of the services. The derivative liability is reduced as payments are made by the Company to the Financing Provider. Subsequent changes to the fair value of the derivative liability are realized through other expenses (income), net in the unaudited condensed consolidated statement of operations. (see Note 10 “Financial Instruments” for additional information). For certain other Loans, the Company receives net proceeds (net of fees and expected losses) for which the Company has no further obligation to the Financing Provider. The Company records these net proceeds to deferred revenue. For other third-party loans, the Company receives net proceeds (net of fees and expected losses) for which the Company has no further obligation to the third-party. The Company records these net proceeds to deferred revenue. Retail Installment Contract Receivables For subscribers that enter into a RIC to finance the purchase of Products, the Company records a receivable for the amount financed. Gross RIC receivables are reduced for (i) expected write-offs of uncollectible balances over the term of the RIC and (ii) a present value discount of the expected cash flows using a risk adjusted market interest rate. Therefore, the RIC receivables equal the present value of the expected cash flows to be received by the Company over the term of the RIC, evaluated on a pool basis. RICs are pooled based on customer credit quality, contract length and geography. At the time of installation, the Company records a long-term note receivable within long-term notes receivables and other assets, net on the unaudited condensed consolidated balance sheets for the present value of the receivables that are expected to be collected beyond 12 months of the reporting date. The unbilled receivable amounts that are expected to be collected within 12 months of the reporting date are included as a short-term notes receivable within accounts and notes receivable, net on the unaudited condensed consolidated balance sheets. The billed amounts of notes receivables are included in accounts receivable within accounts and notes receivable, net on the unaudited condensed consolidated balance sheets. The Company imputes the interest on the RIC receivable using a risk adjusted market interest rate and records it as a reduction to deferred revenue and as an adjustment to the face amount of the related receivable. The risk adjusted interest rate considers a number of factors, including credit quality of the subscriber base and other qualitative considerations such as macro-economic factors. The imputed interest income is recognized over the term of the RIC contract as recurring and other revenue on the unaudited condensed consolidated statements of operations. When the Company determines that there are RIC receivables that have become uncollectible, it records an adjustment to the allowance and reduces the related note receivable balance. On a regular basis, the Company also assesses the expected remaining cash flows based on historical RIC write-off trends, current market conditions and both Company and third-party forecast data. If the Company determines there is a change in expected remaining cash flows, the total amount of this change for all RICs is recorded in the current period to the provision for credit losses, which is included in general and administrative expenses in the accompanying unaudited condensed consolidated statements of operations. Account balances are written-off if collection efforts are unsuccessful and future collection is unlikely based on the length of time from the day accounts become past due. Accounts Receivable Accounts receivable consists primarily of amounts due from subscribers for recurring monthly monitoring Services, amounts due from third-party financing providers and the billed portion of RIC receivables. The accounts receivable are recorded at invoiced amounts and are non-interest bearing and are included within accounts and notes receivable, net on the unaudited condensed consolidated balance sheets. Accounts receivable totaled $30.7 million and $19.8 million at September 30, 2021 and December 31, 2020, respectively, net of the allowance for doubtful accounts of $12.2 million and $9.9 million at September 30, 2021 and December 31, 2020, respectively. The Company estimates this allowance based on historical collection experience, subscriber attrition rates, current market conditions and both Company and third-party forecast data. When the Company determines that there are accounts receivable that are uncollectible, they are charged off against the allowance for doubtful accounts. The provision for doubtful accounts is included in general and administrative expenses in the accompanying unaudited condensed consolidated statements of operations. The changes in the Company’s allowance for accounts receivable were as follows for the periods ended (in thousands): Three Months Ended September 30, Nine Months Ended September 30, 2021 2020 2021 2020 Beginning balance $ 9,621 $ 8,429 $ 9,911 $ 8,118 Provision for doubtful accounts 8,605 4,155 21,589 17,293 Write-offs and adjustments (6,028) (4,113) (19,302) (16,940) Balance at end of period $ 12,198 $ 8,471 $ 12,198 $ 8,471 Revenue Recognition The Company offers its customers smart home services combining Products, including a proprietary control panel, door and window sensors, door locks, cameras and smoke alarms; installation; and a proprietary back-end cloud platform software and Services. These together create an integrated system that allows the Company’s customers to monitor, control and protect their home (“Smart Home Services”). The Company’s customers are buying this integrated system that provides them with these Smart Home Services. The number and type of Products purchased by a customer depends on their desired functionality. Because the Products and Services included in the customer’s contract are integrated and highly interdependent, and because they must work together to deliver the Smart Home Services, the Company has concluded that installed Products, related installation and Services contracted for by the customer are generally not distinct within the context of the contract and, therefore, constitute a single, combined performance obligation. Revenues for this single, combined performance obligation are recognized on a straight-line basis over the customer’s contract term, which is the period in which the parties to the contract have enforceable rights and obligations. The Company has determined that certain contracts that do not require a long-term commitment for monitoring services by the customer contain a material right to renew the contract, because the customer does not have to purchase Products upon renewal. Proceeds allocated to the material right are recognized over the period of benefit, which is generally three years. The majority of the Company’s subscription contracts are between three Sales of Products and other one-time fees such as service or installation fees are invoiced to the customer at the time of sale. Revenues for any Products or Services that are considered separate performance obligations are recognized when those Products or Services are delivered. Taxes collected from customers and remitted to governmental authorities are not included in revenue. Payments received or amounts billed in advance of revenue recognition are reported as deferred revenue. Deferred Revenue The Company's deferred revenues primarily consist of amounts for sales (including upfront proceeds) of Smart Home Services. Deferred revenues are recognized over the term of the related performance obligation, which is generally three Capitalized Contract Costs Capitalized contract costs represent the costs directly related and incremental to the origination of new contracts, modification of existing contracts or to the fulfillment of the related subscriber contracts. These include commissions, other compensation and related costs incurred directly for the origination and installation of new or upgraded customer contracts, as well as the cost of Products installed in the customer home at the commencement or modification of the contract. The Company calculates amortization by accumulating all deferred contract costs into separate portfolios based on the initial month of service and amortizes those deferred contract costs on a straight-line basis over the expected period of benefit that the Company has determined to be five years, consistent with the pattern in which the Company provides services to its customers. The Company believes this pattern of amortization appropriately reduces the carrying value of the capitalized contract costs over time to reflect the decline in the value of the assets as the remaining period of benefit for each monthly portfolio of contracts decreases. The period of benefit of five years is longer than a typical contract term because of anticipated contract renewals. The Company applies this period of benefit to its entire portfolio of contracts. The Company updates its estimate of the period of benefit periodically and whenever events or circumstances indicate that the period of benefit could change significantly. Such changes, if any, are accounted for prospectively as a change in estimate. No such changes were made for the nine months ended September 30, 2021 and 2020. Amortization of capitalized contract costs is included in “Depreciation and Amortization” on the consolidated statements of operations. The carrying amount of the capitalized contract costs is periodically reviewed for impairment. In performing this review, the Company begins by analyzing for impairment indicators. If impairment indicators exist, the Company considers whether the carrying amount of the capitalized contract costs will be recovered. In estimating the amount of consideration the Company expects to receive in the future related to capitalized contract costs, the Company considers factors such as attrition rates, economic factors, and industry developments, among other factors. If it is determined that capitalized contract costs are impaired, an impairment loss is recognized for the amount by which the carrying amount of the capitalized contract costs and the anticipated costs that relate directly to providing the future services exceed the consideration that has been received and that is expected to be received in the future. During the three and nine months ended September 30, 2021 and 2020, no impairment losses were recorded. Contract costs not directly related and incremental to the origination of new contracts, modification of existing contracts or to the fulfillment of the related subscriber contracts are expensed as incurred. These costs include those associated with housing, marketing, advertising, recruiting, non-direct lead generation costs, certain portions of sales commissions and residuals, overhead and other costs considered not directly and specifically tied to the origination of a particular subscriber. On the unaudited condensed consolidated statement of cash flows, capitalized contract costs are classified as operating activities and reported as “Capitalized contract costs – deferred contract costs” as these assets represent deferred costs associated with subscriber contracts. Cash and Cash Equivalents Cash and cash equivalents consist of highly liquid investments with remaining maturities when purchased of three months or less. Inventories Inventories, which are comprised of smart home and security system equipment and parts are stated at the lower of cost or net realizable value with cost determined under the first-in, first-out (“FIFO”) method. Inventories sold to customers as part of a smart home and security system are generally capitalized as contract costs. The Company adjusts the inventory balance based on anticipated obsolescence, usage and historical write-offs. Property, Plant and Equipment and Long-lived Assets Property, plant and equipment are stated at cost and depreciated on the straight-line method over the estimated useful lives of the assets or the lease term for assets under finance leases, whichever is shorter. Intangible assets with definite lives are amortized over the remaining estimated economic life of the underlying technology or relationships, which ranges from 2 to 10 years. Definite-lived intangible assets are amortized on the straight-line method over the estimated useful life of the asset or in a pattern in which the economic benefits of the intangible asset are consumed. Amortization expense associated with leased assets is included in depreciation expense. Routine repairs and maintenance are charged to expense as incurred. The Company reviews long-lived assets, including property, plant and equipment, capitalized contract costs, and definite-lived intangibles for impairment when events or changes in circumstances indicate that the carrying amount may not be recoverable. The Company considers whether or not indicators of impairment exist on a regular basis and as part of each quarterly and annual financial statement close process. Factors the Company considers in determining whether or not indicators of impairment exist include market factors and patterns of customer attrition. If indicators of impairment are identified, the Company estimates the fair value of the assets. An impairment loss is recognized if the carrying amount of a long-lived asset is not recoverable and exceeds its fair value. The Company conducts an indefinite-lived intangible impairment analysis annually as of October 1, and as necessary if changes in facts and circumstances indicate that the fair value of the Company’s indefinite-lived intangibles may be less than the carrying amount. When indicators of impairment do not exist and certain accounting criteria are met, the Company is able to evaluate indefinite-lived intangible impairment using a qualitative approach. When necessary, the Company’s quantitative impairment test consists of two steps. The first step requires that the Company compare the estimated fair value of its indefinite-lived intangibles to the carrying value. If the fair value is greater than the carrying value, the intangibles are not considered to be impaired, and no further testing is required. If the fair value is less than the carrying value, an impairment loss in an amount equal to the difference is recorded. During the three and nine months ended September 30, 2021 and 2020, no impairments to long-lived assets or intangibles were recorded. The Company’s depreciation and amortization included in the consolidated statements of operations consisted of the following (in thousands): Three Months Ended September 30, Nine Months Ended September 30, 2021 2020 2021 2020 Amortization of capitalized contract costs $ 132,453 $ 121,681 $ 390,533 $ 355,471 Amortization of definite-lived intangibles 14,984 17,358 45,038 52,167 Depreciation of property, plant and equipment 3,895 4,926 12,292 15,751 Total depreciation and amortization $ 151,332 $ 143,965 $ 447,863 $ 423,389 Leases The Company determines if an arrangement is a lease at inception. Lease right-of-use (“ROU”) assets represent the Company's right to use an underlying asset for the lease term and lease liabilities represent the obligation to make lease payments arising from the lease. Lease ROU assets and liabilities are recognized at the lease commencement date based on the present value of lease payments over the lease term. In determining the present value of lease payments, the Company uses the implicit rate when available. When implicit rates are not available, the Company uses an incremental borrowing rate based on the information available at commencement date. The lease ROU asset also includes any lease payments made and is reduced by lease incentives. Lease expense for lease payments is recognized on a straight-line basis over the lease term. The Company does not record lease ROU assets and liabilities for leases with terms of 12 months or less. Leases are classified as either operating or finance at lease inception. Operating lease assets and liabilities and finance lease liabilities are stated separately on the unaudited condensed consolidated balance sheets. Finance lease assets are included in property, plant and equipment, net on the unaudited condensed consolidated balance sheets. The Company has lease agreements with lease and non-lease components. For facility type leases, the Company separates the lease and non-lease components. Generally, the Company accounts for the lease and non-lease components as a single lease component for all other class of leases. Deferred Financing Costs Certain costs incurred in connection with obtaining debt financing are deferred and amortized utilizing the straight-line method, which approximates the effective-interest method, over the life of the related financing. Deferred financing costs associated with obtaining APX Group, Inc.’s (“APX”) revolving credit facility are amortized over the amended maturity dates discussed in Note 4 “Long-Term Debt.” Deferred financing costs associated with the revolving credit facility reported in the accompanying unaudited condensed consolidated balance sheets within deferred financing costs, net at September 30, 2021 and December 31, 2020 were $2.2 million and $1.7 million, net of accumulated amortization of $11.4 million and $11.0 million, respectively. Deferred financing costs included in the accompanying unaudited condensed consolidated balance sheets within notes payable, net at September 30, 2021 and December 31, 2020 were $35.6 million and $27.2 million, net of accumulated amortization of $76.1 million and $70.9 million, respectively. Amortization expense on deferred financing costs recognized and included in interest expense in the accompanying unaudited condensed consolidated statements of operations, totaled $1.6 million and $1.9 million for the three months ended September 30, 2021 and 2020, respectively and $5.4 million and $6.0 million for the nine months ended September 30, 2021 and 2020, respectively (See Note 4 “Long-Term Debt” for additional detail). Residual Income Plans The Company has a program that allows certain third-party sales channel partners to receive additional compensation based on the performance of the underlying contracts they create (the “Channel Partner Plan”). The Company also has a residual sales compensation plan (the “Residual Plan”) under which the Company's sales personnel (each, a “Plan Participant”) receive compensation based on the performance of certain underlying contracts they created in prior years. For both the Channel Partner Plan and Residual Plan, the Company calculates the present value of the expected future residual payments and records a liability for this amount in the period the subscriber account is originated. These costs are recorded to capitalized contract costs. The Company monitors actual payments and customer attrition on a periodic basis and, when necessary, makes adjustments to the liability. The current portion of the liability included in accrued payroll and commissions was $4.3 million and $4.1 million at September 30, 2021 and December 31, 2020, respectively, and the noncurrent portion included in other long-term obligations was $23.6 million and $23.8 million at September 30, 2021 and December 31, 2020, respectively. Stock-Based Compensation The Company measures compensation cost based on the grant-date fair value of the award and recognizes that cost over the requisite service period of the awards (See Note 12 “Stock-Based Compensation and Equity” for additional details). Advertising Expense Advertising costs are expensed as incurred. Advertising costs were $25.7 million and $16.4 million for the three months ended September 30, 2021 and 2020, respectively and $69.1 million and $43.2 million for the nine months ended September 30, 2021 and 2020, respectively. Income Taxes The Company accounts for income taxes based on the asset and liability method. Under the asset and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when it is determined that it is more likely than not that some portion, or all, of the deferred tax asset will not be realized. The Company recognizes the effect of an uncertain income tax position on the income tax return at the largest amount that is more likely than 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 Changes in tax laws and rates could also affect recorded deferred tax assets and liabilities in the future. The Company records the effect of a tax rate or law change on the Company’s deferred tax assets and liabilities in the period of enactment. Future tax rate or law changes could have a material effect on the Company’s results of operations, financial condition, or cash flows. Concentrations of Credit Risk Financial instruments that potentially subject the Company to concentration of credit risk consist principally of receivables and cash. At times during the year, the Company maintains cash balances in excess of insured limits. The Company is not dependent on any single customer or geographic location. The loss of a customer would not adversely impact the Company’s operating results or financial position. Concentrations of Supply Risk As of September 30, 2021, approximately 94% of the Company’s installed panels were the Company's proprietary SkyControl or Smart Hub panels and 6% were 2GIG Go!Control panels. The loss of the Company's SkyControl or Smart Hub panel suppliers could potentially impact its operating results or financial position. Fair Value Measurement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s of Previously-Issued Financial Statements</t>
        </is>
      </c>
      <c r="B1" s="2" t="inlineStr">
        <is>
          <t>9 Months Ended</t>
        </is>
      </c>
    </row>
    <row r="2">
      <c r="B2" s="2" t="inlineStr">
        <is>
          <t>Sep. 30, 2021</t>
        </is>
      </c>
    </row>
    <row r="3">
      <c r="A3" s="3" t="inlineStr">
        <is>
          <t>Accounting Changes and Error Corrections [Abstract]</t>
        </is>
      </c>
    </row>
    <row r="4">
      <c r="A4" s="4" t="inlineStr">
        <is>
          <t>Revisions of Previously-Issued Financial Statements</t>
        </is>
      </c>
      <c r="B4" s="4" t="inlineStr">
        <is>
          <t>Revisions of Previously-Issued Financial Statements During the financial close for the quarter ended September 30, 2021, the Company determined that certain revenue transactions associated with monthly service charge adjustments and contract modifications were not being recognized over the proper period. Consequently, during 2021 and in previous annual and quarterly periods, certain immaterial errors existed in previously reported amounts of revenue. The Company assessed the materiality of the misstatements both quantitatively and qualitatively and determined the correction of these errors to be immaterial to all prior consolidated financial statements taken as a whole and, therefore, amending previously filed reports to correct the errors was not required. However, the Company concluded that the cumulative effect of correcting the errors in the quarter ended September 30, 2021 would materially misstate the Company’s unaudited condensed consolidated financial statements for the three and nine months ended September 30, 2021. Accordingly, the Company has reflected the corrections in the results for prior periods included in this Quarterly Report on Form 10-Q. In addition, the amounts labeled “Adjustment” include certain other previously identified adjustments that were not previously deemed material to the periods presented. The Company will also revise such information in future filings to reflect the correction of the errors. The following tables present the revised results for each previously reported period, the adjustments made to each period and the previously reported amounts to summarize the effect of the corrections on the previously reported Balance Sheets and Statements of Operations for the periods presented (in thousands, except per-share amounts). These errors did not impact total cash flows from operating, investing or financing activities as presented in the Statement of Cash Flows for any period. Unaudited Condensed Consolidated Balance Sheets As of June 30, 2021 As Previously Reported Adjustment As Revised Deferred revenue $ 373,207 $ 7,888 $ 381,095 Total current liabilities 856,260 7,888 864,148 Deferred revenue, net of current portion 717,423 6,245 723,668 Total liabilities 4,604,412 14,133 4,618,545 Accumulated deficit (3,256,697) (14,133) (3,270,830) Total stockholders’ deficit (1,630,610) (14,133) (1,644,743) Unaudited Condensed Consolidated Statements of Operations Three Months Ended June 30, 2021 As Previously Reported Adjustment As Revised Recurring and other revenue $ 355,231 $ (1,094) $ 354,137 General and administrative expenses 62,140 (4,646) 57,494 Total costs and expenses 392,366 (4,646) 387,720 Loss from operations (37,135) 3,552 (33,583) Loss before income taxes (72,827) 3,552 (69,275) Net loss (74,097) 3,552 (70,545) Comprehensive loss (73,565) 3,552 (70,013) Net loss attributable per share to common stockholders: Basic (0.36) 0.02 (0.34) Diluted (0.38) 0.02 (0.36) Unaudited Condensed Consolidated Statements of Operations Six Months Ended June 30, 2021 As Previously Reported Adjustment As Revised Recurring and other revenue $ 698,524 $ (2,060) $ 696,464 General and administrative expenses 128,488 (4,193) 124,295 Total costs and expenses 816,698 (4,193) 812,505 Loss from operations (118,174) 2,133 (116,041) Loss before income taxes (159,963) 2,133 (157,830) Net loss (161,477) 2,133 (159,344) Comprehensive loss (160,553) 2,133 (158,420) Net loss attributable per share to common stockholders: Basic (0.78) 0.01 (0.77) Diluted (0.94) 0.01 (0.93) Unaudited Condensed Consolidated Balance Sheets As of March 31, 2021 As Previously Reported Adjustment As Revised Long-term notes receivables and other assets, net 57,534 (4,646) 52,888 Total assets 2,833,259 (4,646) 2,828,613 Deferred revenue 334,154 7,131 341,285 Total current liabilities 760,512 7,131 767,643 Deferred revenue, net of current portion 622,287 5,908 628,195 Total liabilities 4,417,228 13,039 4,430,267 Accumulated deficit (3,182,600) (17,685) (3,200,285) Total stockholders’ deficit (1,583,969) (17,685) (1,601,654) Total liabilities and stockholders’ deficit 2,833,259 (4,646) 2,828,613 Unaudited Condensed Consolidated Statements of Operations Three Months Ended March 31, 2021 As Previously Reported Adjustment As Revised Recurring and other revenue $ 343,293 $ (966) $ 342,327 General and administrative expenses 66,348 453 66,801 Total costs and expenses 424,332 453 424,785 Loss from operations (81,039) (1,419) (82,458) Loss before income taxes (87,136) (1,419) (88,555) Net loss (87,380) (1,419) (88,799) Comprehensive loss (86,988) (1,419) (88,407) Net loss attributable per share to common stockholders: Basic (0.42) (0.01) (0.43) Diluted (0.56) (0.01) (0.57) Consolidated Balance Sheets As of December 31, 2020 As Previously Reported Adjustment As Revised Long-term notes receivables and other assets, net 62,510 (4,193) 58,317 Total assets 2,876,618 (4,193) 2,872,425 Deferred revenue 321,143 6,489 327,632 Total current liabilities 767,057 6,489 773,546 Deferred revenue, net of current portion 615,598 5,584 621,182 Total liabilities 4,449,841 12,073 4,461,914 Accumulated deficit (3,095,220) (16,266) (3,111,486) Total stockholders’ deficit (1,573,223) (16,266) (1,589,489) Total liabilities and stockholders’ deficit 2,876,618 (4,193) 2,872,425 Consolidated Statements of Operations Year Ended December 31, 2020 As Previously Reported Adjustment As Revised Recurring and other revenue $ 1,260,566 $ (8,299) $ 1,252,267 General and administrative expenses 266,335 1,588 267,923 Total costs and expenses 1,512,737 1,588 1,514,325 Loss from operations (252,171) (9,887) (262,058) Loss before income taxes (592,361) (9,887) (602,248) Income tax expense 2,837 (1,754) 1,083 Net loss (595,198) (8,133) (603,331) Comprehensive loss (594,541) (8,133) (602,674) Net loss attributable per share to common stockholders: Basic and diluted (3.32) (0.05) (3.37) Unaudited Condensed Consolidated Statements of Operations Three Months Ended December 31, 2020 As Previously Reported Adjustment As Revised Recurring and other revenue $ 332,423 $ (1,515) $ 330,908 General and administrative expenses 87,220 431 87,651 Total costs and expenses 436,051 431 436,482 Loss from operations (103,628) (1,946) (105,574) Loss before income taxes (182,076) (1,946) (184,022) Income tax expense 2,513 (1,754) 759 Net loss (184,589) (192) (184,781) Comprehensive loss (183,110) (192) (183,302) Net loss attributable per share to common stockholders: Basic and diluted (0.93) — (0.93) Unaudited Condensed Consolidated Balance Sheets As of September 30, 2020 As Previously Reported Adjustment As Revised Long-term notes receivables and other assets, net 74,827 (3,762) 71,065 Total assets 2,924,302 (3,762) 2,920,540 Deferred revenue 308,471 5,545 314,016 Total current liabilities 744,220 5,545 749,765 Deferred revenue, net of current portion 612,920 5,013 617,933 Deferred income tax liabilities 974 1,754 2,728 Total liabilities 4,442,185 12,312 4,454,497 Accumulated deficit (2,910,631) (16,074) (2,926,705) Total stockholders’ deficit (1,517,883) (16,074) (1,533,957) Total liabilities and stockholders’ deficit 2,924,302 (3,762) 2,920,540 Unaudited Condensed Consolidated Statements of Operations Three Months Ended September 30, 2020 As Previously Reported Adjustment As Revised Recurring and other revenue $ 321,014 $ (2,297) $ 318,717 General and administrative expenses 68,723 407 69,130 Total costs and expenses 384,677 407 385,084 Loss from operations (63,663) (2,704) (66,367) Loss before income taxes (108,499) (2,704) (111,203) Net loss (108,729) (2,704) (111,433) Comprehensive loss (108,140) (2,704) (110,844) Net loss attributable per share to common stockholders: Basic and diluted (0.58) (0.01) (0.59) Unaudited Condensed Consolidated Statements of Operations Nine Months Ended September 30, 2020 As Previously Reported Adjustment As Revised Recurring and other revenue $ 928,143 $ (6,784) $ 921,359 General and administrative expenses 179,115 1,157 180,272 Total costs and expenses 1,076,686 1,157 1,077,843 Loss from operations (148,543) (7,941) (156,484) Loss before income taxes (410,285) (7,941) (418,226) Net loss (410,609) (7,941) (418,550) Comprehensive loss (411,431) (7,941) (419,372) Net loss attributable per share to common stockholders: Basic and diluted (2.38) (0.05) (2.43) Unaudited Condensed Consolidated Balance Sheets As of June 30, 2020 As Previously Reported Adjustment As Revised Long-term notes receivables and other assets, net 79,248 (3,355) 75,893 Total assets 2,829,889 (3,355) 2,826,534 Deferred revenue 267,363 4,004 271,367 Total current liabilities 640,312 4,004 644,316 Deferred revenue, net of current portion 500,354 4,257 504,611 Deferred income tax liabilities 959 1,754 2,713 Total liabilities 4,324,998 10,015 4,335,013 Accumulated deficit (2,801,902) (13,370) (2,815,272) Total stockholders’ deficit (1,495,109) (13,370) (1,508,479) Total liabilities and stockholders’ deficit 2,829,889 (3,355) 2,826,534 Unaudited Condensed Consolidated Statements of Operations Three Months Ended June 30, 2020 As Previously Reported Adjustment As Revised Recurring and other revenue $ 303,897 $ (2,899) $ 300,998 General and administrative expenses 59,969 386 60,355 Total costs and expenses 347,513 386 347,899 Loss from operations (43,616) (3,285) (46,901) Loss before income taxes (155,902) (3,285) (159,187) Net loss (156,784) (3,285) (160,069) Comprehensive loss (155,766) (3,285) (159,051) Net loss attributable per share to common stockholders: Basic and diluted (0.88) (0.02) (0.90) Unaudited Condensed Consolidated Statements of Operations Six Months Ended June 30, 2020 As Previously Reported Adjustment As Revised Recurring and other revenue $ 607,129 $ (4,487) $ 602,642 General and administrative expenses 110,392 750 111,142 Total costs and expenses 692,009 750 692,759 Loss from operations (84,880) (5,237) (90,117) Loss before income taxes (301,786) (5,237) (307,023) Net loss (301,880) (5,237) (307,117) Comprehensive loss (303,291) (5,237) (308,528) Net loss attributable per share to common stockholders: Basic and diluted (1.83) (0.03) (1.86) Unaudited Condensed Consolidated Balance Sheets As of March 31, 2020 As Previously Reported Adjustment As Revised Long-term notes receivables and other assets, net 86,966 (2,969) 83,997 Total assets 2,670,423 (2,969) 2,667,454 Deferred revenue 237,439 2,035 239,474 Total current liabilities 564,203 2,035 566,238 Deferred revenue, net of current portion 409,474 3,327 412,801 Deferred income tax liabilities 1,005 1,754 2,759 Total liabilities 4,162,359 7,116 4,169,475 Accumulated deficit (2,645,118) (10,085) (2,655,203) Total stockholders’ deficit (1,491,936) (10,085) (1,502,021) Total liabilities and stockholders’ deficit 2,670,423 (2,969) 2,667,454 Unaudited Condensed Consolidated Statements of Operations Three Months Ended March 31, 2020 As Previously Reported Adjustment As Revised Recurring and other revenue $ 303,232 $ (1,588) $ 301,644 General and administrative expenses 50,423 364 50,787 Total costs and expenses 344,496 364 344,860 Loss from operations (41,264) (1,952) (43,216) Loss before income taxes (145,884) (1,952) (147,836) Net loss (145,096) (1,952) (147,048) Comprehensive loss (147,525) (1,952) (149,477) Net loss attributable per share to common stockholders: Basic and diluted (0.96) (0.01) (0.97) Consolidated Balance Sheets As of December 31, 2019 As Previously Reported Adjustment As Revised Long-term notes receivables and other assets, net 95,827 (2,605) 93,222 Total assets 2,604,408 (2,605) 2,601,803 Deferred revenue 234,612 1,361 235,973 Total current liabilities 1,013,965 1,361 1,015,326 Deferred revenue, net of current portion 405,786 2,413 408,199 Deferred income tax liabilities 2,231 1,754 3,985 Total liabilities 4,391,766 5,528 4,397,294 Accumulated deficit (2,500,022) (8,133) (2,508,155) Total stockholders’ deficit (1,787,358) (8,133) (1,795,491) Total liabilities and stockholders’ deficit 2,604,408 (2,605) 2,601,803 Consolidated Statements of Operations Year Ended December 31, 2019 As Previously Reported Adjustment As Revised Recurring and other revenue $ 1,155,981 $ (4,881) $ 1,151,100 Selling expenses 193,359 (1,559) 191,800 General and administrative expenses 192,182 1,298 193,480 Depreciation and amortization 543,440 152 543,592 Total costs and expenses 1,298,266 (109) 1,298,157 Loss from operations (142,285) (4,772) (147,057) Loss before income taxes (394,611) (4,772) (399,383) Net loss (395,924) (4,772) (400,696) Comprehensive loss (394,553) (4,772) (399,325) Net loss attributable per share to common stockholders: Basic and diluted (4.18) (0.05) (4.23) Consolidated Statements of Operations Year Ended December 31, 2018 As Previously Reported Adjustment As Revised Recurring and other revenue $ 1,050,441 $ 1,107 $ 1,051,548 Selling expenses 213,386 1,559 214,945 General and administrative expenses 209,257 985 210,242 Depreciation and amortization 514,082 (152) 513,930 Total costs and expenses 1,297,221 2,392 1,299,613 Loss from operations (246,780) (1,285) (248,065) Loss before income taxes (474,246) (1,285) (475,531) Income tax (benefit) expense (1,611) 1,754 143 Net loss (472,635) (3,039) (475,674) Comprehensive loss (474,851) (3,039) (477,890) Net loss attributable per share to common stockholders: Basic and diluted (5.00) (0.03) (5.0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apitalized Contract Costs</t>
        </is>
      </c>
      <c r="B1" s="2" t="inlineStr">
        <is>
          <t>9 Months Ended</t>
        </is>
      </c>
    </row>
    <row r="2">
      <c r="B2" s="2" t="inlineStr">
        <is>
          <t>Sep. 30, 2021</t>
        </is>
      </c>
    </row>
    <row r="3">
      <c r="A3" s="3" t="inlineStr">
        <is>
          <t>Revenue from Contract with Customer [Abstract]</t>
        </is>
      </c>
    </row>
    <row r="4">
      <c r="A4" s="4" t="inlineStr">
        <is>
          <t>Revenue and Capitalized Contract Costs</t>
        </is>
      </c>
      <c r="B4" s="4" t="inlineStr">
        <is>
          <t>Revenue and Capitalized Contract Costs Customers are typically invoiced for Smart Home Services in advance or at the time the Company delivers the related Smart Home Services. The majority of customers pay at the time of invoice via credit card, debit card or ACH. Deferred revenue relates to the advance consideration received from customers, which precedes the Company’s satisfaction of the associated performance obligation. The Company’s deferred revenues primarily result from customer payments received in advance for recurring monthly monitoring and other Smart Home Services, or other one-time fees, because these performance obligations are satisfied over time. The Company also provides its customers with service warranties associated with product replacement and related services for the first 30 days after the generation and installation of new or modified customer contracts. As of September 30, 2021 and December 31, 2020, the Company had warranty service reserves of $5.8 million and $5.7 million, respectively, which are included in accrued expenses and other current liabilities on the condensed consolidated balance sheets. During the nine months ended September 30, 2021 and 2020, the Company recognized revenues of $254.7 million and $190.1 million, respectively, that were included in the deferred revenue balance as of December 31, 2020 and 2019, respectively. Transaction Price Allocated to the Remaining Performance Obligations As of September 30, 2021, approximately $3.5 billion of revenue is expected to be recognized from remaining performance obligations for subscription contracts. The Company expects to recognize approximately 61% of the revenue related to these remaining performance obligations over the next 24 months, with the remaining balance recognized over an additional 36 months. Timing of Revenue Recognition The Company considers Products, related installation, and its proprietary back-end cloud platform software and services an integrated system that allows the Company’s customers to monitor, control and protect their homes. These Smart Home Services are accounted for as a single performance obligation that is recognized over the customer’s contract term, which is generally three Capitalized Contract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The Company’s debt at September 30, 2021 and December 31, 2020 consisted of the following (in thousands): September 30, 2021 Outstanding Unamortized Unamortized Deferred Financing Costs (1) Net Carrying Long-Term Debt: 6.750% Senior Secured Notes Due 2027 600,000 — (5,069) 594,931 5.750% Senior Notes Due 2029 800,000 — (11,521) 788,479 Senior Secured Term Loan - noncurrent 1,336,500 — (18,986) 1,317,514 Total Long-Term Debt 2,736,500 — (35,576) 2,700,924 Senior Secured Term Loan - current 13,500 — — 13,500 Total Debt $ 2,750,000 $ — $ (35,576) $ 2,714,424 December 31, 2020 Outstanding Unamortized Unamortized Deferred Financing Costs (1) Net Carrying Long-Term Debt: 7.875% Senior Secured Notes due 2022 $ 677,000 $ 7,885 $ (4,697) $ 680,188 7.625% Senior Notes Due 2023 400,000 — (2,241) 397,759 8.500% Senior Secured Notes Due 2024 225,000 — (3,530) 221,470 6.750% Senior Secured Notes Due 2027 600,000 — (5,771) 594,229 Senior Secured Term Loan - noncurrent 933,375 — (10,921) 922,454 Total Long-Term Debt 2,835,375 7,885 (27,160) 2,816,100 Senior Secured Term Loan - current 9,500 — — 9,500 Total Debt $ 2,844,875 $ 7,885 $ (27,160) $ 2,825,600 (1) Unamortized deferred financing costs related to the revolving credit facilities included in deferred financing costs, net on the condensed consolidated balance sheets at September 30, 2021 and December 31, 2020 were $2.2 million and $1.7 million, respectively. 2027 Notes As of September 30, 2021, APX had $600.0 million outstanding aggregate principal amount of 6.75% senior secured notes due 2027 (the “2027 notes”). The 2027 notes are secured, on a pari passu basis, by the collateral securing obligations under the existing senior secured notes, the Revolving Credit Facility and the Term Loan Facility (as defined below), in each case, subject to certain exceptions and permitted liens. Interest accrues at the rate of 6.75% per annum for the 2027 notes. Interest on the 2027 notes is payable semiannually in arrears on February 15 and August 15 each year. APX may redeem the Notes at the prices and on the terms specified in the applicable indenture. 2029 Notes As of September 30, 2021, APX had $800.0 million outstanding aggregate principal amount of 5.75% senior notes due 2029 (the “2029 notes” and, together with the 2027 notes the “Notes”). The 2029 notes will mature on July 15, 2029. Interest accrues at the rate of 5.75% per annum for the 2029 notes. Interest on the 2029 notes is payable semiannually in arrears on January 15 and July 15 each year. APX may redeem the Notes at the prices and on the terms specified in the applicable indenture. New Senior Secured Credit Facilities In July 2021, APX amended and restated its existing senior secured term loan credit agreement and existing senior secured revolving credit facility with a new senior secured credit agreement (the "Credit Agreement") that provides for (i) a term loan facility in an aggregate principal amount of $1,350.0 million (the "Term Loan Facility", and the loans thereunder, the "Term Loans") and (ii) a revolving credit facility with commitments in an aggregate principal amount of $370.0 million (the "Revolving Credit Facility", and the loans thereunder, the "Revolving Loans"). As of September 30, 2021, APX had outstanding term loans under the Term Loan Facility in an aggregate principal amount of $1,350.0 million. APX is required to make quarterly amortization payments under the Term Loan Facility in an amount equal to 0.25% of the aggregate principal amount of the Term Loans outstanding on the closing date thereof. The remaining outstanding principal amount of the Term Loans will be due and payable in full on July 9, 2028. APX may prepay the Term Loans on the terms specified in the Credit Agreement. No amortization payments are required under the Revolving Credit Facility In addition to paying interest on outstanding principal under the Revolving Credit Facility, APX is required to pay a quarterly commitment fee of 50 basis points (which will be subject to two interest rate step-downs of 12.5 basis points, based on APX meeting consolidated first lien net leverage ratio tests) to the lenders under the Revolving Credit Facility in respect of the unutilized commitments thereunder. APX also pays customary letter of credit and agency fees. The revolving credit commitments outstanding under the Revolving Credit Facility will be due and payable in full on July 9, 2026. Borrowings under the amended and restated Term Loan Facility and Revolving Credit Facility bear interest, at APX’s option, at a rate per annum equal to either (a)(i) a base rate determined by reference to the highest of (1) the “Prime Rate” in the United States as published in The Wall Street Journal, (2) the federal funds effective rate plus 0.50% and (3) the LIBOR rate for a one month interest period plus 1.00%, plus (ii) 2.50% (or after the delivery of financial statements for the fiscal quarter ending December 31, 2021, between 2.50% and 2.00%, depending on the first lien net leverage ratio of the applicable fiscal quarter) or (b)(i) a LIBOR rate determined by reference to the applicable page for the LIBOR rate for the interest period relevant to such borrowing plus (ii) 3.50% (or after the delivery of financial statements for the fiscal quarter ending December 31, 2021, between 3.50% and 3.00%, depending on the first lien net leverage ratio of the applicable fiscal quarter), subject in each case to an agreed interest rate floor. There were no outstanding borrowings under the Revolving Credit Facility as of September 30, 2021 and December 31, 2020. As of September 30, 2021, the Company had $354.7 million of availability under the Revolving Credit Facility (after giving effect to $15.3 million of letters of credit outstanding and no borrowings). Debt Modifications and Extinguishments The Company performs analyses on a creditor-by-creditor basis for debt modifications and extinguishments to determine if repurchased debt was substantially different than debt issued to determine the appropriate accounting treatment of associated issuance costs. As a result of these analyses, the following amounts of other expense and loss on extinguishment and deferred financing costs were recorded (in thousands): Original premium extinguished Previously deferred financing costs extinguished New financing costs Total other expense and loss on extinguishment Previously deferred financing costs rolled over New deferred financing costs Total deferred financing costs remaining after issuance Three and nine months ended September 30, 2021 2029 Notes issuance - July 2021 $ (5,656) $ 8,016 $ 17,187 $ 19,547 $ — $ 11,767 $ 11,767 Term Loan issuance - July 2021 — 1,499 9,165 10,664 8,148 11,302 19,450 Total $ (5,656) $ 9,515 $ 26,352 $ 30,211 $ 8,148 $ 23,069 $ 31,217 Nine months ended September 30, 2020 2027 Notes issuance - February 2020 $ (2,749) $ 4,033 $ 6,146 $ 7,430 $ 205 $ 6,346 $ 6,551 Term Loan issuance - February 2020 — 235 5,045 5,280 6,973 5,461 12,434 Total $ (2,749) $ 4,268 $ 11,191 $ 12,710 $ 7,178 $ 11,807 $ 18,985 Deferred financing costs are amortized to interest expense over the life of the issued debt. The Company had no debt issuances or related modification or extinguishment costs during the three months ended September 30, 2020. The following table presents deferred financing activity for the nine months ended September 30, 2021 and 2020 (in thousands): Unamortized Deferred Financing Costs Balance December 31, 2020 Additions Early Extinguishment Amortized Balance September 30, 2021 Revolving Credit Facility $ 1,667 $ 843 $ — $ (309) $ 2,201 2022 Notes 4,697 — (3,314) (1,383) — 2023 Notes 2,241 — (1,681) (560) — 2024 Notes 3,530 — (3,021) (509) — 2027 Notes 5,771 — — (702) 5,069 2029 Notes — 11,767 — (246) 11,521 Term Loan 10,921 11,302 (1,499) (1,738) 18,986 Total Deferred Financing Costs $ 28,827 $ 23,912 $ (9,515) $ (5,447) $ 37,777 Unamortized Deferred Financing Costs Balance December 31, 2019 Additions Early Extinguishment Amortized Balance September 30, 2020 Revolving Credit Facility $ 1,123 $ 1,027 $ — $ (383) $ 1,767 2020 Notes 1,721 — (1,565) (156) — 2022 Private Placement Notes 451 (205) (221) (25) — 2022 Notes 9,532 — (2,247) (1,975) 5,310 2023 Notes 3,081 — — (630) 2,451 2024 Notes 4,431 — — (676) 3,755 2027 Notes — 6,551 — (546) 6,005 Term Loan 7,822 5,461 (235) (1,581) 11,467 Total Deferred Financing Costs $ 28,161 $ 12,834 $ (4,268) $ (5,972) $ 30,755 Guarantees All of the obligations under the Credit Agreement and the debt agreements governing the Notes are guaranteed by APX Group Holdings, Inc., each of APX Group's existing and future material wholly owned U.S. restricted subsidiaries (subject to customary exclusions and qualifications) and solely in the case of the Notes, Vivint Smart Home, Inc. However, such subsidiaries shall only be required to guarantee the obligations under the debt agreements governing the Notes for so long as such entities guarantee the obligations under the Revolving Credit Facility, the Term Loan Facility or the Company's other indebted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ail Installment Contract Receivables</t>
        </is>
      </c>
      <c r="B1" s="2" t="inlineStr">
        <is>
          <t>9 Months Ended</t>
        </is>
      </c>
    </row>
    <row r="2">
      <c r="B2" s="2" t="inlineStr">
        <is>
          <t>Sep. 30, 2021</t>
        </is>
      </c>
    </row>
    <row r="3">
      <c r="A3" s="3" t="inlineStr">
        <is>
          <t>Receivables [Abstract]</t>
        </is>
      </c>
    </row>
    <row r="4">
      <c r="A4" s="4" t="inlineStr">
        <is>
          <t>Retail Installment Contract Receivables</t>
        </is>
      </c>
      <c r="B4" s="4" t="inlineStr">
        <is>
          <t>Retail Installment Contract Receivables Certain subscribers have the option to purchase Products under a RIC, payable over either 42 or 60 months. Short-term RIC receivables are recorded in accounts and notes receivable, net and long-term RIC receivables are recorded in long-term notes receivables and other assets, net in the unaudited condensed consolidated unaudited balance sheets. The following table summarizes the RIC receivables (in thousands): September 30, 2021 December 31, 2020 RIC receivables, gross $ 99,069 $ 138,926 RIC allowance (13,197) (27,061) Imputed interest (8,311) (13,275) RIC receivables, net $ 77,561 $ 98,590 Classified on the unaudited condensed consolidated balance sheets as: Accounts and notes receivable, net $ 40,566 $ 44,931 Long-term notes receivables and other assets, net 36,995 53,659 RIC receivables, net $ 77,561 $ 98,590 The changes in the Company’s RIC allowance were as follows (in thousands): Nine months ended September 30, 2021 Nine months ended September 30, 2020 RIC allowance, beginning of period $ 27,061 $ 39,219 Write-offs (10,230) (17,230) Recoveries 2,584 5,437 Additions from RICs originated during the period 4,248 5,909 Change in expected credit losses (10,129) (2,114) Other adjustments (1) (337) (643) RIC allowance, end of period $ 13,197 $ 30,578 (1) Other adjustments primarily reflect changes in foreign currency exchange rates related to Canadian RICs. The amount of RIC imputed interest income recognized in recurring and other revenue was $1.8 million and $2.5 million during the three months ended September 30, 2021 and 2020, respectively and $6.0 million and $8.2 million during the nine months ended September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 and Asset Acquisition [Abstract]</t>
        </is>
      </c>
    </row>
    <row r="4">
      <c r="A4" s="4" t="inlineStr">
        <is>
          <t>Business Combination</t>
        </is>
      </c>
      <c r="B4" s="4" t="inlineStr">
        <is>
          <t xml:space="preserve">Business Combination On January 17, 2020, the Company consummated the previously announced merger pursuant to that certain Agreement and Plan of Merger, dated September 15, 2019, by and among the Company, Merger Sub, and Legacy Vivint Smart Home, as amended by the Merger Agreement, dated as of December 18, 2019, by and among the Company, Maiden Sub and Legacy Vivint Smart Home. Pursuant to the terms of the Merger Agreement, a business combination between the Company and Legacy Vivint Smart Home was effected through the merger of Merger Sub with and into Legacy Vivint Smart Home, with Legacy Vivint Smart Home as the surviving company. At the effective time of the Business Combination (the “Effective Time”), each stockholder of Legacy Vivint Smart Home received 84.5320916792 shares of the Company’s Class A common stock, par value $0.0001 per share (the “Common Stock”), for each share of Legacy Vivint Smart Home common stock, par value $0.01 per share, that such stockholder owned. Pursuant in each case to a Subscription Agreement entered into in connection with the Merger Agreement, certain investment funds managed by affiliates of Fortress Investment Group LLC (“Fortress”) and certain investment funds affiliated with The Blackstone Group Inc. (“Blackstone”) purchased, respectively, 12,500,000 and 10,000,000 newly-issued shares of Common Stock (such purchases, the “Fortress PIPE” and the “Blackstone PIPE,” respectively, and together, the “PIPE”) concurrently with the completion of the Business Combination (the “Closing”) on the Closing Date for an aggregate purchase price of $125.0 million and $100.0 million, respectively. In connection with the Merger, each of the issued and outstanding Founder Shares was converted into approximately 1.20 shares of Common Stock of the Company. The private placement warrants will expire five years after the Closing or earlier upon redemption or liquidation. In connection with the execution of the Amendment, the Company entered into a Subscription and Backstop Agreement (the “Fortress Subscription and Backstop Agreement”) . On the Closing Date, pursuant to the Fortress Subscription and Backstop Agreement, Fortress purchased 2,698,753 shares of Common Stock for an aggregate of $27.8 million. In addition, the Company entered into an additional subscription agreement (the “Additional Forward Purchaser Subscription Agreement”) with one of the forward purchasers (the “Forward Purchaser”). Pursuant to the Additional Forward Purchaser Subscription Agreement, immediately prior to the Effective Time, the Forward Purchaser purchased from us 5,000,000 shares of Common Stock at a purchase price of $10.00 per share. As consideration for the additional investment, concurrently with the Closing, 25% of Mosaic Sponsor LLC’s founder shares (“Forward Shares”) and private placement warrants were forfeited to the Company and the Company issued to the Forward Purchaser a number of shares of Common Stock equal to approximately 1.20 times the number of Founder Shares forfeited and a number of warrants equal to the number of private placement warrants forfeited. At the Closing, certain investors (including an affiliate of Fortress) received an aggregate of 15,789,474 shares of Common Stock at a purchase price of $9.50 per share (the “IPO Forward Purchaser Investment”) pursuant to the terms of the forward purchase agreements the Company entered into in connection with the Company’s initial public offering. In connection with the Closing, 31,074,592 shares of Common Stock were redeemed at a price per share of approximately $10.29. In addition, in connection with the Closing, each Founder Share issued and outstanding immediately prior to the Closing (other than the Founder Shares forfeited in connection with the Additional Forward Purchaser Subscription Agreement) converted into approximately 1.20 shares of Common Stock of the Company. Immediately prior to the Effective Time, each issued and outstanding share of Legacy Vivint Smart Home preferred stock (other than shares owned by Legacy Vivint Smart Home as treasury stock) converted into approximately 1.43 shares of Legacy Vivint Smart Home common stock in accordance with the certificate of designations of the Legacy Vivint Smart Home preferred stock. The following table reconciles the elements of the Business Combination to the consolidated statement of cash flows and the consolidated statement of changes in equity for the nine months ended September 30, 2020: Recapitalization (in thousands) Cash - Mosaic (net of redemptions) $ 35,344 Cash - Subscribers and Forward Purchasers 453,221 Less fees to underwriters and other transaction costs (25,254) Net cash received from recapitalization 463,311 Less: Warrant derivative liabilities assumed (40,094) Less: non-cash net liabilities assumed from Mosaic (5) Less: deferred and accrued transaction costs (1,307) Net contributions from recapitalization $ 421,905 The number of shares of Common Stock of Vivint Smart Home Inc. issued immediately following the consummation of the Business Combination is summarized as follows: Number of Shares Common Stock outstanding prior to Business Combination 34,500,000 Less redemption of Mosaic Shares (31,074,592) Common Stock of Mosaic 3,425,408 Shares issued from Fortress PIPE 12,500,000 Shares from Blackstone PIPE 10,000,000 Shares from Additional Forward Purchaser Subscription Agreement 5,000,000 Shares from IPO Forward Purchaser Investment 15,789,474 Shares from Fortress Subscription and Backstop Agreement 2,698,753 Shares from Mosaic Founder Shares 10,379,386 Recapitalization shares 59,793,021 Legacy Vivint Smart Home equity holders 94,937,597 Total shares 154,730,618 Earnout consideration Following the closing of the Merger, holders of Vivint common stock and holders of rollover restricted stock units (“Rollover RSUs”), the rollover stock appreciation rights (“Rollover SARs”), the shares of rollover restricted stock (“Rollover Restricted Stock”) and any awards granted under the Company rollover long-term incentive program (“Rollover LTIP Plans”) (together, “Rollover Equity Awards”) had the contingent right to receive, in the aggregate, up to 37,500,000 shares of Common Stock if, from the closing of the Merger until the fifth anniversary thereof, the dollar volume-weighted average price of Common Stock exceeded certain thresholds. The first issuance of 12,500,000 earnout shares occurred when the volume-weighted average price of Common Stock exceeded $12.50 for any 20-trading days within any 30-trading day period (the “First Earnout”). The second issuance of 12,500,000 earnout shares occurred when the volume weighted average price of Common Stock exceeded $15.00 for any 20-trading days within any 30-trading day period (the “Second Earnout”). The third issuance of 12,500,000 earnout shares occurred when the volume weighted average price of Common Stock exceeded $17.50 for any 20-trading days within any 30-trading day period (the “Third Earnout”) (as further described in the Merger Agreement). Subsequent to the closing of the Merger, the cumulative issuance of 37,323,959 shares of Common Stock occurred after attainment of the First Earnout, Second Earnout and Third Earnout in February, March and September 2020, respectively. The difference in the shares issued in the earnouts and the aggregate amounts defined in the Merger Agreement above are primarily attributable to unissued shares reserved for future issuance to holders of Rollover Equity Awards, which are subject to the same vesting terms and conditions as the underlying Rollover Equity Awards. Additionally, shares were withheld from employees to satisfy the mandatory tax withholding requirements. The Company has determined that the earnout shares issued to non-employee shareholders and to holders of Vivint common stock and vested Rollover Equity Awards qualify for the scope exception in ASC 815-10-15-74(a) and meet the criteria for equity classification under ASC 815-40. These earnout shares were initially measured at fair value at Closing. Upon the attainment of the share price targets, the earnout shares delivered to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1</t>
        </is>
      </c>
    </row>
    <row r="3">
      <c r="A3" s="3" t="inlineStr">
        <is>
          <t>Organization, Consolidation and Presentation of Financial Statements [Abstract]</t>
        </is>
      </c>
    </row>
    <row r="4">
      <c r="A4" s="4" t="inlineStr">
        <is>
          <t>Balance Sheet Components</t>
        </is>
      </c>
      <c r="B4" s="4" t="inlineStr">
        <is>
          <t xml:space="preserve">Balance Sheet Components The following table presents material balance sheet component balances (in thousands): September 30, 2021 December 31, 2020 Prepaid expenses and other current assets Prepaid expenses $ 18,527 $ 11,286 Deposits 1,849 1,308 Other 6,248 1,744 Total prepaid expenses and other current assets $ 26,624 $ 14,338 Capitalized contract costs Capitalized contract costs $ 3,996,534 $ 3,491,629 Accumulated amortization (2,563,422) (2,173,131) Capitalized contract costs, net $ 1,433,112 $ 1,318,498 Long-term notes receivables and other assets RIC receivables, gross $ 58,503 $ 93,995 RIC allowance (13,197) (27,061) RIC imputed interest (8,311) (13,275) Other 9,956 4,658 Total long-term notes receivables and other assets, net $ 46,951 $ 58,317 Accrued payroll and commissions Accrued commissions $ 112,297 $ 46,353 Accrued payroll 35,005 41,590 Total accrued payroll and commissions $ 147,302 $ 87,943 Accrued expenses and other current liabilities Accrued interest payable $ 19,576 $ 33,340 Current portion of derivative liability 141,108 142,755 Service warranty accrual 5,780 5,711 Current portion of warrant derivative liabilities — 8,063 Accrued taxes 12,025 8,700 Accrued payroll taxes and withholdings 13,030 14,391 Loss contingencies 5,400 26,200 Other 21,232 8,164 Total accrued expenses and other current liabilities $ 218,151 $ 247,3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Property Plant and Equipment Property, plant and equipment consisted of the following (in thousands): September 30, 2021 December 31, 2020 Estimated Useful Vehicles $ 39,791 $ 39,735 3 - 5 years Computer equipment and software 78,235 72,616 3 - 5 years Leasehold improvements 30,488 29,126 2 - 15 years Office furniture, fixtures and equipment 22,276 21,394 2 - 7 years Construction in process 10,017 6,180 Property, plant and equipment, gross 180,807 169,051 Accumulated depreciation and amortization (127,982) (116,672) Property, plant and equipment, net $ 52,825 $ 52,379 Property, plant and equipment, net includes approximately $16.7 million and $17.6 million of assets under finance lease obligations at September 30, 2021 and December 31, 2020, respectively, net of accumulated amortization of $23.9 million and $23.0 million, respectively. Depreciation and amortization expense on all property, plant and equipment was $3.9 million and $4.9 million during the three months ended September 30, 2021 and 2020, respectively and $12.3 million and $15.8 million during the nine months ended September 30, 2021 and 2020, respectively. Amortization expense related to assets under finance leases is included in depreciation and amortizat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Goodwill As of September 30, 2021 and December 31, 2020, the Company had a goodwill balance of $837.1 million and $837.1 million, respectively. The change in the carrying amount of goodwill during the nine months ended September 30, 2021 was the result of foreign currency translation adjustments. Intangible assets, net The following table presents intangible asset balances (in thousands): September 30, 2021 December 31, 2020 Gross Carrying Amount Accumulated Amortization Net Carrying Amount Gross Carrying Amount Accumulated Amortization Net Carrying Amount Estimated Definite-lived intangible assets: Customer contracts $ 969,185 $ (905,921) $ 63,264 $ 969,158 $ (862,352) $ 106,806 10 years 2GIG 2.0 technology 17,000 (17,000) — 17,000 (17,000) — 8 years Other technology 4,725 (4,621) 104 4,725 (4,309) 416 2 - 7 years Space Monkey technology 7,100 (7,100) — 7,100 (7,100) — 6 years Patents 11,126 (7,751) 3,375 10,843 (6,656) 4,187 5 years Total definite-lived intangible assets: $ 1,009,136 $ (942,393) $ 66,743 $ 1,008,826 $ (897,417) $ 111,409 Indefinite-lived intangible assets: Domain names 65 — 65 65 — 65 Total intangible assets, net $ 1,009,201 $ (942,393) $ 66,808 $ 1,008,891 $ (897,417) $ 111,474 Amortization expense related to intangible assets was approximately $15.0 million and $17.4 million for the three months ended September 30, 2021 and 2020, respectively and $45.0 million and $52.2 million during the nine months ended September 30, 2021 and 2020, respectively. As of September 30, 2021, the remaining weighted-average amortization period for definite-lived intangible assets was 1.2 years. Estimated future amortization expense of intangible assets, excluding approximately $0.1 million in patents currently in process, is as follows as of September 30, 2021 (in thousands): 2021 - Remaining Period $ 14,946 2022 49,853 2023 773 2024 594 2025 509 Thereafter — Total estimated amortization expense $ 66,6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1</t>
        </is>
      </c>
    </row>
    <row r="3">
      <c r="A3" s="3" t="inlineStr">
        <is>
          <t>Fair Value Disclosures [Abstract]</t>
        </is>
      </c>
    </row>
    <row r="4">
      <c r="A4" s="4" t="inlineStr">
        <is>
          <t>Financial Instruments</t>
        </is>
      </c>
      <c r="B4" s="4" t="inlineStr">
        <is>
          <t>Financial Instruments Cash and Cash Equivalents Cash and cash equivalents are classified as level 1 assets, as they have readily available market prices in an active market. The Company’s cash and cash equivalents totaled $280.2 million and $313.8 million as of September 30, 2021 and December 31, 2020, respectively. The carrying amounts of the Company’s accounts and notes receivable, accounts payable and accrued and other liabilities approximate their fair values. Debt Components of the Company's debt including the associated interest rates and related fair values are as follows (in thousands, except interest rates): September 30, 2021 December 31, 2020 Stated Interest Rate Issuance Face Value Estimated Fair Value Face Value Estimated Fair Value 2022 Notes — — 677,000 677,203 7.875 % 2023 Notes — — 400,000 415,200 7.625 % 2024 Notes — — 225,000 238,545 8.500 % 2027 Notes 600,000 638,400 600,000 645,300 6.750 % 2029 Notes 800,000 791,280 — — 5.750 % Term Loan 1,350,000 1,350,000 942,875 942,875 N/A Total $ 2,750,000 $ 2,779,680 $ 2,844,875 $ 2,919,123 The Notes are fixed-rate debt considered Level 2 fair value measurements as the values were determined using observable market inputs, such as current interest rates, prices observable from less active markets, as well as prices observable from comparable securities. The Term Loan Facility is floating-rate debt and approximates the carrying value as interest accrues at floating rates based on market rates. Derivative Financial Instruments Consumer Financing Program Under the Consumer Financing Program, the Company pays a monthly fee to Financing Providers based on either the average daily outstanding balance of the Loans or the number of outstanding Loans. For certain Loans, the Company incurs fees at the time of the loan origination and receives proceeds that are net of these fees. The Company also shares the liability for credit losses, depending on the credit quality of the customer. Because of the nature of certain provisions under the Consumer Financing Program, the Company records a derivative liability that is not designated as a hedging instrument and is adjusted to fair value, measured using the present value of the estimated future payments. Changes to the fair value are recorded through other income, net in the Consolidated Statement of Operations. The following represent the contractual future payment obligations with the Financing Providers under the Consumer Financing Program that are components of the derivative: • The Company pays either a monthly fee based on the average daily outstanding balance of the Loans, or the number of outstanding Loans, depending on the Financing Provider • The Company shares the liability for credit losses depending on the credit quality of the customer • The Company pays transactional fees associated with customer payment processing The derivative is classified as a Level 3 instrument. The derivative positions are valued using a discounted cash flow model, with inputs consisting of available market data, such as market yield discount rates, as well as unobservable internally derived assumptions, such as collateral prepayment rates, collateral default rates and loss severity rates. These derivatives are priced quarterly using a credit valuation adjustment methodology. In summary, the fair value represents an estimate of the present value of the cash flows the Company will be obligated to pay to the Financing Provider for each component of the derivative. The following table summarizes the fair value and the notional amount of the Company’s outstanding consumer financing program derivative instrument as of September 30, 2021 and December 31, 2020 (in thousands): September 30, 2021 December 31, 2020 Consumer Financing Program Contractual Obligations: Fair value $ 229,228 $ 227,896 Notional amount 1,184,395 912,626 Classified on the condensed consolidated unaudited balance sheets as: Accrued expenses and other current liabilities 141,108 142,755 Other long-term obligations 88,120 85,141 Total Consumer Financing Program Contractual Obligation $ 229,228 $ 227,896 Changes in Level 3 Fair Value Measurements The following table summarizes the change in the fair value of the Level 3 outstanding derivative instrument for the nine months ended September 30, 2021 and 2020 (in thousands): Nine months ended September 30, 2021 Nine months ended September 30, 2020 Balance, beginning of period $ 227,896 $ 136,863 Additions 83,689 136,682 Settlements (67,136) (46,223) Net gains included in earnings (15,221) (5,151) Balance, end of period $ 229,228 $ 222,171 Warrant Liabilities As a result of the Business Combination, the Company assumed a derivative warrant liability related to previously issued private placement warrants and public warrants in connection with Mosaic’s initial public offering. The fair value of the Company’s public warrants were measured based on the market price of such warrants and were considered a Level 1 fair value measurement. As of January 7, 2021, all public warrants were exercised or redeemed and none were outstanding as of September 30, 2021. The Company utilizes a Black-Scholes option pricing model to estimate the fair value of the private placement warrants and are considered a Level 3 fair value measurement. The warrants are measured at each reporting period, with changes in fair value recognized in the statement of operations. The change in the fair value of the derivative warrant liabilities for the nine months ended September 30, 2021 and 2020 is summarized as follows (in thousands): Nine months ended September 30, 2021 Public Warrants Private Placement Warrants Total Derivative Warrant liability Balance, beginning of period $ 8,063 $ 75,531 $ 83,594 Change in fair value of warrant liability 1,350 (51,498) (50,148) Write-off fair value of unexercised expired warrants (490) — (490) Reclassification of derivative liabilities for exercised warrants (8,923) — (8,923) Balance, end of period $ — $ 24,033 $ 24,033 Nine months ended September 30, 2020 Public Warrants Private Placement Warrants Total Derivative Warrant liability Warrant liability assumed from the Business Combination $ 9,775 $ 30,319 $ 40,094 Change in fair value of warrant liability 52,184 27,709 79,893 Reclassification of derivative liabilities for exercised warrants (40,662) — (40,662) Balance, end of period $ 21,297 $ 58,028 $ 79,325 The estimated fair value of the private placement warrant derivative liabilities is determined using Level 3 inputs. Inherent in a Black-Scholes valuation model are assumptions related to expected stock-price volatility, expiration,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iration of the warrants. The dividend yield is based on the historical rate, which the Company anticipates remaining at zero. The following table provides quantitative information regarding Level 3 fair value measurements inputs as their measurement dates: As of September 30, 2021 As of September 30, 2020 Number of private placement warrants 5,933,334 5,933,334 Exercise price $ 11.50 $ 11.50 Stock price $ 9.45 $ 17.08 Expiration term (in years) 3.3 4.3 Volatility 70 % 60 % Risk-free Rate 0.60 % 0.24 % Dividend yield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280152</v>
      </c>
      <c r="C3" s="6" t="n">
        <v>313799</v>
      </c>
    </row>
    <row r="4">
      <c r="A4" s="4" t="inlineStr">
        <is>
          <t>Accounts and notes receivable, net</t>
        </is>
      </c>
      <c r="B4" s="5" t="n">
        <v>71274</v>
      </c>
      <c r="C4" s="5" t="n">
        <v>64697</v>
      </c>
    </row>
    <row r="5">
      <c r="A5" s="4" t="inlineStr">
        <is>
          <t>Inventories</t>
        </is>
      </c>
      <c r="B5" s="5" t="n">
        <v>54151</v>
      </c>
      <c r="C5" s="5" t="n">
        <v>47299</v>
      </c>
    </row>
    <row r="6">
      <c r="A6" s="4" t="inlineStr">
        <is>
          <t>Prepaid expenses and other current assets</t>
        </is>
      </c>
      <c r="B6" s="5" t="n">
        <v>26624</v>
      </c>
      <c r="C6" s="5" t="n">
        <v>14338</v>
      </c>
    </row>
    <row r="7">
      <c r="A7" s="4" t="inlineStr">
        <is>
          <t>Total current assets</t>
        </is>
      </c>
      <c r="B7" s="5" t="n">
        <v>432201</v>
      </c>
      <c r="C7" s="5" t="n">
        <v>440133</v>
      </c>
    </row>
    <row r="8">
      <c r="A8" s="4" t="inlineStr">
        <is>
          <t>Property, plant and equipment, net</t>
        </is>
      </c>
      <c r="B8" s="5" t="n">
        <v>52825</v>
      </c>
      <c r="C8" s="5" t="n">
        <v>52379</v>
      </c>
    </row>
    <row r="9">
      <c r="A9" s="4" t="inlineStr">
        <is>
          <t>Capitalized contract costs, net</t>
        </is>
      </c>
      <c r="B9" s="5" t="n">
        <v>1433112</v>
      </c>
      <c r="C9" s="5" t="n">
        <v>1318498</v>
      </c>
    </row>
    <row r="10">
      <c r="A10" s="4" t="inlineStr">
        <is>
          <t>Deferred financing costs, net</t>
        </is>
      </c>
      <c r="B10" s="5" t="n">
        <v>2201</v>
      </c>
      <c r="C10" s="5" t="n">
        <v>1667</v>
      </c>
    </row>
    <row r="11">
      <c r="A11" s="4" t="inlineStr">
        <is>
          <t>Intangible assets, net</t>
        </is>
      </c>
      <c r="B11" s="5" t="n">
        <v>66808</v>
      </c>
      <c r="C11" s="5" t="n">
        <v>111474</v>
      </c>
    </row>
    <row r="12">
      <c r="A12" s="4" t="inlineStr">
        <is>
          <t>Goodwill</t>
        </is>
      </c>
      <c r="B12" s="5" t="n">
        <v>837086</v>
      </c>
      <c r="C12" s="5" t="n">
        <v>837077</v>
      </c>
    </row>
    <row r="13">
      <c r="A13" s="4" t="inlineStr">
        <is>
          <t>Operating lease right-of-use assets</t>
        </is>
      </c>
      <c r="B13" s="5" t="n">
        <v>45201</v>
      </c>
      <c r="C13" s="5" t="n">
        <v>52880</v>
      </c>
    </row>
    <row r="14">
      <c r="A14" s="4" t="inlineStr">
        <is>
          <t>Long-term notes receivables and other non-current assets, net</t>
        </is>
      </c>
      <c r="B14" s="5" t="n">
        <v>46951</v>
      </c>
      <c r="C14" s="5" t="n">
        <v>58317</v>
      </c>
    </row>
    <row r="15">
      <c r="A15" s="4" t="inlineStr">
        <is>
          <t>Total assets</t>
        </is>
      </c>
      <c r="B15" s="5" t="n">
        <v>2916385</v>
      </c>
      <c r="C15" s="5" t="n">
        <v>2872425</v>
      </c>
    </row>
    <row r="16">
      <c r="A16" s="3" t="inlineStr">
        <is>
          <t>Current Liabilities:</t>
        </is>
      </c>
    </row>
    <row r="17">
      <c r="A17" s="4" t="inlineStr">
        <is>
          <t>Accounts payable</t>
        </is>
      </c>
      <c r="B17" s="5" t="n">
        <v>127944</v>
      </c>
      <c r="C17" s="5" t="n">
        <v>85656</v>
      </c>
    </row>
    <row r="18">
      <c r="A18" s="4" t="inlineStr">
        <is>
          <t>Accrued payroll and commissions</t>
        </is>
      </c>
      <c r="B18" s="5" t="n">
        <v>147302</v>
      </c>
      <c r="C18" s="5" t="n">
        <v>87943</v>
      </c>
    </row>
    <row r="19">
      <c r="A19" s="4" t="inlineStr">
        <is>
          <t>Accrued expenses and other current liabilities</t>
        </is>
      </c>
      <c r="B19" s="5" t="n">
        <v>218151</v>
      </c>
      <c r="C19" s="5" t="n">
        <v>247324</v>
      </c>
    </row>
    <row r="20">
      <c r="A20" s="4" t="inlineStr">
        <is>
          <t>Deferred revenue</t>
        </is>
      </c>
      <c r="B20" s="5" t="n">
        <v>418718</v>
      </c>
      <c r="C20" s="5" t="n">
        <v>327632</v>
      </c>
    </row>
    <row r="21">
      <c r="A21" s="4" t="inlineStr">
        <is>
          <t>Current portion of notes payable, net</t>
        </is>
      </c>
      <c r="B21" s="5" t="n">
        <v>13500</v>
      </c>
      <c r="C21" s="5" t="n">
        <v>9500</v>
      </c>
    </row>
    <row r="22">
      <c r="A22" s="4" t="inlineStr">
        <is>
          <t>Current portion of operating lease liabilities</t>
        </is>
      </c>
      <c r="B22" s="5" t="n">
        <v>11858</v>
      </c>
      <c r="C22" s="5" t="n">
        <v>12135</v>
      </c>
    </row>
    <row r="23">
      <c r="A23" s="4" t="inlineStr">
        <is>
          <t>Current portion of finance lease liabilities</t>
        </is>
      </c>
      <c r="B23" s="5" t="n">
        <v>3272</v>
      </c>
      <c r="C23" s="5" t="n">
        <v>3356</v>
      </c>
    </row>
    <row r="24">
      <c r="A24" s="4" t="inlineStr">
        <is>
          <t>Total current liabilities</t>
        </is>
      </c>
      <c r="B24" s="5" t="n">
        <v>940745</v>
      </c>
      <c r="C24" s="5" t="n">
        <v>773546</v>
      </c>
    </row>
    <row r="25">
      <c r="A25" s="4" t="inlineStr">
        <is>
          <t>Notes payable, net</t>
        </is>
      </c>
      <c r="B25" s="5" t="n">
        <v>2322412</v>
      </c>
      <c r="C25" s="5" t="n">
        <v>2372235</v>
      </c>
    </row>
    <row r="26">
      <c r="A26" s="4" t="inlineStr">
        <is>
          <t>Notes payable, net - related party</t>
        </is>
      </c>
      <c r="B26" s="5" t="n">
        <v>378512</v>
      </c>
      <c r="C26" s="5" t="n">
        <v>443865</v>
      </c>
    </row>
    <row r="27">
      <c r="A27" s="4" t="inlineStr">
        <is>
          <t>Finance lease liabilities, net of current portion</t>
        </is>
      </c>
      <c r="B27" s="5" t="n">
        <v>1171</v>
      </c>
      <c r="C27" s="5" t="n">
        <v>2460</v>
      </c>
    </row>
    <row r="28">
      <c r="A28" s="4" t="inlineStr">
        <is>
          <t>Deferred revenue, net of current portion</t>
        </is>
      </c>
      <c r="B28" s="5" t="n">
        <v>790397</v>
      </c>
      <c r="C28" s="5" t="n">
        <v>621182</v>
      </c>
    </row>
    <row r="29">
      <c r="A29" s="4" t="inlineStr">
        <is>
          <t>Operating lease liabilities, net of current portion</t>
        </is>
      </c>
      <c r="B29" s="5" t="n">
        <v>41422</v>
      </c>
      <c r="C29" s="5" t="n">
        <v>49692</v>
      </c>
    </row>
    <row r="30">
      <c r="A30" s="4" t="inlineStr">
        <is>
          <t>Warrant derivative liabilities</t>
        </is>
      </c>
      <c r="B30" s="5" t="n">
        <v>24033</v>
      </c>
      <c r="C30" s="5" t="n">
        <v>75531</v>
      </c>
    </row>
    <row r="31">
      <c r="A31" s="4" t="inlineStr">
        <is>
          <t>Other long-term obligations</t>
        </is>
      </c>
      <c r="B31" s="5" t="n">
        <v>126411</v>
      </c>
      <c r="C31" s="5" t="n">
        <v>121235</v>
      </c>
    </row>
    <row r="32">
      <c r="A32" s="4" t="inlineStr">
        <is>
          <t>Deferred income tax liability</t>
        </is>
      </c>
      <c r="B32" s="5" t="n">
        <v>781</v>
      </c>
      <c r="C32" s="5" t="n">
        <v>2168</v>
      </c>
    </row>
    <row r="33">
      <c r="A33" s="4" t="inlineStr">
        <is>
          <t>Total liabilities</t>
        </is>
      </c>
      <c r="B33" s="5" t="n">
        <v>4625884</v>
      </c>
      <c r="C33" s="5" t="n">
        <v>4461914</v>
      </c>
    </row>
    <row r="34">
      <c r="A34" s="4" t="inlineStr">
        <is>
          <t>Commitments and contingencies (See Note 13)</t>
        </is>
      </c>
      <c r="B34" s="4" t="inlineStr">
        <is>
          <t xml:space="preserve"> </t>
        </is>
      </c>
      <c r="C34" s="4" t="inlineStr">
        <is>
          <t xml:space="preserve"> </t>
        </is>
      </c>
    </row>
    <row r="35">
      <c r="A35" s="3" t="inlineStr">
        <is>
          <t>Stockholders’ deficit:</t>
        </is>
      </c>
    </row>
    <row r="36">
      <c r="A36" s="4" t="inlineStr">
        <is>
          <t>Class A Common stock, $0.0001 par value, 3,000,000,000 shares authorized; 208,728,450 and 202,216,341 shares issued and outstanding as of September 30, 2021 and December 31, 2020, respectively</t>
        </is>
      </c>
      <c r="B36" s="5" t="n">
        <v>21</v>
      </c>
      <c r="C36" s="5" t="n">
        <v>20</v>
      </c>
    </row>
    <row r="37">
      <c r="A37" s="4" t="inlineStr">
        <is>
          <t>Preferred stock, $0.0001 par value, 300,000,000 shares authorized; none issued and outstanding as of September 30, 2021 and December 31, 2020, respectively</t>
        </is>
      </c>
      <c r="B37" s="5" t="n">
        <v>0</v>
      </c>
      <c r="C37" s="5" t="n">
        <v>0</v>
      </c>
    </row>
    <row r="38">
      <c r="A38" s="4" t="inlineStr">
        <is>
          <t>Additional paid-in capital</t>
        </is>
      </c>
      <c r="B38" s="5" t="n">
        <v>1681001</v>
      </c>
      <c r="C38" s="5" t="n">
        <v>1548786</v>
      </c>
    </row>
    <row r="39">
      <c r="A39" s="4" t="inlineStr">
        <is>
          <t>Accumulated deficit</t>
        </is>
      </c>
      <c r="B39" s="5" t="n">
        <v>-3363574</v>
      </c>
      <c r="C39" s="5" t="n">
        <v>-3111486</v>
      </c>
    </row>
    <row r="40">
      <c r="A40" s="4" t="inlineStr">
        <is>
          <t>Accumulated other comprehensive loss</t>
        </is>
      </c>
      <c r="B40" s="5" t="n">
        <v>-26947</v>
      </c>
      <c r="C40" s="5" t="n">
        <v>-26809</v>
      </c>
    </row>
    <row r="41">
      <c r="A41" s="4" t="inlineStr">
        <is>
          <t>Total stockholders’ deficit</t>
        </is>
      </c>
      <c r="B41" s="5" t="n">
        <v>-1709499</v>
      </c>
      <c r="C41" s="5" t="n">
        <v>-1589489</v>
      </c>
    </row>
    <row r="42">
      <c r="A42" s="4" t="inlineStr">
        <is>
          <t>Total liabilities and stockholders’ deficit</t>
        </is>
      </c>
      <c r="B42" s="6" t="n">
        <v>2916385</v>
      </c>
      <c r="C42" s="6" t="n">
        <v>28724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In order to determine the quarterly provision for income taxes, the Company uses an estimated annual effective tax rate, which is based on expected annual income and statutory tax rates in the various jurisdictions in which the Company operates. Certain significant or unusual items are separately recognized in the quarter during which they occur and can be a source of variability in the effective tax rates from quarter to quarter. The Company’s effective income tax rate for the nine months ended September 30, 2021 and 2020 was approximately a negative 0.20% and 0.08%, respectively. The effective tax rates for the nine months ended September 30, 2021 and 2020 differ from the statutory rate primarily due to not benefiting from expected US losses, US state minimum taxes and Canadian tax expense (benefits). Significant judgment is required in determining the Company’s provision for income taxes, recording valuation allowances against deferred tax assets, and evaluating the Company’s uncertain tax positions. In evaluating the ability to realize its deferred tax assets, in full or in part, the Company considers all available positive and negative evidence, including past operating results, forecasted future earnings, and prudent and feasible tax planning strategies. Due to historical net losses incurred and the uncertainty of realizing the deferred tax assets, for all the periods presented, the Company has maintained a domestic valuation allowance against the deferred tax assets that remain after offset by domestic deferred tax liabilities, and the company currently does not anticipate recording a valuation allowance against net foreign deferred tax assets by the end of the current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Equity</t>
        </is>
      </c>
      <c r="B1" s="2" t="inlineStr">
        <is>
          <t>9 Months Ended</t>
        </is>
      </c>
    </row>
    <row r="2">
      <c r="B2" s="2" t="inlineStr">
        <is>
          <t>Sep. 30, 2021</t>
        </is>
      </c>
    </row>
    <row r="3">
      <c r="A3" s="3" t="inlineStr">
        <is>
          <t>Share-based Payment Arrangement [Abstract]</t>
        </is>
      </c>
    </row>
    <row r="4">
      <c r="A4" s="4" t="inlineStr">
        <is>
          <t>Stock-Based Compensation and Equity</t>
        </is>
      </c>
      <c r="B4" s="4" t="inlineStr">
        <is>
          <t xml:space="preserve">Stock-Based Compensation and Equity The Company grants stock-based incentive awards to attract, motivate and retain qualified employees and non-employee directors, and to align their financial interests with those of company stockholders. In addition to the rollover awards converted as part of the Business Combination, the Company utilizes a combination of time-based and performance-based restricted stock units. Tracking Units Compensation expense associated with unvested Company tracking units (“Tracking Units”) is recognized on a ratable straight-line basis over the remaining vesting period. At September 30, 2021, 1,121,682 Tracking Units were unvested, and there was $1.4 million unrecognized compensation expense related to Tracking Units. Rollover SARs Compensation expense associated with unvested Rollover SARs is recognized on a straight-line basis over the remaining vesting period. At September 30, 2021, there was no unrecognized compensation expense related to Rollover SARs. Rollover LTIPs Long-term incentive awards were set aside for funding incentive compensation pools pursuant to long-term sales and installation employee incentive plans established by the Company Rollover LTIPs. In January 2021, the Company made a distribution of Rollover LTIPs to plan participants resulting in the grant of awards and the issuance of 1,609,627 shares of common stock and 847,141 shares of earnouts associated with the LTIPs. At September 30, 2021, there were no remaining long-term incentive awards outstanding and no unrecognized compensation expense related to Rollover LTIPs. Restricted Stock Units During the three months ended September 30, 2021, the Company approved grants under the Vivint Smart Home, Inc. 2020 Omnibus Incentive Plan (the “Plan”) of time-vesting restricted stock unit (the “RSUs”) awards (each representing the right to receive one share of Class A common stock of the Company upon the settlement of each restricted stock unit) to various levels of key employees. The RSUs are generally subject to a four-year vesting schedule, and 25% of the units will vest on each of the first four anniversaries of the grant date. All vesting shall be subject to the recipient’s continued employment with Vivint Smart Home, Inc. or its subsidiaries through the applicable vesting dates, and certain other vesting criteria as applicable. As of September 30, 2021, 9,554,304 RSUs were outstanding and there was $126.6 million unrecognized compensation expense related to RSUs. Performance Stock Units During the three months ended September 30, 2021, the Company approved grants under the Plan of performance-vesting restricted stock units (the “PSUs”) (each representing the right to receive one share of Class A common stock of the Company upon the settlement of each restricted stock unit). The PSUs predominantly vest based upon the achievement of specified performance goals and the passage of time (1-4 years), in each case, subject to continued employment on the applicable vesting date. Compensation expense is not recognized until achievement of the performance goals are deemed probable. As of September 30, 2021, 9,747,295 PSUs were outstanding and $96.5 million unrecognized compensation expense related to PSUs. Stock-based compensation expense in connection with all stock-based awards is presented as follows (in thousands): Three Months Ended September 30, Nine Months Ended September 30, 2021 2020 2021 2020 Operating expenses $ 2,463 $ 6,313 $ 13,738 $ 11,934 Selling expenses 16,108 30,889 94,479 54,809 General and administrative expenses 10,444 21,328 35,390 50,536 Total stock-based compensation $ 29,015 $ 58,530 $ 143,607 $ 117,279 Equity Class A Common Stock —The Company is authorized to issue 3,000,000,000 shares of Class A common stock with a par value of $0.0001 per share. Holders of the Company’s Class A common stock are entitled to one vote for each share on each matter on which they are entitled to vote. At September 30, 2021, there were 208,728,450 shares of Class A common stock issued and outstanding. Preferred stock —The Company is authorized to issue 300,000,000 shares of preferred stock with a par value of $0.0001 per share. At September 30, 2021, there are no preferred stock issued or outstanding. Warrants —As of September 30, 2021, no public warrants were outstanding. Each whole warrant entitled the holder to purchase one Class A common stock at an exercise price of $11.50 per share, subject to adjustment. Warrants could only be exercised for a whole number of shares. No fractional warrants were issued upon separation of the units and only whole warrants were traded. The warrants became exercisable 30 days after the completion of the Business Combination. As of September 30, 2021, 5,933,334 private placement warrants were outstanding. The private placement warrants are identical to the public warrants, except that the private placement warrants and the Class A common stock issuable upon exercise of the private placement warrants were not transferable, assignable or salable until 30 days after the completion of the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tockholders or their permitted transferees, the private placement warrants will be redeemable by the Company and exercisable by such holders on the same basis as the public warrants. The private placement warrants will expire five years after the completion of the Business Combination or earlier upon redemption or liquidation. The Company may call the public warrants for redemption: 1. For cash: • in whole and not in part; • at a price of $0.01 per warrant; • upon a minimum of 30 days’ prior written notice of redemption; and • if, and only if, the last reported closing price of the common stock equals or exceeds $18.00 per share (as adjusted for share splits, share dividends, reorganizations, reclassifications, recapitalizations and the like) for any 20 trading days within a 30-trading day period ending on the third trading day prior to the date on which the Company sends the notice of redemption to the warrant holders. 2. For Class A common stock: • in whole and not in part; • at a price equal to a number of Class A common stock to be determined by reference to a table included in the warrant agreement, based on the redemption date and the fair market value of the Class A common stock; • upon a minimum of 30 days’ prior written notice of redemption; and • if, and only if, the last reported closing price of the common stock equals or exceeds $10.00 per share (as adjusted for share splits, share dividends, reorganizations, reclassifications, recapitalizations and the like) on the trading day prior to the date on which the Company sends notice of redemption to the warrant holders. In December 2020, after meeting the above requirements for redemption, the Company delivered a notice of redemption to redeem all of its outstanding public warrants (“Public Warrants”) for cash, with a redemption date of January 7, 2021 (the “Redemption Date”) for a redemption price of $0.01 per Public Warrant (the “Redemption Price”). Warrants to purchase Common Stock that were issued under the Warrant Agreement in a private placement and still held by the initial holders thereof or their permitted transferees are not subject to this redemption. The Public Warrants could have been exercised by the holders thereof prior to or on the Redemption Date to purchase fully paid and non-assessable shares of Common Stock underlying such warrants, at the exercise price of $11.50 per share. All Public Warrants that remained unexercised at 5:00 p.m., New York City time, on the Redemption Date were void and were no longer exercisable, and the holders of those Public Warrants were entitled to receive only the redemption price of $0.01 per warrant. The exercise price and number of shares of Class A common stock issuable upon exercise of the warrants may be adjusted in certain circumstances including in the event of a share dividend, or recapitalization, reorganization, merger or consolidation. However, the warrants will not be adjusted for issuance of Class A common stock at a price below its exercise pri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Indemnification Subject to certain limitations, the Company is obligated to indemnify its current and former directors, officers and employees with respect to certain litigation matters and investigations that arise in connection with their service to the Company. These obligations arise under the terms of its certificate of incorporation, its bylaws, applicable contracts, and Delaware and California law. The obligation to indemnify generally means that the Company is required to pay or reimburse these individuals’ reasonable legal expenses and possibly damages and other liabilities incurred in connection with these matters. Legal The Company is named from time to time as a party to lawsuits arising in the ordinary course of business related to its sales, marketing, and the provision of its services and equipment. Actions filed against the Company include commercial, intellectual property, customer, and labor and employment related claims, including complaints of alleged wrongful termination and potential class action lawsuits regarding alleged violations of federal and state wage and hour and other laws. In addition, from time to time the Company is subject to examinations, investigations and/or enforcement actions by federal and state licensing and regulatory agencies and may face the risk of penalties for violation of financial services, consumer protections and other applicable laws and regulations. For example, in 2019, the Company received a subpoena in connection with an investigation by the U.S. Department of Justice (“DOJ”) concerning potential violations of the Financial Institutions Reform, Recovery and Enforcement Act (“FIRREA”). In January 2021, the Company entered into a settlement agreement with the DOJ that resolved this investigation. As part of this settlement, the Company paid $3.2 million to the United States. The Company also received a civil investigative demand from the staff of the Federal Trade Commission (“FTC”) concerning potential violations of the Fair Credit Reporting Act (“FCRA”) and the “Red Flags Rule” thereunder, and the Federal Trade Commission Act (“FTC Act”). In April 2021, the Company entered into a settlement with the FTC that resolved this investigation. As part of this settlement, which was approved by a federal court on May 3, 2021, the Company paid a total of $20 million to the United States and agreed to implement various additional compliance-related measures. The Company is currently in the process of administering the terms of this settlement, which include multiple undertakings by the Company. The Company has been endeavoring to comply with these undertakings and the demands on management and costs incurred in connection with these undertakings may be substantial. The Company has been engaged in ongoing discussions with the staff of the FTC regarding the Company’s compliance with the terms of the settlement. In addition, in accordance with the settlement, the Company is required to undergo biennial assessments by an independent third-party assessor who will review the Company’s compliance programs and provide a report to the FTC staff on the Company’s ongoing compliance with the settlement. U.S. Customs and Border Protection is investigating the Company’s historical compliance with regulations relating to duties and tariffs in connection with its import of certain products from outside the United States. The Department of Justice is also investigating potential violations of the False Claims Act relating to similar issues. The Company is cooperating with these investigations. The Company also receives inquiries, including civil investigative demands (“CIDs”), from various State Attorneys General, typically from their respective consumer protection or consumer affairs divisions. In general, litigation and enforcements by regulatory agencies can be expensive and disruptive to normal business operations. Moreover, the results of legal proceedings and enforcement actions are difficult to predict and the costs incurred can be substantial. The Company believes the amounts accrued in its financial statements to cover these matters, as disclosed in the following paragraph, are adequate in light of the probable and estimated liabilities. Factors that the Company considers in the determination of the likelihood of a loss and the estimate of the range of that loss in respect of legal and enforcement matters include the merits of a particular matter, the nature of the matter, the length of time the matter has been pending, the procedural posture of the matter, how the Company intends to defend the matter, the likelihood of settling the matter and the anticipated range of a possible settlement. Because such matters are subject to many uncertainties, the ultimate outcomes are not predictable and there can be no assurances that the actual amounts required to satisfy alleged liabilities from the matters described above will not exceed the amounts reflected in the Company’s financial statements or that the matters will not have a material adverse effect on the Company’s results of operations, financial condition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has operating leases for corporate offices, warehouse facilities, research and development and other operating facilities, and other operating assets. Prior to its disposal in December 2020, the Company's operating leases also included a corporate aircraft. The Company has finance leases for vehicles, office equipment and other warehouse equipment. The leases have remaining terms of 1 year to 7 years, some of which include options to extend the leases for up to 10 years, and some of which include options to terminate the leases within 1 year. The components of lease expense were as follows (in thousands): Three Months Ended September 30, Nine Months Ended September 30, 2021 2020 2021 2020 Operating lease cost $ 3,965 $ 3,978 $ 11,838 $ 12,304 Finance lease cost: Amortization of right-of-use assets $ 560 $ 1,330 $ 1,777 $ 4,136 Interest on lease liabilities 30 90 211 379 Total finance lease cost $ 590 $ 1,420 $ 1,988 $ 4,515 Supplemental cash flow information related to leases was as follows (in thousands): Nine Months Ended September 30, 2021 2020 Cash paid for amounts included in the measurement of lease liabilities: Operating cash flows from operating leases $ (12,730) $ (12,901) Operating cash flows from finance leases (211) (379) Financing cash flows from finance leases (2,549) (6,285) Right-of-use assets obtained in exchange for lease obligations: Operating leases $ 2,603 $ 7,548 Finance leases 1,394 699 Supplemental balance sheet information related to leases was as follows (in thousands, except lease term and discount rate): September 30, 2021 December 31, 2020 Operating Leases Operating lease right-of-use assets $ 45,201 $ 52,880 Current operating lease liabilities 11,858 12,135 Operating lease liabilities 41,422 49,692 Total operating lease liabilities $ 53,280 $ 61,827 Finance Leases Property, plant and equipment, gross $ 40,627 $ 40,571 Accumulated depreciation (23,948) (22,976) Property, plant and equipment, net $ 16,679 $ 17,595 Current finance lease liabilities $ 3,272 $ 3,356 Finance lease liabilities 1,171 2,460 Total finance lease liabilities $ 4,443 $ 5,816 Weighted Average Remaining Lease Term Operating leases 5 years 5 years Finance leases 1.0 years 1.6 years Weighted Average Discount Rate Operating leases 7 % 7 % Finance leases 4 % 4 % Maturities of lease liabilities were as follows (in thousands): Operating Leases Finance Leases Year Ending December 31, 2021 (excluding the nine months ended September 30, 2021) $ 4,140 $ 913 2022 15,596 2,786 2023 14,865 609 2024 14,286 325 2025 8,764 — Thereafter 9,503 — Total lease payments 67,154 4,633 Less imputed interest (13,874) (190) Total $ 53,280 $ 4,443 </t>
        </is>
      </c>
    </row>
    <row r="5">
      <c r="A5" s="4" t="inlineStr">
        <is>
          <t>Leases</t>
        </is>
      </c>
      <c r="B5" s="4" t="inlineStr">
        <is>
          <t xml:space="preserve">Leases The Company has operating leases for corporate offices, warehouse facilities, research and development and other operating facilities, and other operating assets. Prior to its disposal in December 2020, the Company's operating leases also included a corporate aircraft. The Company has finance leases for vehicles, office equipment and other warehouse equipment. The leases have remaining terms of 1 year to 7 years, some of which include options to extend the leases for up to 10 years, and some of which include options to terminate the leases within 1 year. The components of lease expense were as follows (in thousands): Three Months Ended September 30, Nine Months Ended September 30, 2021 2020 2021 2020 Operating lease cost $ 3,965 $ 3,978 $ 11,838 $ 12,304 Finance lease cost: Amortization of right-of-use assets $ 560 $ 1,330 $ 1,777 $ 4,136 Interest on lease liabilities 30 90 211 379 Total finance lease cost $ 590 $ 1,420 $ 1,988 $ 4,515 Supplemental cash flow information related to leases was as follows (in thousands): Nine Months Ended September 30, 2021 2020 Cash paid for amounts included in the measurement of lease liabilities: Operating cash flows from operating leases $ (12,730) $ (12,901) Operating cash flows from finance leases (211) (379) Financing cash flows from finance leases (2,549) (6,285) Right-of-use assets obtained in exchange for lease obligations: Operating leases $ 2,603 $ 7,548 Finance leases 1,394 699 Supplemental balance sheet information related to leases was as follows (in thousands, except lease term and discount rate): September 30, 2021 December 31, 2020 Operating Leases Operating lease right-of-use assets $ 45,201 $ 52,880 Current operating lease liabilities 11,858 12,135 Operating lease liabilities 41,422 49,692 Total operating lease liabilities $ 53,280 $ 61,827 Finance Leases Property, plant and equipment, gross $ 40,627 $ 40,571 Accumulated depreciation (23,948) (22,976) Property, plant and equipment, net $ 16,679 $ 17,595 Current finance lease liabilities $ 3,272 $ 3,356 Finance lease liabilities 1,171 2,460 Total finance lease liabilities $ 4,443 $ 5,816 Weighted Average Remaining Lease Term Operating leases 5 years 5 years Finance leases 1.0 years 1.6 years Weighted Average Discount Rate Operating leases 7 % 7 % Finance leases 4 % 4 % Maturities of lease liabilities were as follows (in thousands): Operating Leases Finance Leases Year Ending December 31, 2021 (excluding the nine months ended September 30, 2021) $ 4,140 $ 913 2022 15,596 2,786 2023 14,865 609 2024 14,286 325 2025 8,764 — Thereafter 9,503 — Total lease payments 67,154 4,633 Less imputed interest (13,874) (190) Total $ 53,280 $ 4,4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ransactions with Vivint Solar Vivint Solar, Inc. (“Solar”) has historically been considered a related party of the Company due to the Company and Solar being under the common control of our former parent 313 Acquisition LLC ("313"). In October 2020 Solar was acquired by SunRun, Inc. in an all-stock transaction (“SunRun Acquisition”). Upon completion of the SunRun Acquisition, the Company and Solar were no longer under the common control of 313 and therefore the Company and Solar are no longer related parties. The Company was a party to a number of agreements with Solar. In August 2017, the Company entered into a sales dealer agreement with Solar, pursuant to which each company agreed to act as a non-exclusive dealer for the other party to market, promote and sell each other’s products. Prior to the SunRun Acquisition, net expenses charged to Solar in connection with these agreements was $0.5 million during the three months ended September 30, 2020 and $1.9 million during the nine months ended September 30, 2020. On March 3, 2020, the Company and Solar amended and restated the sales dealer agreement to, among other things, add exclusivity obligations for both companies in certain territories and jurisdictions, expand the types of services each company is permitted to render thereunder, and to permit use of the services offered by Amigo, a wholly owned subsidiary of the Company, in connection with the submission and processing of leads generated pursuant to the agreement. The amended and restated agreement has a one-year term, which automatically renews for successive one-year terms unless terminated earlier by either party upon 90 days’ prior written notice. On March 3, 2020, the Company and Solar entered into a recruiting services agreement pursuant to which each company has agreed to assist the other in recruiting sales representatives to its direct-to-home sales force. The parties will pay each other certain fees for these services which will be calculated in accordance with the terms of the agreement. The Company and Vivint Solar have also agreed under the terms of the agreement not to solicit for employment any member of the other’s executive or senior management team, any dealer, or any of the other’s employees who primarily manage sales, installation or services of the other’s products and services. Such obligations will continue throughout the term of the agreement. On March 3, 2020, Amigo entered into a Subscriber Generation Agreements with Solar and the Company to facilitate the use of the Amigo application for the submission and processing of leads generated pursuant to the amended and restated sales dealer agreement. In connection with the amendment and restatement of the sales dealer agreement and the execution of the recruiting services agreement, the Company and Solar terminated the Marketing and Customer Relations Agreement, dated September 30, 2014 (as amended from time to time) and the Non-Competition Agreement, dated September 30, 2014 (as amended from time to time), in each case effective as of March 3, 2020. Other Related-party Transactions The Company incurred $0.2 million expenses during the three months ended September 30, 2021 and 2020, respectively, and $0.3 million and $0.4 million during the nine months ended September 30, 2021 and 2020, respectively for other related-party transactions including contributions to the charitable organization Vivint Gives Back and other services. Accrued expenses and other current liabilities included on the Company's balance sheets associated with these related-party transactions was immaterial at September 30, 2021 and $0.1 million at December 31, 2020. Transactions with Blackstone On November 16, 2012, the Company was acquired by an investor group comprised of certain investment funds affiliated with Blackstone Capital Partners VI L.P., and certain co-investors and management investors through certain mergers and related reorganization transactions (collectively, the “Reorganization”). In connection with the Reorganization, the Company engaged Blackstone Management Partners L.L.C. (“BMP”) to provide monitoring, advisory and consulting services on an ongoing basis. In consideration for these services, the Company agreed to pay an annual monitoring fee equal to the greater of (i) a minimum base fee of $2.7 million,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 The Company incurred expenses for such services of approximately $1.4 million and $2.2 million during the three months ended September 30, 2021 and 2020, and $4.2 million and $5.6 million during the nine months ended September 30, 2021 and 2020, respectively. Accrued expenses and other current liabilities and accounts payable at September 30, 2021, included liabilities to BMP in regards to the monitoring fee for $12.3 million. Under the support and services agreement, the Company also engaged BMP to arrange for Blackstone’s portfolio operations group to provide support services customarily provided by Blackstone’s portfolio operations group to Blackstone’s private equity portfolio companies of a type and amount determined by such portfolio services group to be warranted and appropriate. BMP will invoice the Company for such services based on the time spent by the relevant personnel providing such services during the applicable period but in no event shall the Company be obligated to pay more than $1.5 million during any calendar year. During the three and nine months ended September 30, 2021 and 2020 the Company incurred no costs associated with such services. In connection with the execution of the Merger Agreement, the Company and the parties to the support and services agreement entered into an amended and restated support and services agreement with BMP. The amended and restated support and services agreement became effective upon the consummation of the Merger and amended and restated the existing support and services agreement to, upon the consummation of the merger, (a) eliminate the requirement to pay a milestone payment to BMP upon the occurrence of an IPO, (b) for any fiscal year beginning after the consummation of the merger, (i) eliminate the Minimum Annual Fee and (ii) decrease the “true-up” of the annual Monitoring Fee payment to BMP to 1% of consolidated EBITDA and (c) upon the earlier of (1) the completion of Legacy Vivint Smart Home’s fiscal year ending December 31, 2021 or (2) the date upon which Blackstone owns less than 5% of the voting power of all of the shares of capital stock entitled to vote generally in the election of directors of Vivint Smart Home’s or its direct or indirect controlling parent, and such stake has a fair market value (as determined by Blackstone) of less than $25 million (the “Exit Date”), the annual Monitoring Fee payment to BMP otherwise payable in connection with the agreement will cease and no other milestone payment or other similar payment will be owed by the Company to BMP. Under the amended and restated support and services agreement, the Company and Legacy Vivint Smart Home have, through the Exit Date (or an earlier date determined by BMP), engaged BMP to arrange for Blackstone’s portfolio operations group to provide support services customarily provided by Blackstone’s portfolio operations group to Blackstone’s private equity portfolio companies of a type and amount determined by such portfolio services group to be warranted and appropriate. BMP may, at any time, choose not to provide any such services. Such services are provided without charge, other than for the reimbursement of out-of-pocket expenses as set forth in the amended and restated support and services agreement. From time to time, the Company does business with a number of other companies affiliated with Blackstone. Related Party Debt Affiliates of Blackstone participated as initial purchasers, arrangers, or creditors of the 2027 notes and term loan facility amendment and restatement in February 2020 and again in the 2029 notes and term loan facility amendment and restatement in July 2021 and received approximately $1.3 million and $3.0 million, respectively of fees associated with these transactions. As of September 30, 2021, affiliates of Blackstone held $195.6 million and $21.2 million in the Term Loan Facility and 2029 Notes, respectively. As of December 31, 2020, affiliates of Blackstone held $166.1 million of outstanding aggregate principal of the Term Loan Facility. In February 2020 and July 2021, an affiliate of Fortress participated as a lender in the amended and restated term loan facility and received approximately $0.9 million and $0.8 million in lender fees, respectively. As of September 30, 2021, Fortress held $11.7 million and $150.0 million in the 2027 Notes and term loan facility, respectively. As of December 31, 2020, Fortress held $72.5 million, $19.9 million, $11.7 million and $173.7 million in the 2023 Notes, 2024 Notes, 2027 Notes and Term Loan Facility, respectively Transactions involving related parties cannot be presumed to be carried out at an arm’s-length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9 Months Ended</t>
        </is>
      </c>
    </row>
    <row r="2">
      <c r="B2" s="2" t="inlineStr">
        <is>
          <t>Sep. 30, 2021</t>
        </is>
      </c>
    </row>
    <row r="3">
      <c r="A3" s="3" t="inlineStr">
        <is>
          <t>Postemployment Benefits [Abstract]</t>
        </is>
      </c>
    </row>
    <row r="4">
      <c r="A4" s="4" t="inlineStr">
        <is>
          <t>Employee Benefit Plan</t>
        </is>
      </c>
      <c r="B4" s="4" t="inlineStr">
        <is>
          <t>Employee Benefit Plan The Company offers eligible employees the opportunity to contribute a percentage of their earned income into company-sponsored 401(k) plans. From January 1, 2018 through May 2, 2020, participants in the 401(k) plans were eligible for the Company’s matching program. This matching program was suspended, effective May 2, 2020 and reinstated, effective January 1, 2021. Additionally, at the end of 2020, the Company made a one-time contribution to the matching program. Under this reinstated program, the Company matches an employee’s contributions to the 401(k) savings plan dollar-for-dollar up to 3% of such employee’s eligible earnings and $0.50 for every $1.00 for the next 2% of such employee’s eligible earnings. The maximum match available under the 401(k) plan is 4% of the employee’s eligible earnings. All contributions under the reinstated program vest immediately. During the three months ended September 30, 2021, $3.3 million in matching contributions were made to the plans. No matching contributions were made during the three months ended September 30, 2020. During the nine months ended September 30, 2021 and 2020, $7.8 million and $2.3 million in matching contributions were made to the plan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 Charges</t>
        </is>
      </c>
      <c r="B1" s="2" t="inlineStr">
        <is>
          <t>9 Months Ended</t>
        </is>
      </c>
    </row>
    <row r="2">
      <c r="B2" s="2" t="inlineStr">
        <is>
          <t>Sep. 30, 2021</t>
        </is>
      </c>
    </row>
    <row r="3">
      <c r="A3" s="3" t="inlineStr">
        <is>
          <t>Restructuring and Related Activities [Abstract]</t>
        </is>
      </c>
    </row>
    <row r="4">
      <c r="A4" s="4" t="inlineStr">
        <is>
          <t>Restructuring and Asset Impairment Charges</t>
        </is>
      </c>
      <c r="B4" s="4" t="inlineStr">
        <is>
          <t>Restructuring and Asset Impairment ChargesIn March 2020, the Company announced a number of cost reduction initiatives that are expected to reduce certain of the Company’s General and Administrative, Customer Service, and Sales Support fixed costs. The Company completed the majority of these cost reduction initiatives in the first quarter of 2020. In addition to resulting in meaningful cost reductions, the Company’s initiatives are expected to streamline operations, focus engineering and innovation and provide a better focus on driving customer satisfaction. These actions resulted in one-time cash employee severance and termination benefits expenses of $20.9 million during the nine months ended September 30, 2020. These costs included $11.1 million in stock-based compensation expense associated with the accelerated vesting of stock-based awards to certain executives related to separation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and Business Concentrations</t>
        </is>
      </c>
      <c r="B1" s="2" t="inlineStr">
        <is>
          <t>9 Months Ended</t>
        </is>
      </c>
    </row>
    <row r="2">
      <c r="B2" s="2" t="inlineStr">
        <is>
          <t>Sep. 30, 2021</t>
        </is>
      </c>
    </row>
    <row r="3">
      <c r="A3" s="3" t="inlineStr">
        <is>
          <t>Segment Reporting [Abstract]</t>
        </is>
      </c>
    </row>
    <row r="4">
      <c r="A4" s="4" t="inlineStr">
        <is>
          <t>Segment Reporting and Business Concentrations</t>
        </is>
      </c>
      <c r="B4" s="4" t="inlineStr">
        <is>
          <t xml:space="preserve">Segment Reporting and Business Concentrations For the three and nine months ended September 30, 2021 and 2020, the Company conducted business through one operating segment, Vivint. The Company primarily operated in two geographic regions: United States and Canada. Revenues by geographic region were as follows (in thousands): United States Canada Total Revenue from external customers Three months ended September 30, 2021 $ 372,076 $ 14,634 $ 386,710 Three months ended September 30, 2020 302,383 16,334 318,717 Nine months ended September 30, 2021 1,036,894 46,280 1,083,174 Nine months ended September 30, 2020 871,165 50,194 921,3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9 Months Ended</t>
        </is>
      </c>
    </row>
    <row r="2">
      <c r="B2" s="2" t="inlineStr">
        <is>
          <t>Sep. 30, 2021</t>
        </is>
      </c>
    </row>
    <row r="3">
      <c r="A3" s="3" t="inlineStr">
        <is>
          <t>Earnings Per Share [Abstract]</t>
        </is>
      </c>
    </row>
    <row r="4">
      <c r="A4" s="4" t="inlineStr">
        <is>
          <t>Basic and Diluted Net Loss Per Share</t>
        </is>
      </c>
      <c r="B4" s="4" t="inlineStr">
        <is>
          <t>Basic and Diluted Net Loss Per Share The Company computes basic loss per share by dividing loss attributable to common stockholders by the weighted-average number of common shares outstanding for the period. Diluted earnings per share reflects the potential dilution of securities that could be exercised or converted into common shares and is computed by dividing net earnings available to common stockholders by the weighted-average number of common shares outstanding plus the effect of potentially dilutive shares to purchase common stock. The calculation of diluted loss per share requires that, to the extent the average market price of the underlying shares for the reporting period exceeds the exercise price of the warrants, and the presumed exercise of such securities are dilutive to net loss per share for the period, an adjustment to net loss available to common stockholders used in the calculation is required to remove the change in fair value of the warrants from the numerator for the period. Likewise, an adjustment to the denominator is required to reflect the related dilutive shares, if any, under the treasury stock method. As a result of the Business Combination, the Company has retrospectively adjusted the weighted average number of common shares outstanding prior to January 17, 2020 by multiplying them by the exchange ratio used to determine the number of common shares into which they converted. The following table sets forth the computation of the Company’s basic and diluted net loss attributable per share to common stockholders for the three and nine months ended September 30, 2021 and 2020 (in thousands, except share and per-share amounts): Three Months Ended September 30, Nine Months Ended September 30, 2021 2020 2021 2020 Numerator: Net loss attributable to common stockholders $ (92,744) $ (111,433) $ (252,088) $ (418,550) Gain on change in fair value of warrants, diluted (15,313) — (51,498) — Net loss attributable to common stockholders, diluted $ (108,057) $ (111,433) $ (303,586) $ (418,550) Denominator: Shares used in computing net loss attributable per share to common stockholders, basic and diluted 208,759,485 187,551,208 208,090,903 172,443,930 Weighted-average effect of potentially dilutive shares to purchase common stock 228,652 — 1,083,381 — Shares used in computing net loss attributable per share to common stockholders, diluted 208,988,137 187,551,208 209,174,284 172,443,930 Net loss attributable per share to common stockholders: Basic $ (0.44) $ (0.59) $ (1.21) $ (2.43) Diluted $ (0.52) $ (0.59) $ (1.45) $ (2.43) The following table discloses securities that could potentially dilute basic net loss per share in the future that were not included in the computation of diluted net loss per share because to do so would have been antidilutive for all periods presented: As of September 30, 2021 2020 Rollover SARs 2,074,432 2,566,517 Rollover LTIPs — 3,861,448 RSUs 9,606,233 8,768,852 PSUs 9,747,295 4,898,351 Public warrants — 3,351,074 Private placement warrants — 5,933,334 Earnout shares reserved for future issuance 24,060 2,255,651 See Note 12 for additional information regarding the terms of the Rollover SARs, Rollover LTIPs, RSUs, PSUs, and public and private placement warrants, and see Note 6 for additional information regarding the earnout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On January 17, 2020 (the “Closing Date”), the Company consummated the previously announced merger pursuant to that certain Agreement and Plan of Merger, dated September 15, 2019, by and among the Company, Merger Sub, and Legacy Vivint Smart Home, as amended by Amendment No. 1 to the Agreement and Plan of Merger, dated as of December 18, 2019, by and among the Company, Merger Sub and Legacy Vivint Smart Home. (See Note 6 “Business Combination” for further discussion). Pursuant to the terms of the Merger Agreement, a business combination between the Company and Legacy Vivint Smart Home was effected through the merger of Merger Sub with and into Legacy Vivint Smart Home, with Legacy Vivint Smart Home surviving as the surviving company (the “Business Combination”). Notwithstanding the legal form of the Business Combination pursuant to the Merger Agreement, the Business Combination is accounted for as a reverse recapitalization in accordance with GAAP. Under this method of accounting, Vivint Smart Home, Inc. is treated as the acquired company and Legacy Vivint Smart Home is treated as the acquirer for financial statement reporting and accounting purposes. Legacy Vivint Smart Home has been determined to be the accounting acquirer based on evaluation of the following facts and circumstances: • Legacy Vivint Smart Home’s shareholders prior to the Business Combination have the greatest voting interest in the combined entity; • the largest individual shareholder of the combined entity was an existing shareholder of Legacy Vivint Smart Home; • Legacy Vivint Smart Home’s directors represent the majority of the Vivint Smart Home board of directors; • Legacy Vivint Smart Home’s senior management is the senior management of Vivint Smart Home; and • Legacy Vivint Smart Home is the larger entity based on historical total assets and revenues. As a result of Legacy Vivint Smart Home being the accounting acquirer, the financial reports filed with the SEC by the Company subsequent to the Business Combination are prepared “as if” Legacy Vivint Smart Home is the predecessor and legal successor to the Company. The historical operations of Legacy Vivint Smart Home are deemed to be those of the Company. Thus, the financial statements included in this report reflect (i) the historical operating results of Legacy Vivint Smart Home prior to the Business Combination; (ii) the combined results of the Company and Legacy Vivint Smart Home following the Business Combination on January 17, 2020; (iii) the assets and liabilities of Legacy Vivint Smart Home at their historical cost; and (iv) the Company’s equity structure for all periods presented. The recapitalization of the number of shares of common stock attributable to the purchase of Legacy Vivint Smart Home in connection with the Business Combination is reflected retroactively to the earliest period presented and will be utilized for calculating earnings per share in all prior periods presented. No step-up basis of intangible assets or goodwill was recorded in the Business Combination transaction consistent with the treatment of the transaction as a reverse recapitalization of Legacy Vivint Smart Home. In connection with the Business Combination, Mosaic Acquisition Corp. changed its name to Vivint Smart Home, Inc. The Company’s Common Stock is now listed on the NYSE under the symbol “VVNT”. Prior to the Business Combination, Mosaic Acquisition Corp. neither engaged in any operations nor generated any revenue. Until the Business Combination, based on Mosaic Acquisition Corp’s business activities, it was a “shell company” as defined under the Securities Exchange Act of 1934, as amended (the “Exchange Act”).</t>
        </is>
      </c>
    </row>
    <row r="5">
      <c r="A5" s="4" t="inlineStr">
        <is>
          <t>Vivint Flex Pay</t>
        </is>
      </c>
      <c r="B5" s="4" t="inlineStr">
        <is>
          <t>Vivint Flex Pay The Vivint Flex Pay plan (“Vivint Flex Pay”) became the Company’s primary equipment financing model beginning in March 2017. Under Vivint Flex Pay, customers pay separately for the products (including control panel, security peripheral equipment, smart home equipment, and related installation) (“Products”) and Vivint’s smart home and security services (“Services”). The customer has the following three ways to pay for the Products: (1) qualified customers in the United States may finance the purchase of Products through third-party financing providers (“Consumer Financing Program” or “CFP”), (2) the Company offers to a limited number of customers not eligible for the CFP, but who qualify under the Company's underwriting criteria, the option to enter into a retail installment contract (“RIC”) directly with Vivint, or (3) customers may purchase the Products at the outset of the service contract by check, automatic clearing house payments (“ACH”), credit or debit card. Although customers pay separately for Products and Services under the Vivint Flex Pay plan, the Company has determined that the sale of Products and Services are one single performance obligation. As a result, all forms of transactions under Vivint Flex Pay create deferred revenue for the gross amount of Products sold. For RICs, gross deferred revenues are reduced by imputed interest and estimated write-offs. For Products financed through the CFP, gross deferred revenues are reduced by (i) any fees the third-party financing provider (“Financing Provider”) is contractually entitled to receive at the time of loan origination, and (ii) the present value of expected future payments due to Financing Providers. Under the CFP, qualified customers are eligible for financing offerings (“Loans”) originated by Financing Providers of between $150 and $6,000. The terms of most Loans are determined based on the customer's credit quality. The annual percentage rates on these Loans is either 0% or 9.99%, depending on the customer's credit quality, and the Loans are issued on either an installment or revolving basis with repayment terms ranging from 6- to 60-months. For certain Financing Provider Loans, the Company pays a monthly fee based on either the average daily outstanding balance of the installment loans, or the number of outstanding Loans. For certain Loans, the Company incurs fees at the time of the loan origination and receives proceeds that are net of these fees. For certain Loans, the Company also shares liability for credit losses, with the Company being responsible for between 2.6% and 100% of lost principal balances. Additionally, the Company is responsible for reimbursing certain Financing Providers for merchant transaction fees and other fees associated with the Loans. Because of the nature of these provisions, the Company records a derivative liability at its fair value when the Financing Provider originates loans to customers, which reduces the amount of estimated revenue recognized on the provision of the services. The derivative liability is reduced as payments are made by the Company to the Financing Provider. Subsequent changes to the fair value of the derivative liability are realized through other expenses (income), net in the unaudited condensed consolidated statement of operations. (see Note 10 “Financial Instruments” for additional information). For certain other Loans, the Company receives net proceeds (net of fees and expected losses) for which the Company has no further obligation to the Financing Provider. The Company records these net proceeds to deferred revenue.</t>
        </is>
      </c>
    </row>
    <row r="6">
      <c r="A6" s="4" t="inlineStr">
        <is>
          <t>Retail Installment Contract Receivables</t>
        </is>
      </c>
      <c r="B6" s="4" t="inlineStr">
        <is>
          <t xml:space="preserve">Retail Installment Contract Receivables For subscribers that enter into a RIC to finance the purchase of Products, the Company records a receivable for the amount financed. Gross RIC receivables are reduced for (i) expected write-offs of uncollectible balances over the term of the RIC and (ii) a present value discount of the expected cash flows using a risk adjusted market interest rate. Therefore, the RIC receivables equal the present value of the expected cash flows to be received by the Company over the term of the RIC, evaluated on a pool basis. RICs are pooled based on customer credit quality, contract length and geography. At the time of installation, the Company records a long-term note receivable within long-term notes receivables and other assets, net on the unaudited condensed consolidated balance sheets for the present value of the receivables that are expected to be collected beyond 12 months of the reporting date. The unbilled receivable amounts that are expected to be collected within 12 months of the reporting date are included as a short-term notes receivable within accounts and notes receivable, net on the unaudited condensed consolidated balance sheets. The billed amounts of notes receivables are included in accounts receivable within accounts and notes receivable, net on the unaudited condensed consolidated balance sheets. The Company imputes the interest on the RIC receivable using a risk adjusted market interest rate and records it as a reduction to deferred revenue and as an adjustment to the face amount of the related receivable. The risk adjusted interest rate considers a number of factors, including credit quality of the subscriber base and other qualitative considerations such as macro-economic factors. The imputed interest income is recognized over the term of the RIC contract as recurring and other revenue on the unaudited condensed consolidated statements of operations. </t>
        </is>
      </c>
    </row>
    <row r="7">
      <c r="A7" s="4" t="inlineStr">
        <is>
          <t>Accounts Receivable</t>
        </is>
      </c>
      <c r="B7" s="4" t="inlineStr">
        <is>
          <t>Accounts Receivable Accounts receivable consists primarily of amounts due from subscribers for recurring monthly monitoring Services, amounts due from third-party financing providers and the billed portion of RIC receivables. The accounts receivable are recorded at invoiced amounts and are non-interest bearing and are included within accounts and notes receivable, net on the unaudited condensed consolidated balance sheets. Accounts receivable totaled $30.7 million and $19.8 million at September 30, 2021 and December 31, 2020, respectively, net of the allowance for doubtful accounts of $12.2 million and $9.9 million at September 30, 2021 and December 31, 2020, respectively. The Company estimates this allowance based on historical collection experience, subscriber attrition rates, current market conditions and both Company and third-party forecast data. When the Company determines that there are accounts receivable that are uncollectible, they are charged off against the allowance for doubtful accounts. The provision for doubtful accounts is included in general and administrative expenses in the accompanying unaudited condensed consolidated statements of operations.</t>
        </is>
      </c>
    </row>
    <row r="8">
      <c r="A8" s="4" t="inlineStr">
        <is>
          <t>Revenue Recognition</t>
        </is>
      </c>
      <c r="B8" s="4" t="inlineStr">
        <is>
          <t xml:space="preserve">Revenue Recognition The Company offers its customers smart home services combining Products, including a proprietary control panel, door and window sensors, door locks, cameras and smoke alarms; installation; and a proprietary back-end cloud platform software and Services. These together create an integrated system that allows the Company’s customers to monitor, control and protect their home (“Smart Home Services”). The Company’s customers are buying this integrated system that provides them with these Smart Home Services. The number and type of Products purchased by a customer depends on their desired functionality. Because the Products and Services included in the customer’s contract are integrated and highly interdependent, and because they must work together to deliver the Smart Home Services, the Company has concluded that installed Products, related installation and Services contracted for by the customer are generally not distinct within the context of the contract and, therefore, constitute a single, combined performance obligation. Revenues for this single, combined performance obligation are recognized on a straight-line basis over the customer’s contract term, which is the period in which the parties to the contract have enforceable rights and obligations. The Company has determined that certain contracts that do not require a long-term commitment for monitoring services by the customer contain a material right to renew the contract, because the customer does not have to purchase Products upon renewal. Proceeds allocated to the material right are recognized over the period of benefit, which is generally three years. The majority of the Company’s subscription contracts are between three Sales of Products and other one-time fees such as service or installation fees are invoiced to the customer at the time of sale. Revenues for any Products or Services that are considered separate performance obligations are recognized when those Products or Services are delivered. Taxes collected from customers and remitted to governmental authorities are not included in revenue. Payments received or amounts billed in advance of revenue recognition are reported as deferred revenue. Deferred Revenue The Company's deferred revenues primarily consist of amounts for sales (including upfront proceeds) of Smart Home Services. Deferred revenues are recognized over the term of the related performance obligation, which is generally three Capitalized Contract Costs Capitalized contract costs represent the costs directly related and incremental to the origination of new contracts, modification of existing contracts or to the fulfillment of the related subscriber contracts. These include commissions, other compensation and related costs incurred directly for the origination and installation of new or upgraded customer contracts, as well as the cost of Products installed in the customer home at the commencement or modification of the contract. The Company calculates amortization by accumulating all deferred contract costs into separate portfolios based on the initial month of service and amortizes those deferred contract costs on a straight-line basis over the expected period of benefit that the Company has determined to be five years, consistent with the pattern in which the Company provides services to its customers. The Company believes this pattern of amortization appropriately reduces the carrying value of the capitalized contract costs over time to reflect the decline in the value of the assets as the remaining period of benefit for each monthly portfolio of contracts decreases. The period of benefit of five years is longer than a typical contract term because of anticipated contract renewals. The Company applies this period of benefit to its entire portfolio of contracts. The Company updates its estimate of the period of benefit periodically and whenever events or circumstances indicate that the period of benefit could change significantly. Such changes, if any, are accounted for prospectively as a change in estimate. No such changes were made for the nine months ended September 30, 2021 and 2020. Amortization of capitalized contract costs is included in “Depreciation and Amortization” on the consolidated statements of operations. The carrying amount of the capitalized contract costs is periodically reviewed for impairment. In performing this review, the Company begins by analyzing for impairment indicators. If impairment indicators exist, the Company considers whether the carrying amount of the capitalized contract costs will be recovered. In estimating the amount of consideration the Company expects to receive in the future related to capitalized contract costs, the Company considers factors such as attrition rates, economic factors, and industry developments, among other factors. If it is determined that capitalized contract costs are impaired, an impairment loss is recognized for the amount by which the carrying amount of the capitalized contract costs and the anticipated costs that relate directly to providing the future services exceed the consideration that has been received and that is expected to be received in the future. During the three and nine months ended September 30, 2021 and 2020, no impairment losses were recorded. Contract costs not directly related and incremental to the origination of new contracts, modification of existing contracts or to the fulfillment of the related subscriber contracts are expensed as incurred. These costs include those associated </t>
        </is>
      </c>
    </row>
    <row r="9">
      <c r="A9" s="4" t="inlineStr">
        <is>
          <t>Cash and Cash Equivalents</t>
        </is>
      </c>
      <c r="B9" s="4" t="inlineStr">
        <is>
          <t>Cash and Cash Equivalents Cash and cash equivalents consist of highly liquid investments with remaining maturities when purchased of three months or less.</t>
        </is>
      </c>
    </row>
    <row r="10">
      <c r="A10" s="4" t="inlineStr">
        <is>
          <t>Inventories</t>
        </is>
      </c>
      <c r="B10" s="4" t="inlineStr">
        <is>
          <t>InventoriesInventories, which are comprised of smart home and security system equipment and parts are stated at the lower of cost or net realizable value with cost determined under the first-in, first-out (“FIFO”) method. Inventories sold to customers as part of a smart home and security system are generally capitalized as contract costs. The Company adjusts the inventory balance based on anticipated obsolescence, usage and historical write-offs.</t>
        </is>
      </c>
    </row>
    <row r="11">
      <c r="A11" s="4" t="inlineStr">
        <is>
          <t>Property, Plant and Equipment and Long-lived Assets</t>
        </is>
      </c>
      <c r="B11" s="4" t="inlineStr">
        <is>
          <t xml:space="preserve">Property, Plant and Equipment and Long-lived Assets Property, plant and equipment are stated at cost and depreciated on the straight-line method over the estimated useful lives of the assets or the lease term for assets under finance leases, whichever is shorter. Intangible assets with definite lives are amortized over the remaining estimated economic life of the underlying technology or relationships, which ranges from 2 to 10 years. Definite-lived intangible assets are amortized on the straight-line method over the estimated useful life of the asset or in a pattern in which the economic benefits of the intangible asset are consumed. Amortization expense associated with leased assets is included in depreciation expense. Routine repairs and maintenance are charged to expense as incurred. The Company reviews long-lived assets, including property, plant and equipment, capitalized contract costs, and definite-lived intangibles for impairment when events or changes in circumstances indicate that the carrying amount may not be recoverable. The Company considers whether or not indicators of impairment exist on a regular basis and as part of each quarterly and annual financial statement close process. Factors the Company considers in determining whether or not indicators of impairment exist include market factors and patterns of customer attrition. If indicators of impairment are identified, the Company estimates the fair value of the assets. An impairment loss is recognized if the carrying amount of a long-lived asset is not recoverable and exceeds its fair value. </t>
        </is>
      </c>
    </row>
    <row r="12">
      <c r="A12" s="4" t="inlineStr">
        <is>
          <t>Leases</t>
        </is>
      </c>
      <c r="B12" s="4" t="inlineStr">
        <is>
          <t>Leases The Company determines if an arrangement is a lease at inception. Lease right-of-use (“ROU”) assets represent the Company's right to use an underlying asset for the lease term and lease liabilities represent the obligation to make lease payments arising from the lease. Lease ROU assets and liabilities are recognized at the lease commencement date based on the present value of lease payments over the lease term. In determining the present value of lease payments, the Company uses the implicit rate when available. When implicit rates are not available, the Company uses an incremental borrowing rate based on the information available at commencement date. The lease ROU asset also includes any lease payments made and is reduced by lease incentives. Lease expense for lease payments is recognized on a straight-line basis over the lease term. The Company does not record lease ROU assets and liabilities for leases with terms of 12 months or less. Leases are classified as either operating or finance at lease inception. Operating lease assets and liabilities and finance lease liabilities are stated separately on the unaudited condensed consolidated balance sheets. Finance lease assets are included in property, plant and equipment, net on the unaudited condensed consolidated balance sheets.</t>
        </is>
      </c>
    </row>
    <row r="13">
      <c r="A13" s="4" t="inlineStr">
        <is>
          <t>Deferred Financing Costs</t>
        </is>
      </c>
      <c r="B13" s="4" t="inlineStr">
        <is>
          <t>Deferred Financing CostsCertain costs incurred in connection with obtaining debt financing are deferred and amortized utilizing the straight-line method, which approximates the effective-interest method, over the life of the related financing. Deferred financing costs associated with obtaining APX Group, Inc.’s (“APX”) revolving credit facility are amortized over the amended maturity dates discussed in Note 4 “Long-Term Debt.”</t>
        </is>
      </c>
    </row>
    <row r="14">
      <c r="A14" s="4" t="inlineStr">
        <is>
          <t>Residual Income Plans</t>
        </is>
      </c>
      <c r="B14" s="4" t="inlineStr">
        <is>
          <t xml:space="preserve">Residual Income Plans The Company has a program that allows certain third-party sales channel partners to receive additional compensation based on the performance of the underlying contracts they create (the “Channel Partner Plan”). The Company also has a residual sales compensation plan (the “Residual Plan”) under which the Company's sales personnel (each, a “Plan Participant”) receive compensation based on the performance of certain underlying contracts they created in prior years. </t>
        </is>
      </c>
    </row>
    <row r="15">
      <c r="A15" s="4" t="inlineStr">
        <is>
          <t>Stock-Based Compensation</t>
        </is>
      </c>
      <c r="B15" s="4" t="inlineStr">
        <is>
          <t>Stock-Based Compensation The Company measures compensation cost based on the grant-date fair value of the award and recognizes that cost over the requisite service period of the awards (See Note 12 “Stock-Based Compensation and Equity” for additional details).</t>
        </is>
      </c>
    </row>
    <row r="16">
      <c r="A16" s="4" t="inlineStr">
        <is>
          <t>Advertising Expense</t>
        </is>
      </c>
      <c r="B16" s="4" t="inlineStr">
        <is>
          <t>Advertising ExpenseAdvertising costs are expensed as incurred.</t>
        </is>
      </c>
    </row>
    <row r="17">
      <c r="A17" s="4" t="inlineStr">
        <is>
          <t>Income Taxes</t>
        </is>
      </c>
      <c r="B17" s="4" t="inlineStr">
        <is>
          <t xml:space="preserve">Income Taxes The Company accounts for income taxes based on the asset and liability method. Under the asset and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when it is determined that it is more likely than not that some portion, or all, of the deferred tax asset will not be realized. The Company recognizes the effect of an uncertain income tax position on the income tax return at the largest amount that is more likely than 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 </t>
        </is>
      </c>
    </row>
    <row r="18">
      <c r="A18" s="4" t="inlineStr">
        <is>
          <t>Concentrations of Credit Risk</t>
        </is>
      </c>
      <c r="B18" s="4" t="inlineStr">
        <is>
          <t>Concentrations of Credit Risk Financial instruments that potentially subject the Company to concentration of credit risk consist principally of receivables and cash. At times during the year, the Company maintains cash balances in excess of insured limits. The Company is not dependent on any single customer or geographic location. The loss of a customer would not adversely impact the Company’s operating results or financial position.</t>
        </is>
      </c>
    </row>
    <row r="19">
      <c r="A19" s="4" t="inlineStr">
        <is>
          <t>Concentrations of Supply Risk</t>
        </is>
      </c>
      <c r="B19" s="4" t="inlineStr">
        <is>
          <t>Concentrations of Supply Risk As of September 30, 2021, approximately 94% of the Company’s installed panels were the Company's proprietary SkyControl or Smart Hub panels and 6% were 2GIG Go!Control panels. The loss of the Company's SkyControl or Smart Hub panel suppliers could potentially impact its operating results or financial position.</t>
        </is>
      </c>
    </row>
    <row r="20">
      <c r="A20" s="4" t="inlineStr">
        <is>
          <t>Fair Value Measurement</t>
        </is>
      </c>
      <c r="B20" s="4" t="inlineStr">
        <is>
          <t>Fair Value Measurement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nine months ended September 30, 2021 and 2020. The carrying amounts of the Company’s accounts receivable, accounts payable and accrued and other liabilities approximate their fair values due to their short maturities.</t>
        </is>
      </c>
    </row>
    <row r="21">
      <c r="A21" s="4" t="inlineStr">
        <is>
          <t>Goodwill</t>
        </is>
      </c>
      <c r="B21" s="4" t="inlineStr">
        <is>
          <t xml:space="preserve">Goodwill The Company conducts a goodwill impairment analysis annually in the fourth fiscal quarter, as of October 1, and as necessary if changes in facts and circumstances indicate that the fair value of the Company’s reporting units may be less than </t>
        </is>
      </c>
    </row>
    <row r="22">
      <c r="A22" s="4" t="inlineStr">
        <is>
          <t>Foreign Currency Translation and Other Comprehensive Income</t>
        </is>
      </c>
      <c r="B22" s="4" t="inlineStr">
        <is>
          <t xml:space="preserve">Foreign Currency Translation and Other Comprehensive Income The functional currency of Vivint Canada, Inc. is the Canadian dollar. Accordingly, Vivint Canada, Inc. assets and liabilities are translated from their respective functional currencies into U.S. dollars at period-end rates and Vivint Canada, Inc. revenue and expenses are translated at the weighted-average exchange rates for the period. Adjustments resulting from this translation process are classified as other comprehensive income (loss) and shown as a separate component of equity. </t>
        </is>
      </c>
    </row>
    <row r="23">
      <c r="A23" s="4" t="inlineStr">
        <is>
          <t>Letters of Credit</t>
        </is>
      </c>
      <c r="B23" s="4" t="inlineStr">
        <is>
          <t>Letters of Credit As of both September 30, 2021 and December 31, 2020, the Company had $15.3 million of letters of credit issued in the ordinary course of business, all of which are undrawn.</t>
        </is>
      </c>
    </row>
    <row r="24">
      <c r="A24" s="4" t="inlineStr">
        <is>
          <t>Derivative warrant liabilities</t>
        </is>
      </c>
      <c r="B2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assessed as part of this evaluation.</t>
        </is>
      </c>
    </row>
    <row r="25">
      <c r="A25" s="4" t="inlineStr">
        <is>
          <t>Restructuring and Asset Impairment Charges</t>
        </is>
      </c>
      <c r="B25" s="4" t="inlineStr">
        <is>
          <t>Restructuring and Asset Impairment ChargesRestructuring and asset impairment charges represent expenses incurred in relation to activities to exit or dispose of portions of the Company's business that do not qualify as discontinued operations. Liabilities associated with restructuring are measured at their fair value when the liability is incurred. Expenses for related termination benefits are recognized at the date the Company notifies the employee, unless the employee must provide future service, in which case the benefits are expensed ratably over the future service period. Liabilities related to termination of a contract are measured and recognized at fair value when the contract does not have any future economic benefit to the entity and the fair value of the liability is determined based on the present value of the remaining obligation. The Company expenses all other costs related to an exit or disposal activity as incurred (See Note 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Sep. 30, 2021</t>
        </is>
      </c>
      <c r="C1" s="2" t="inlineStr">
        <is>
          <t>Dec. 31, 2020</t>
        </is>
      </c>
      <c r="D1" s="2" t="inlineStr">
        <is>
          <t>Jan. 17, 2020</t>
        </is>
      </c>
    </row>
    <row r="2">
      <c r="A2" s="3" t="inlineStr">
        <is>
          <t>Statement of Financial Position [Abstract]</t>
        </is>
      </c>
    </row>
    <row r="3">
      <c r="A3" s="4" t="inlineStr">
        <is>
          <t>Common stock, par value (in dollars per share)</t>
        </is>
      </c>
      <c r="B3" s="7" t="n">
        <v>0.0001</v>
      </c>
      <c r="C3" s="7" t="n">
        <v>0.0001</v>
      </c>
    </row>
    <row r="4">
      <c r="A4" s="4" t="inlineStr">
        <is>
          <t>Common stock, authorized (in shares)</t>
        </is>
      </c>
      <c r="B4" s="5" t="n">
        <v>3000000000</v>
      </c>
      <c r="C4" s="5" t="n">
        <v>3000000000</v>
      </c>
    </row>
    <row r="5">
      <c r="A5" s="4" t="inlineStr">
        <is>
          <t>Common stock, issued (in shares)</t>
        </is>
      </c>
      <c r="B5" s="5" t="n">
        <v>208728450</v>
      </c>
      <c r="C5" s="5" t="n">
        <v>202216341</v>
      </c>
    </row>
    <row r="6">
      <c r="A6" s="4" t="inlineStr">
        <is>
          <t>Common stock, outstanding (in shares)</t>
        </is>
      </c>
      <c r="B6" s="5" t="n">
        <v>208728450</v>
      </c>
      <c r="C6" s="5" t="n">
        <v>202216341</v>
      </c>
      <c r="D6" s="5" t="n">
        <v>154730618</v>
      </c>
    </row>
    <row r="7">
      <c r="A7" s="4" t="inlineStr">
        <is>
          <t>Preferred stock, par value (in dollars per share)</t>
        </is>
      </c>
      <c r="B7" s="7" t="n">
        <v>0.0001</v>
      </c>
      <c r="C7" s="7" t="n">
        <v>0.0001</v>
      </c>
    </row>
    <row r="8">
      <c r="A8" s="4" t="inlineStr">
        <is>
          <t>Preferred stock, shares authorized (in shares)</t>
        </is>
      </c>
      <c r="B8" s="5" t="n">
        <v>300000000</v>
      </c>
      <c r="C8" s="5" t="n">
        <v>30000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1</t>
        </is>
      </c>
    </row>
    <row r="3">
      <c r="A3" s="3" t="inlineStr">
        <is>
          <t>Accounting Policies [Abstract]</t>
        </is>
      </c>
    </row>
    <row r="4">
      <c r="A4" s="4" t="inlineStr">
        <is>
          <t>Changes in Company's Allowance for Accounts Receivable</t>
        </is>
      </c>
      <c r="B4" s="4" t="inlineStr">
        <is>
          <t xml:space="preserve">The changes in the Company’s allowance for accounts receivable were as follows for the periods ended (in thousands): Three Months Ended September 30, Nine Months Ended September 30, 2021 2020 2021 2020 Beginning balance $ 9,621 $ 8,429 $ 9,911 $ 8,118 Provision for doubtful accounts 8,605 4,155 21,589 17,293 Write-offs and adjustments (6,028) (4,113) (19,302) (16,940) Balance at end of period $ 12,198 $ 8,471 $ 12,198 $ 8,471 </t>
        </is>
      </c>
    </row>
    <row r="5">
      <c r="A5" s="4" t="inlineStr">
        <is>
          <t>Schedule Of Depreciation And Amortization Expense</t>
        </is>
      </c>
      <c r="B5" s="4" t="inlineStr">
        <is>
          <t xml:space="preserve">The Company’s depreciation and amortization included in the consolidated statements of operations consisted of the following (in thousands): Three Months Ended September 30, Nine Months Ended September 30, 2021 2020 2021 2020 Amortization of capitalized contract costs $ 132,453 $ 121,681 $ 390,533 $ 355,471 Amortization of definite-lived intangibles 14,984 17,358 45,038 52,167 Depreciation of property, plant and equipment 3,895 4,926 12,292 15,751 Total depreciation and amortization $ 151,332 $ 143,965 $ 447,863 $ 423,389 </t>
        </is>
      </c>
    </row>
    <row r="6">
      <c r="A6" s="4" t="inlineStr">
        <is>
          <t>Schedule Of Foreign Translation Activity</t>
        </is>
      </c>
      <c r="B6" s="4" t="inlineStr">
        <is>
          <t xml:space="preserve">Translation activity included in the statement of operations in other (income) expenses, net related to intercompany balances was as follows: (in thousands) Three Months Ended September 30, Nine Months Ended September 30, 2021 2020 2021 2020 Translation loss (gain) $ 1,093 $ (1,300) $ (324) $ 2,2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isions of Previously-Issued Financial Statements (Tables)</t>
        </is>
      </c>
      <c r="B1" s="2" t="inlineStr">
        <is>
          <t>9 Months Ended</t>
        </is>
      </c>
    </row>
    <row r="2">
      <c r="B2" s="2" t="inlineStr">
        <is>
          <t>Sep. 30, 2021</t>
        </is>
      </c>
    </row>
    <row r="3">
      <c r="A3" s="3" t="inlineStr">
        <is>
          <t>Accounting Changes and Error Corrections [Abstract]</t>
        </is>
      </c>
    </row>
    <row r="4">
      <c r="A4" s="4" t="inlineStr">
        <is>
          <t>Schedule of Impact of the Restatement</t>
        </is>
      </c>
      <c r="B4" s="4" t="inlineStr">
        <is>
          <t>The following tables present the revised results for each previously reported period, the adjustments made to each period and the previously reported amounts to summarize the effect of the corrections on the previously reported Balance Sheets and Statements of Operations for the periods presented (in thousands, except per-share amounts). These errors did not impact total cash flows from operating, investing or financing activities as presented in the Statement of Cash Flows for any period. Unaudited Condensed Consolidated Balance Sheets As of June 30, 2021 As Previously Reported Adjustment As Revised Deferred revenue $ 373,207 $ 7,888 $ 381,095 Total current liabilities 856,260 7,888 864,148 Deferred revenue, net of current portion 717,423 6,245 723,668 Total liabilities 4,604,412 14,133 4,618,545 Accumulated deficit (3,256,697) (14,133) (3,270,830) Total stockholders’ deficit (1,630,610) (14,133) (1,644,743) Unaudited Condensed Consolidated Statements of Operations Three Months Ended June 30, 2021 As Previously Reported Adjustment As Revised Recurring and other revenue $ 355,231 $ (1,094) $ 354,137 General and administrative expenses 62,140 (4,646) 57,494 Total costs and expenses 392,366 (4,646) 387,720 Loss from operations (37,135) 3,552 (33,583) Loss before income taxes (72,827) 3,552 (69,275) Net loss (74,097) 3,552 (70,545) Comprehensive loss (73,565) 3,552 (70,013) Net loss attributable per share to common stockholders: Basic (0.36) 0.02 (0.34) Diluted (0.38) 0.02 (0.36) Unaudited Condensed Consolidated Statements of Operations Six Months Ended June 30, 2021 As Previously Reported Adjustment As Revised Recurring and other revenue $ 698,524 $ (2,060) $ 696,464 General and administrative expenses 128,488 (4,193) 124,295 Total costs and expenses 816,698 (4,193) 812,505 Loss from operations (118,174) 2,133 (116,041) Loss before income taxes (159,963) 2,133 (157,830) Net loss (161,477) 2,133 (159,344) Comprehensive loss (160,553) 2,133 (158,420) Net loss attributable per share to common stockholders: Basic (0.78) 0.01 (0.77) Diluted (0.94) 0.01 (0.93) Unaudited Condensed Consolidated Balance Sheets As of March 31, 2021 As Previously Reported Adjustment As Revised Long-term notes receivables and other assets, net 57,534 (4,646) 52,888 Total assets 2,833,259 (4,646) 2,828,613 Deferred revenue 334,154 7,131 341,285 Total current liabilities 760,512 7,131 767,643 Deferred revenue, net of current portion 622,287 5,908 628,195 Total liabilities 4,417,228 13,039 4,430,267 Accumulated deficit (3,182,600) (17,685) (3,200,285) Total stockholders’ deficit (1,583,969) (17,685) (1,601,654) Total liabilities and stockholders’ deficit 2,833,259 (4,646) 2,828,613 Unaudited Condensed Consolidated Statements of Operations Three Months Ended March 31, 2021 As Previously Reported Adjustment As Revised Recurring and other revenue $ 343,293 $ (966) $ 342,327 General and administrative expenses 66,348 453 66,801 Total costs and expenses 424,332 453 424,785 Loss from operations (81,039) (1,419) (82,458) Loss before income taxes (87,136) (1,419) (88,555) Net loss (87,380) (1,419) (88,799) Comprehensive loss (86,988) (1,419) (88,407) Net loss attributable per share to common stockholders: Basic (0.42) (0.01) (0.43) Diluted (0.56) (0.01) (0.57) Consolidated Balance Sheets As of December 31, 2020 As Previously Reported Adjustment As Revised Long-term notes receivables and other assets, net 62,510 (4,193) 58,317 Total assets 2,876,618 (4,193) 2,872,425 Deferred revenue 321,143 6,489 327,632 Total current liabilities 767,057 6,489 773,546 Deferred revenue, net of current portion 615,598 5,584 621,182 Total liabilities 4,449,841 12,073 4,461,914 Accumulated deficit (3,095,220) (16,266) (3,111,486) Total stockholders’ deficit (1,573,223) (16,266) (1,589,489) Total liabilities and stockholders’ deficit 2,876,618 (4,193) 2,872,425 Consolidated Statements of Operations Year Ended December 31, 2020 As Previously Reported Adjustment As Revised Recurring and other revenue $ 1,260,566 $ (8,299) $ 1,252,267 General and administrative expenses 266,335 1,588 267,923 Total costs and expenses 1,512,737 1,588 1,514,325 Loss from operations (252,171) (9,887) (262,058) Loss before income taxes (592,361) (9,887) (602,248) Income tax expense 2,837 (1,754) 1,083 Net loss (595,198) (8,133) (603,331) Comprehensive loss (594,541) (8,133) (602,674) Net loss attributable per share to common stockholders: Basic and diluted (3.32) (0.05) (3.37) Unaudited Condensed Consolidated Statements of Operations Three Months Ended December 31, 2020 As Previously Reported Adjustment As Revised Recurring and other revenue $ 332,423 $ (1,515) $ 330,908 General and administrative expenses 87,220 431 87,651 Total costs and expenses 436,051 431 436,482 Loss from operations (103,628) (1,946) (105,574) Loss before income taxes (182,076) (1,946) (184,022) Income tax expense 2,513 (1,754) 759 Net loss (184,589) (192) (184,781) Comprehensive loss (183,110) (192) (183,302) Net loss attributable per share to common stockholders: Basic and diluted (0.93) — (0.93) Unaudited Condensed Consolidated Balance Sheets As of September 30, 2020 As Previously Reported Adjustment As Revised Long-term notes receivables and other assets, net 74,827 (3,762) 71,065 Total assets 2,924,302 (3,762) 2,920,540 Deferred revenue 308,471 5,545 314,016 Total current liabilities 744,220 5,545 749,765 Deferred revenue, net of current portion 612,920 5,013 617,933 Deferred income tax liabilities 974 1,754 2,728 Total liabilities 4,442,185 12,312 4,454,497 Accumulated deficit (2,910,631) (16,074) (2,926,705) Total stockholders’ deficit (1,517,883) (16,074) (1,533,957) Total liabilities and stockholders’ deficit 2,924,302 (3,762) 2,920,540 Unaudited Condensed Consolidated Statements of Operations Three Months Ended September 30, 2020 As Previously Reported Adjustment As Revised Recurring and other revenue $ 321,014 $ (2,297) $ 318,717 General and administrative expenses 68,723 407 69,130 Total costs and expenses 384,677 407 385,084 Loss from operations (63,663) (2,704) (66,367) Loss before income taxes (108,499) (2,704) (111,203) Net loss (108,729) (2,704) (111,433) Comprehensive loss (108,140) (2,704) (110,844) Net loss attributable per share to common stockholders: Basic and diluted (0.58) (0.01) (0.59) Unaudited Condensed Consolidated Statements of Operations Nine Months Ended September 30, 2020 As Previously Reported Adjustment As Revised Recurring and other revenue $ 928,143 $ (6,784) $ 921,359 General and administrative expenses 179,115 1,157 180,272 Total costs and expenses 1,076,686 1,157 1,077,843 Loss from operations (148,543) (7,941) (156,484) Loss before income taxes (410,285) (7,941) (418,226) Net loss (410,609) (7,941) (418,550) Comprehensive loss (411,431) (7,941) (419,372) Net loss attributable per share to common stockholders: Basic and diluted (2.38) (0.05) (2.43) Unaudited Condensed Consolidated Balance Sheets As of June 30, 2020 As Previously Reported Adjustment As Revised Long-term notes receivables and other assets, net 79,248 (3,355) 75,893 Total assets 2,829,889 (3,355) 2,826,534 Deferred revenue 267,363 4,004 271,367 Total current liabilities 640,312 4,004 644,316 Deferred revenue, net of current portion 500,354 4,257 504,611 Deferred income tax liabilities 959 1,754 2,713 Total liabilities 4,324,998 10,015 4,335,013 Accumulated deficit (2,801,902) (13,370) (2,815,272) Total stockholders’ deficit (1,495,109) (13,370) (1,508,479) Total liabilities and stockholders’ deficit 2,829,889 (3,355) 2,826,534 Unaudited Condensed Consolidated Statements of Operations Three Months Ended June 30, 2020 As Previously Reported Adjustment As Revised Recurring and other revenue $ 303,897 $ (2,899) $ 300,998 General and administrative expenses 59,969 386 60,355 Total costs and expenses 347,513 386 347,899 Loss from operations (43,616) (3,285) (46,901) Loss before income taxes (155,902) (3,285) (159,187) Net loss (156,784) (3,285) (160,069) Comprehensive loss (155,766) (3,285) (159,051) Net loss attributable per share to common stockholders: Basic and diluted (0.88) (0.02) (0.90) Unaudited Condensed Consolidated Statements of Operations Six Months Ended June 30, 2020 As Previously Reported Adjustment As Revised Recurring and other revenue $ 607,129 $ (4,487) $ 602,642 General and administrative expenses 110,392 750 111,142 Total costs and expenses 692,009 750 692,759 Loss from operations (84,880) (5,237) (90,117) Loss before income taxes (301,786) (5,237) (307,023) Net loss (301,880) (5,237) (307,117) Comprehensive loss (303,291) (5,237) (308,528) Net loss attributable per share to common stockholders: Basic and diluted (1.83) (0.03) (1.86) Unaudited Condensed Consolidated Balance Sheets As of March 31, 2020 As Previously Reported Adjustment As Revised Long-term notes receivables and other assets, net 86,966 (2,969) 83,997 Total assets 2,670,423 (2,969) 2,667,454 Deferred revenue 237,439 2,035 239,474 Total current liabilities 564,203 2,035 566,238 Deferred revenue, net of current portion 409,474 3,327 412,801 Deferred income tax liabilities 1,005 1,754 2,759 Total liabilities 4,162,359 7,116 4,169,475 Accumulated deficit (2,645,118) (10,085) (2,655,203) Total stockholders’ deficit (1,491,936) (10,085) (1,502,021) Total liabilities and stockholders’ deficit 2,670,423 (2,969) 2,667,454 Unaudited Condensed Consolidated Statements of Operations Three Months Ended March 31, 2020 As Previously Reported Adjustment As Revised Recurring and other revenue $ 303,232 $ (1,588) $ 301,644 General and administrative expenses 50,423 364 50,787 Total costs and expenses 344,496 364 344,860 Loss from operations (41,264) (1,952) (43,216) Loss before income taxes (145,884) (1,952) (147,836) Net loss (145,096) (1,952) (147,048) Comprehensive loss (147,525) (1,952) (149,477) Net loss attributable per share to common stockholders: Basic and diluted (0.96) (0.01) (0.97) Consolidated Balance Sheets As of December 31, 2019 As Previously Reported Adjustment As Revised Long-term notes receivables and other assets, net 95,827 (2,605) 93,222 Total assets 2,604,408 (2,605) 2,601,803 Deferred revenue 234,612 1,361 235,973 Total current liabilities 1,013,965 1,361 1,015,326 Deferred revenue, net of current portion 405,786 2,413 408,199 Deferred income tax liabilities 2,231 1,754 3,985 Total liabilities 4,391,766 5,528 4,397,294 Accumulated deficit (2,500,022) (8,133) (2,508,155) Total stockholders’ deficit (1,787,358) (8,133) (1,795,491) Total liabilities and stockholders’ deficit 2,604,408 (2,605) 2,601,803 Consolidated Statements of Operations Year Ended December 31, 2019 As Previously Reported Adjustment As Revised Recurring and other revenue $ 1,155,981 $ (4,881) $ 1,151,100 Selling expenses 193,359 (1,559) 191,800 General and administrative expenses 192,182 1,298 193,480 Depreciation and amortization 543,440 152 543,592 Total costs and expenses 1,298,266 (109) 1,298,157 Loss from operations (142,285) (4,772) (147,057) Loss before income taxes (394,611) (4,772) (399,383) Net loss (395,924) (4,772) (400,696) Comprehensive loss (394,553) (4,772) (399,325) Net loss attributable per share to common stockholders: Basic and diluted (4.18) (0.05) (4.23) Consolidated Statements of Operations Year Ended December 31, 2018 As Previously Reported Adjustment As Revised Recurring and other revenue $ 1,050,441 $ 1,107 $ 1,051,548 Selling expenses 213,386 1,559 214,945 General and administrative expenses 209,257 985 210,242 Depreciation and amortization 514,082 (152) 513,930 Total costs and expenses 1,297,221 2,392 1,299,613 Loss from operations (246,780) (1,285) (248,065) Loss before income taxes (474,246) (1,285) (475,531) Income tax (benefit) expense (1,611) 1,754 143 Net loss (472,635) (3,039) (475,674) Comprehensive loss (474,851) (3,039) (477,890) Net loss attributable per share to common stockholders: Basic and diluted (5.00) (0.03) (5.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ummary of Debt</t>
        </is>
      </c>
      <c r="B4" s="4" t="inlineStr">
        <is>
          <t xml:space="preserve">The Company’s debt at September 30, 2021 and December 31, 2020 consisted of the following (in thousands): September 30, 2021 Outstanding Unamortized Unamortized Deferred Financing Costs (1) Net Carrying Long-Term Debt: 6.750% Senior Secured Notes Due 2027 600,000 — (5,069) 594,931 5.750% Senior Notes Due 2029 800,000 — (11,521) 788,479 Senior Secured Term Loan - noncurrent 1,336,500 — (18,986) 1,317,514 Total Long-Term Debt 2,736,500 — (35,576) 2,700,924 Senior Secured Term Loan - current 13,500 — — 13,500 Total Debt $ 2,750,000 $ — $ (35,576) $ 2,714,424 December 31, 2020 Outstanding Unamortized Unamortized Deferred Financing Costs (1) Net Carrying Long-Term Debt: 7.875% Senior Secured Notes due 2022 $ 677,000 $ 7,885 $ (4,697) $ 680,188 7.625% Senior Notes Due 2023 400,000 — (2,241) 397,759 8.500% Senior Secured Notes Due 2024 225,000 — (3,530) 221,470 6.750% Senior Secured Notes Due 2027 600,000 — (5,771) 594,229 Senior Secured Term Loan - noncurrent 933,375 — (10,921) 922,454 Total Long-Term Debt 2,835,375 7,885 (27,160) 2,816,100 Senior Secured Term Loan - current 9,500 — — 9,500 Total Debt $ 2,844,875 $ 7,885 $ (27,160) $ 2,825,600 </t>
        </is>
      </c>
    </row>
    <row r="5">
      <c r="A5" s="4" t="inlineStr">
        <is>
          <t>Schedule of Deferred Financing Activity</t>
        </is>
      </c>
      <c r="B5" s="4" t="inlineStr">
        <is>
          <t xml:space="preserve">As a result of these analyses, the following amounts of other expense and loss on extinguishment and deferred financing costs were recorded (in thousands): Original premium extinguished Previously deferred financing costs extinguished New financing costs Total other expense and loss on extinguishment Previously deferred financing costs rolled over New deferred financing costs Total deferred financing costs remaining after issuance Three and nine months ended September 30, 2021 2029 Notes issuance - July 2021 $ (5,656) $ 8,016 $ 17,187 $ 19,547 $ — $ 11,767 $ 11,767 Term Loan issuance - July 2021 — 1,499 9,165 10,664 8,148 11,302 19,450 Total $ (5,656) $ 9,515 $ 26,352 $ 30,211 $ 8,148 $ 23,069 $ 31,217 Nine months ended September 30, 2020 2027 Notes issuance - February 2020 $ (2,749) $ 4,033 $ 6,146 $ 7,430 $ 205 $ 6,346 $ 6,551 Term Loan issuance - February 2020 — 235 5,045 5,280 6,973 5,461 12,434 Total $ (2,749) $ 4,268 $ 11,191 $ 12,710 $ 7,178 $ 11,807 $ 18,985 The following table presents deferred financing activity for the nine months ended September 30, 2021 and 2020 (in thousands): Unamortized Deferred Financing Costs Balance December 31, 2020 Additions Early Extinguishment Amortized Balance September 30, 2021 Revolving Credit Facility $ 1,667 $ 843 $ — $ (309) $ 2,201 2022 Notes 4,697 — (3,314) (1,383) — 2023 Notes 2,241 — (1,681) (560) — 2024 Notes 3,530 — (3,021) (509) — 2027 Notes 5,771 — — (702) 5,069 2029 Notes — 11,767 — (246) 11,521 Term Loan 10,921 11,302 (1,499) (1,738) 18,986 Total Deferred Financing Costs $ 28,827 $ 23,912 $ (9,515) $ (5,447) $ 37,777 Unamortized Deferred Financing Costs Balance December 31, 2019 Additions Early Extinguishment Amortized Balance September 30, 2020 Revolving Credit Facility $ 1,123 $ 1,027 $ — $ (383) $ 1,767 2020 Notes 1,721 — (1,565) (156) — 2022 Private Placement Notes 451 (205) (221) (25) — 2022 Notes 9,532 — (2,247) (1,975) 5,310 2023 Notes 3,081 — — (630) 2,451 2024 Notes 4,431 — — (676) 3,755 2027 Notes — 6,551 — (546) 6,005 Term Loan 7,822 5,461 (235) (1,581) 11,467 Total Deferred Financing Costs $ 28,161 $ 12,834 $ (4,268) $ (5,972) $ 30,7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Retail Installment Contract Receivables (Tables)</t>
        </is>
      </c>
      <c r="B1" s="2" t="inlineStr">
        <is>
          <t>9 Months Ended</t>
        </is>
      </c>
    </row>
    <row r="2">
      <c r="B2" s="2" t="inlineStr">
        <is>
          <t>Sep. 30, 2021</t>
        </is>
      </c>
    </row>
    <row r="3">
      <c r="A3" s="3" t="inlineStr">
        <is>
          <t>Accounts, Notes, Loans and Financing Receivable [Line Items]</t>
        </is>
      </c>
    </row>
    <row r="4">
      <c r="A4" s="4" t="inlineStr">
        <is>
          <t>Schedule of Installment Receivables</t>
        </is>
      </c>
      <c r="B4" s="4" t="inlineStr">
        <is>
          <t xml:space="preserve">The changes in the Company’s allowance for accounts receivable were as follows for the periods ended (in thousands): Three Months Ended September 30, Nine Months Ended September 30, 2021 2020 2021 2020 Beginning balance $ 9,621 $ 8,429 $ 9,911 $ 8,118 Provision for doubtful accounts 8,605 4,155 21,589 17,293 Write-offs and adjustments (6,028) (4,113) (19,302) (16,940) Balance at end of period $ 12,198 $ 8,471 $ 12,198 $ 8,471 </t>
        </is>
      </c>
    </row>
    <row r="5">
      <c r="A5" s="4" t="inlineStr">
        <is>
          <t>Retail Installment Contracts</t>
        </is>
      </c>
    </row>
    <row r="6">
      <c r="A6" s="3" t="inlineStr">
        <is>
          <t>Accounts, Notes, Loans and Financing Receivable [Line Items]</t>
        </is>
      </c>
    </row>
    <row r="7">
      <c r="A7" s="4" t="inlineStr">
        <is>
          <t>Schedule of Installment Receivables</t>
        </is>
      </c>
      <c r="B7" s="4" t="inlineStr">
        <is>
          <t xml:space="preserve">The following table summarizes the RIC receivables (in thousands): September 30, 2021 December 31, 2020 RIC receivables, gross $ 99,069 $ 138,926 RIC allowance (13,197) (27,061) Imputed interest (8,311) (13,275) RIC receivables, net $ 77,561 $ 98,590 Classified on the unaudited condensed consolidated balance sheets as: Accounts and notes receivable, net $ 40,566 $ 44,931 Long-term notes receivables and other assets, net 36,995 53,659 RIC receivables, net $ 77,561 $ 98,590 </t>
        </is>
      </c>
    </row>
    <row r="8">
      <c r="A8" s="4" t="inlineStr">
        <is>
          <t>Schedule of Variable Consideration Allowance</t>
        </is>
      </c>
      <c r="B8" s="4" t="inlineStr">
        <is>
          <t>The changes in the Company’s RIC allowance were as follows (in thousands): Nine months ended September 30, 2021 Nine months ended September 30, 2020 RIC allowance, beginning of period $ 27,061 $ 39,219 Write-offs (10,230) (17,230) Recoveries 2,584 5,437 Additions from RICs originated during the period 4,248 5,909 Change in expected credit losses (10,129) (2,114) Other adjustments (1) (337) (643) RIC allowance, end of period $ 13,197 $ 30,578 (1) Other adjustments primarily reflect changes in foreign currency exchange rates related to Canadian RIC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 and Asset Acquisition [Abstract]</t>
        </is>
      </c>
    </row>
    <row r="4">
      <c r="A4" s="4" t="inlineStr">
        <is>
          <t>Schedule of Information Related to Business Combination</t>
        </is>
      </c>
      <c r="B4" s="4" t="inlineStr">
        <is>
          <t>The following table reconciles the elements of the Business Combination to the consolidated statement of cash flows and the consolidated statement of changes in equity for the nine months ended September 30, 2020: Recapitalization (in thousands) Cash - Mosaic (net of redemptions) $ 35,344 Cash - Subscribers and Forward Purchasers 453,221 Less fees to underwriters and other transaction costs (25,254) Net cash received from recapitalization 463,311 Less: Warrant derivative liabilities assumed (40,094) Less: non-cash net liabilities assumed from Mosaic (5) Less: deferred and accrued transaction costs (1,307) Net contributions from recapitalization $ 421,905 The number of shares of Common Stock of Vivint Smart Home Inc. issued immediately following the consummation of the Business Combination is summarized as follows: Number of Shares Common Stock outstanding prior to Business Combination 34,500,000 Less redemption of Mosaic Shares (31,074,592) Common Stock of Mosaic 3,425,408 Shares issued from Fortress PIPE 12,500,000 Shares from Blackstone PIPE 10,000,000 Shares from Additional Forward Purchaser Subscription Agreement 5,000,000 Shares from IPO Forward Purchaser Investment 15,789,474 Shares from Fortress Subscription and Backstop Agreement 2,698,753 Shares from Mosaic Founder Shares 10,379,386 Recapitalization shares 59,793,021 Legacy Vivint Smart Home equity holders 94,937,597 Total shares 154,730,6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1</t>
        </is>
      </c>
    </row>
    <row r="3">
      <c r="A3" s="3" t="inlineStr">
        <is>
          <t>Organization, Consolidation and Presentation of Financial Statements [Abstract]</t>
        </is>
      </c>
    </row>
    <row r="4">
      <c r="A4" s="4" t="inlineStr">
        <is>
          <t>Schedule of Company's Balance Sheet Components</t>
        </is>
      </c>
      <c r="B4" s="4" t="inlineStr">
        <is>
          <t xml:space="preserve">The following table presents material balance sheet component balances (in thousands): September 30, 2021 December 31, 2020 Prepaid expenses and other current assets Prepaid expenses $ 18,527 $ 11,286 Deposits 1,849 1,308 Other 6,248 1,744 Total prepaid expenses and other current assets $ 26,624 $ 14,338 Capitalized contract costs Capitalized contract costs $ 3,996,534 $ 3,491,629 Accumulated amortization (2,563,422) (2,173,131) Capitalized contract costs, net $ 1,433,112 $ 1,318,498 Long-term notes receivables and other assets RIC receivables, gross $ 58,503 $ 93,995 RIC allowance (13,197) (27,061) RIC imputed interest (8,311) (13,275) Other 9,956 4,658 Total long-term notes receivables and other assets, net $ 46,951 $ 58,317 Accrued payroll and commissions Accrued commissions $ 112,297 $ 46,353 Accrued payroll 35,005 41,590 Total accrued payroll and commissions $ 147,302 $ 87,943 Accrued expenses and other current liabilities Accrued interest payable $ 19,576 $ 33,340 Current portion of derivative liability 141,108 142,755 Service warranty accrual 5,780 5,711 Current portion of warrant derivative liabilities — 8,063 Accrued taxes 12,025 8,700 Accrued payroll taxes and withholdings 13,030 14,391 Loss contingencies 5,400 26,200 Other 21,232 8,164 Total accrued expenses and other current liabilities $ 218,151 $ 247,3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Components of Property Plant and Equipment</t>
        </is>
      </c>
      <c r="B4" s="4" t="inlineStr">
        <is>
          <t xml:space="preserve">Property, plant and equipment consisted of the following (in thousands): September 30, 2021 December 31, 2020 Estimated Useful Vehicles $ 39,791 $ 39,735 3 - 5 years Computer equipment and software 78,235 72,616 3 - 5 years Leasehold improvements 30,488 29,126 2 - 15 years Office furniture, fixtures and equipment 22,276 21,394 2 - 7 years Construction in process 10,017 6,180 Property, plant and equipment, gross 180,807 169,051 Accumulated depreciation and amortization (127,982) (116,672) Property, plant and equipment, net $ 52,825 $ 52,3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Indefinite-Lived Intangible Assets</t>
        </is>
      </c>
      <c r="B4" s="4" t="inlineStr">
        <is>
          <t xml:space="preserve">The following table presents intangible asset balances (in thousands): September 30, 2021 December 31, 2020 Gross Carrying Amount Accumulated Amortization Net Carrying Amount Gross Carrying Amount Accumulated Amortization Net Carrying Amount Estimated Definite-lived intangible assets: Customer contracts $ 969,185 $ (905,921) $ 63,264 $ 969,158 $ (862,352) $ 106,806 10 years 2GIG 2.0 technology 17,000 (17,000) — 17,000 (17,000) — 8 years Other technology 4,725 (4,621) 104 4,725 (4,309) 416 2 - 7 years Space Monkey technology 7,100 (7,100) — 7,100 (7,100) — 6 years Patents 11,126 (7,751) 3,375 10,843 (6,656) 4,187 5 years Total definite-lived intangible assets: $ 1,009,136 $ (942,393) $ 66,743 $ 1,008,826 $ (897,417) $ 111,409 Indefinite-lived intangible assets: Domain names 65 — 65 65 — 65 Total intangible assets, net $ 1,009,201 $ (942,393) $ 66,808 $ 1,008,891 $ (897,417) $ 111,474 </t>
        </is>
      </c>
    </row>
    <row r="5">
      <c r="A5" s="4" t="inlineStr">
        <is>
          <t>Schedule of Definite-Lived Intangible Assets</t>
        </is>
      </c>
      <c r="B5" s="4" t="inlineStr">
        <is>
          <t xml:space="preserve">The following table presents intangible asset balances (in thousands): September 30, 2021 December 31, 2020 Gross Carrying Amount Accumulated Amortization Net Carrying Amount Gross Carrying Amount Accumulated Amortization Net Carrying Amount Estimated Definite-lived intangible assets: Customer contracts $ 969,185 $ (905,921) $ 63,264 $ 969,158 $ (862,352) $ 106,806 10 years 2GIG 2.0 technology 17,000 (17,000) — 17,000 (17,000) — 8 years Other technology 4,725 (4,621) 104 4,725 (4,309) 416 2 - 7 years Space Monkey technology 7,100 (7,100) — 7,100 (7,100) — 6 years Patents 11,126 (7,751) 3,375 10,843 (6,656) 4,187 5 years Total definite-lived intangible assets: $ 1,009,136 $ (942,393) $ 66,743 $ 1,008,826 $ (897,417) $ 111,409 Indefinite-lived intangible assets: Domain names 65 — 65 65 — 65 Total intangible assets, net $ 1,009,201 $ (942,393) $ 66,808 $ 1,008,891 $ (897,417) $ 111,474 </t>
        </is>
      </c>
    </row>
    <row r="6">
      <c r="A6" s="4" t="inlineStr">
        <is>
          <t>Schedule of Estimated Future Amortization Expense of Intangible Assets Excluding Patents Currently in Process</t>
        </is>
      </c>
      <c r="B6" s="4" t="inlineStr">
        <is>
          <t xml:space="preserve">Estimated future amortization expense of intangible assets, excluding approximately $0.1 million in patents currently in process, is as follows as of September 30, 2021 (in thousands): 2021 - Remaining Period $ 14,946 2022 49,853 2023 773 2024 594 2025 509 Thereafter — Total estimated amortization expense $ 66,6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1</t>
        </is>
      </c>
    </row>
    <row r="3">
      <c r="A3" s="3" t="inlineStr">
        <is>
          <t>Fair Value Disclosures [Abstract]</t>
        </is>
      </c>
    </row>
    <row r="4">
      <c r="A4" s="4" t="inlineStr">
        <is>
          <t>Schedule of Long-term Debt Instruments</t>
        </is>
      </c>
      <c r="B4" s="4" t="inlineStr">
        <is>
          <t xml:space="preserve">Components of the Company's debt including the associated interest rates and related fair values are as follows (in thousands, except interest rates): September 30, 2021 December 31, 2020 Stated Interest Rate Issuance Face Value Estimated Fair Value Face Value Estimated Fair Value 2022 Notes — — 677,000 677,203 7.875 % 2023 Notes — — 400,000 415,200 7.625 % 2024 Notes — — 225,000 238,545 8.500 % 2027 Notes 600,000 638,400 600,000 645,300 6.750 % 2029 Notes 800,000 791,280 — — 5.750 % Term Loan 1,350,000 1,350,000 942,875 942,875 N/A Total $ 2,750,000 $ 2,779,680 $ 2,844,875 $ 2,919,123 </t>
        </is>
      </c>
    </row>
    <row r="5">
      <c r="A5" s="4" t="inlineStr">
        <is>
          <t>Schedule of Derivative Liabilities at Fair Value</t>
        </is>
      </c>
      <c r="B5" s="4" t="inlineStr">
        <is>
          <t xml:space="preserve">The following table summarizes the fair value and the notional amount of the Company’s outstanding consumer financing program derivative instrument as of September 30, 2021 and December 31, 2020 (in thousands): September 30, 2021 December 31, 2020 Consumer Financing Program Contractual Obligations: Fair value $ 229,228 $ 227,896 Notional amount 1,184,395 912,626 Classified on the condensed consolidated unaudited balance sheets as: Accrued expenses and other current liabilities 141,108 142,755 Other long-term obligations 88,120 85,141 Total Consumer Financing Program Contractual Obligation $ 229,228 $ 227,896 </t>
        </is>
      </c>
    </row>
    <row r="6">
      <c r="A6" s="4" t="inlineStr">
        <is>
          <t>Fair Value, Net Derivative Asset (Liability) Measured on Recurring Basis, Unobservable Input Reconciliation</t>
        </is>
      </c>
      <c r="B6" s="4" t="inlineStr">
        <is>
          <t xml:space="preserve">The following table summarizes the change in the fair value of the Level 3 outstanding derivative instrument for the nine months ended September 30, 2021 and 2020 (in thousands): Nine months ended September 30, 2021 Nine months ended September 30, 2020 Balance, beginning of period $ 227,896 $ 136,863 Additions 83,689 136,682 Settlements (67,136) (46,223) Net gains included in earnings (15,221) (5,151) Balance, end of period $ 229,228 $ 222,171 </t>
        </is>
      </c>
    </row>
    <row r="7">
      <c r="A7" s="4" t="inlineStr">
        <is>
          <t>Schedule of Fair Value of Derivative Warranty Liabilities</t>
        </is>
      </c>
      <c r="B7" s="4" t="inlineStr">
        <is>
          <t xml:space="preserve">The change in the fair value of the derivative warrant liabilities for the nine months ended September 30, 2021 and 2020 is summarized as follows (in thousands): Nine months ended September 30, 2021 Public Warrants Private Placement Warrants Total Derivative Warrant liability Balance, beginning of period $ 8,063 $ 75,531 $ 83,594 Change in fair value of warrant liability 1,350 (51,498) (50,148) Write-off fair value of unexercised expired warrants (490) — (490) Reclassification of derivative liabilities for exercised warrants (8,923) — (8,923) Balance, end of period $ — $ 24,033 $ 24,033 Nine months ended September 30, 2020 Public Warrants Private Placement Warrants Total Derivative Warrant liability Warrant liability assumed from the Business Combination $ 9,775 $ 30,319 $ 40,094 Change in fair value of warrant liability 52,184 27,709 79,893 Reclassification of derivative liabilities for exercised warrants (40,662) — (40,662) Balance, end of period $ 21,297 $ 58,028 $ 79,325 </t>
        </is>
      </c>
    </row>
    <row r="8">
      <c r="A8" s="4" t="inlineStr">
        <is>
          <t>Fair Value Measurement Inputs and Valuation Techniques</t>
        </is>
      </c>
      <c r="B8" s="4" t="inlineStr">
        <is>
          <t>The following table provides quantitative information regarding Level 3 fair value measurements inputs as their measurement dates: As of September 30, 2021 As of September 30, 2020 Number of private placement warrants 5,933,334 5,933,334 Exercise price $ 11.50 $ 11.50 Stock price $ 9.45 $ 17.08 Expiration term (in years) 3.3 4.3 Volatility 70 % 60 % Risk-free Rate 0.60 % 0.24 % Dividend yield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and Equity (Tables)</t>
        </is>
      </c>
      <c r="B1" s="2" t="inlineStr">
        <is>
          <t>9 Months Ended</t>
        </is>
      </c>
    </row>
    <row r="2">
      <c r="B2" s="2" t="inlineStr">
        <is>
          <t>Sep. 30, 2021</t>
        </is>
      </c>
    </row>
    <row r="3">
      <c r="A3" s="3" t="inlineStr">
        <is>
          <t>Share-based Payment Arrangement [Abstract]</t>
        </is>
      </c>
    </row>
    <row r="4">
      <c r="A4" s="4" t="inlineStr">
        <is>
          <t>Stock-Based Compensation Expense</t>
        </is>
      </c>
      <c r="B4" s="4" t="inlineStr">
        <is>
          <t xml:space="preserve">Stock-based compensation expense in connection with all stock-based awards is presented as follows (in thousands): Three Months Ended September 30, Nine Months Ended September 30, 2021 2020 2021 2020 Operating expenses $ 2,463 $ 6,313 $ 13,738 $ 11,934 Selling expenses 16,108 30,889 94,479 54,809 General and administrative expenses 10,444 21,328 35,390 50,536 Total stock-based compensation $ 29,015 $ 58,530 $ 143,607 $ 117,2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curring and other revenue</t>
        </is>
      </c>
      <c r="B4" s="6" t="n">
        <v>386710</v>
      </c>
      <c r="C4" s="6" t="n">
        <v>318717</v>
      </c>
      <c r="D4" s="6" t="n">
        <v>1083174</v>
      </c>
      <c r="E4" s="6" t="n">
        <v>921359</v>
      </c>
    </row>
    <row r="5">
      <c r="A5" s="3" t="inlineStr">
        <is>
          <t>Costs and expenses:</t>
        </is>
      </c>
    </row>
    <row r="6">
      <c r="A6" s="4" t="inlineStr">
        <is>
          <t>Operating expenses (exclusive of depreciation and amortization shown separately below)</t>
        </is>
      </c>
      <c r="B6" s="5" t="n">
        <v>99082</v>
      </c>
      <c r="C6" s="5" t="n">
        <v>92309</v>
      </c>
      <c r="D6" s="5" t="n">
        <v>286353</v>
      </c>
      <c r="E6" s="5" t="n">
        <v>257728</v>
      </c>
    </row>
    <row r="7">
      <c r="A7" s="4" t="inlineStr">
        <is>
          <t>Selling expenses (exclusive of amortization of deferred commissions of $53,792; $49,429; $158,796 and $145,017, respectively, which are included in depreciation and amortization shown separately below)</t>
        </is>
      </c>
      <c r="B7" s="5" t="n">
        <v>96072</v>
      </c>
      <c r="C7" s="5" t="n">
        <v>79680</v>
      </c>
      <c r="D7" s="5" t="n">
        <v>300480</v>
      </c>
      <c r="E7" s="5" t="n">
        <v>195513</v>
      </c>
    </row>
    <row r="8">
      <c r="A8" s="4" t="inlineStr">
        <is>
          <t>General and administrative expenses</t>
        </is>
      </c>
      <c r="B8" s="5" t="n">
        <v>64972</v>
      </c>
      <c r="C8" s="5" t="n">
        <v>69130</v>
      </c>
      <c r="D8" s="5" t="n">
        <v>189267</v>
      </c>
      <c r="E8" s="5" t="n">
        <v>180272</v>
      </c>
    </row>
    <row r="9">
      <c r="A9" s="4" t="inlineStr">
        <is>
          <t>Depreciation and amortization</t>
        </is>
      </c>
      <c r="B9" s="5" t="n">
        <v>151332</v>
      </c>
      <c r="C9" s="5" t="n">
        <v>143965</v>
      </c>
      <c r="D9" s="5" t="n">
        <v>447863</v>
      </c>
      <c r="E9" s="5" t="n">
        <v>423389</v>
      </c>
    </row>
    <row r="10">
      <c r="A10" s="4" t="inlineStr">
        <is>
          <t>Restructuring expenses</t>
        </is>
      </c>
      <c r="B10" s="5" t="n">
        <v>0</v>
      </c>
      <c r="C10" s="5" t="n">
        <v>0</v>
      </c>
      <c r="D10" s="5" t="n">
        <v>0</v>
      </c>
      <c r="E10" s="5" t="n">
        <v>20941</v>
      </c>
    </row>
    <row r="11">
      <c r="A11" s="4" t="inlineStr">
        <is>
          <t>Total costs and expenses</t>
        </is>
      </c>
      <c r="B11" s="5" t="n">
        <v>411458</v>
      </c>
      <c r="C11" s="5" t="n">
        <v>385084</v>
      </c>
      <c r="D11" s="5" t="n">
        <v>1223963</v>
      </c>
      <c r="E11" s="5" t="n">
        <v>1077843</v>
      </c>
    </row>
    <row r="12">
      <c r="A12" s="4" t="inlineStr">
        <is>
          <t>Loss from operations</t>
        </is>
      </c>
      <c r="B12" s="5" t="n">
        <v>-24748</v>
      </c>
      <c r="C12" s="5" t="n">
        <v>-66367</v>
      </c>
      <c r="D12" s="5" t="n">
        <v>-140789</v>
      </c>
      <c r="E12" s="5" t="n">
        <v>-156484</v>
      </c>
    </row>
    <row r="13">
      <c r="A13" s="3" t="inlineStr">
        <is>
          <t>Other expenses (income):</t>
        </is>
      </c>
    </row>
    <row r="14">
      <c r="A14" s="4" t="inlineStr">
        <is>
          <t>Interest expense</t>
        </is>
      </c>
      <c r="B14" s="5" t="n">
        <v>47120</v>
      </c>
      <c r="C14" s="5" t="n">
        <v>50987</v>
      </c>
      <c r="D14" s="5" t="n">
        <v>146981</v>
      </c>
      <c r="E14" s="5" t="n">
        <v>170795</v>
      </c>
    </row>
    <row r="15">
      <c r="A15" s="4" t="inlineStr">
        <is>
          <t>Interest income</t>
        </is>
      </c>
      <c r="B15" s="5" t="n">
        <v>-126</v>
      </c>
      <c r="C15" s="5" t="n">
        <v>-26</v>
      </c>
      <c r="D15" s="5" t="n">
        <v>-280</v>
      </c>
      <c r="E15" s="5" t="n">
        <v>-287</v>
      </c>
    </row>
    <row r="16">
      <c r="A16" s="4" t="inlineStr">
        <is>
          <t>Change in fair value of warrant liabilities</t>
        </is>
      </c>
      <c r="B16" s="5" t="n">
        <v>-15313</v>
      </c>
      <c r="C16" s="5" t="n">
        <v>974</v>
      </c>
      <c r="D16" s="5" t="n">
        <v>-50638</v>
      </c>
      <c r="E16" s="5" t="n">
        <v>79893</v>
      </c>
    </row>
    <row r="17">
      <c r="A17" s="4" t="inlineStr">
        <is>
          <t>Other expense (income), net</t>
        </is>
      </c>
      <c r="B17" s="5" t="n">
        <v>37329</v>
      </c>
      <c r="C17" s="5" t="n">
        <v>-7099</v>
      </c>
      <c r="D17" s="5" t="n">
        <v>14736</v>
      </c>
      <c r="E17" s="5" t="n">
        <v>11341</v>
      </c>
    </row>
    <row r="18">
      <c r="A18" s="4" t="inlineStr">
        <is>
          <t>Loss before income taxes</t>
        </is>
      </c>
      <c r="B18" s="5" t="n">
        <v>-93758</v>
      </c>
      <c r="C18" s="5" t="n">
        <v>-111203</v>
      </c>
      <c r="D18" s="5" t="n">
        <v>-251588</v>
      </c>
      <c r="E18" s="5" t="n">
        <v>-418226</v>
      </c>
    </row>
    <row r="19">
      <c r="A19" s="4" t="inlineStr">
        <is>
          <t>Income tax (benefit) expense</t>
        </is>
      </c>
      <c r="B19" s="5" t="n">
        <v>-1014</v>
      </c>
      <c r="C19" s="5" t="n">
        <v>230</v>
      </c>
      <c r="D19" s="5" t="n">
        <v>500</v>
      </c>
      <c r="E19" s="5" t="n">
        <v>324</v>
      </c>
    </row>
    <row r="20">
      <c r="A20" s="4" t="inlineStr">
        <is>
          <t>Net loss</t>
        </is>
      </c>
      <c r="B20" s="6" t="n">
        <v>-92744</v>
      </c>
      <c r="C20" s="6" t="n">
        <v>-111433</v>
      </c>
      <c r="D20" s="6" t="n">
        <v>-252088</v>
      </c>
      <c r="E20" s="6" t="n">
        <v>-418550</v>
      </c>
    </row>
    <row r="21">
      <c r="A21" s="3" t="inlineStr">
        <is>
          <t>Net loss attributable per share to common stockholders:</t>
        </is>
      </c>
    </row>
    <row r="22">
      <c r="A22" s="4" t="inlineStr">
        <is>
          <t>Basic (in dollars per share)</t>
        </is>
      </c>
      <c r="B22" s="8" t="n">
        <v>-0.44</v>
      </c>
      <c r="C22" s="8" t="n">
        <v>-0.59</v>
      </c>
      <c r="D22" s="8" t="n">
        <v>-1.21</v>
      </c>
      <c r="E22" s="8" t="n">
        <v>-2.43</v>
      </c>
    </row>
    <row r="23">
      <c r="A23" s="4" t="inlineStr">
        <is>
          <t>Diluted (in dollars per share)</t>
        </is>
      </c>
      <c r="B23" s="8" t="n">
        <v>-0.52</v>
      </c>
      <c r="C23" s="8" t="n">
        <v>-0.59</v>
      </c>
      <c r="D23" s="8" t="n">
        <v>-1.45</v>
      </c>
      <c r="E23" s="8" t="n">
        <v>-2.43</v>
      </c>
    </row>
    <row r="24">
      <c r="A24" s="3" t="inlineStr">
        <is>
          <t>Weighted-average shares used in computing net loss attributable per share to common stockholders:</t>
        </is>
      </c>
    </row>
    <row r="25">
      <c r="A25" s="4" t="inlineStr">
        <is>
          <t>Basic (in shares)</t>
        </is>
      </c>
      <c r="B25" s="5" t="n">
        <v>208759485</v>
      </c>
      <c r="C25" s="5" t="n">
        <v>187551208</v>
      </c>
      <c r="D25" s="5" t="n">
        <v>208090903</v>
      </c>
      <c r="E25" s="5" t="n">
        <v>172443930</v>
      </c>
    </row>
    <row r="26">
      <c r="A26" s="4" t="inlineStr">
        <is>
          <t>Diluted (in shares)</t>
        </is>
      </c>
      <c r="B26" s="5" t="n">
        <v>208988137</v>
      </c>
      <c r="C26" s="5" t="n">
        <v>187551208</v>
      </c>
      <c r="D26" s="5" t="n">
        <v>209174284</v>
      </c>
      <c r="E26" s="5" t="n">
        <v>1724439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 Expense</t>
        </is>
      </c>
      <c r="B4" s="4" t="inlineStr">
        <is>
          <t xml:space="preserve">The components of lease expense were as follows (in thousands): Three Months Ended September 30, Nine Months Ended September 30, 2021 2020 2021 2020 Operating lease cost $ 3,965 $ 3,978 $ 11,838 $ 12,304 Finance lease cost: Amortization of right-of-use assets $ 560 $ 1,330 $ 1,777 $ 4,136 Interest on lease liabilities 30 90 211 379 Total finance lease cost $ 590 $ 1,420 $ 1,988 $ 4,515 Supplemental cash flow information related to leases was as follows (in thousands): Nine Months Ended September 30, 2021 2020 Cash paid for amounts included in the measurement of lease liabilities: Operating cash flows from operating leases $ (12,730) $ (12,901) Operating cash flows from finance leases (211) (379) Financing cash flows from finance leases (2,549) (6,285) Right-of-use assets obtained in exchange for lease obligations: Operating leases $ 2,603 $ 7,548 Finance leases 1,394 699 </t>
        </is>
      </c>
    </row>
    <row r="5">
      <c r="A5" s="4" t="inlineStr">
        <is>
          <t>Schedule Of Supplemental Balance Sheet Information Related To Leases</t>
        </is>
      </c>
      <c r="B5" s="4" t="inlineStr">
        <is>
          <t>Supplemental balance sheet information related to leases was as follows (in thousands, except lease term and discount rate): September 30, 2021 December 31, 2020 Operating Leases Operating lease right-of-use assets $ 45,201 $ 52,880 Current operating lease liabilities 11,858 12,135 Operating lease liabilities 41,422 49,692 Total operating lease liabilities $ 53,280 $ 61,827 Finance Leases Property, plant and equipment, gross $ 40,627 $ 40,571 Accumulated depreciation (23,948) (22,976) Property, plant and equipment, net $ 16,679 $ 17,595 Current finance lease liabilities $ 3,272 $ 3,356 Finance lease liabilities 1,171 2,460 Total finance lease liabilities $ 4,443 $ 5,816 Weighted Average Remaining Lease Term Operating leases 5 years 5 years Finance leases 1.0 years 1.6 years Weighted Average Discount Rate Operating leases 7 % 7 % Finance leases 4 % 4 %</t>
        </is>
      </c>
    </row>
    <row r="6">
      <c r="A6" s="4" t="inlineStr">
        <is>
          <t>Schedule Of Maturities Of Financing Leases Liabilities</t>
        </is>
      </c>
      <c r="B6" s="4" t="inlineStr">
        <is>
          <t xml:space="preserve">Maturities of lease liabilities were as follows (in thousands): Operating Leases Finance Leases Year Ending December 31, 2021 (excluding the nine months ended September 30, 2021) $ 4,140 $ 913 2022 15,596 2,786 2023 14,865 609 2024 14,286 325 2025 8,764 — Thereafter 9,503 — Total lease payments 67,154 4,633 Less imputed interest (13,874) (190) Total $ 53,280 $ 4,443 </t>
        </is>
      </c>
    </row>
    <row r="7">
      <c r="A7" s="4" t="inlineStr">
        <is>
          <t>Schedule Of Maturities Of Operating Leases Liabilities</t>
        </is>
      </c>
      <c r="B7" s="4" t="inlineStr">
        <is>
          <t xml:space="preserve">Maturities of lease liabilities were as follows (in thousands): Operating Leases Finance Leases Year Ending December 31, 2021 (excluding the nine months ended September 30, 2021) $ 4,140 $ 913 2022 15,596 2,786 2023 14,865 609 2024 14,286 325 2025 8,764 — Thereafter 9,503 — Total lease payments 67,154 4,633 Less imputed interest (13,874) (190) Total $ 53,280 $ 4,4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Business Concentrations (Tables)</t>
        </is>
      </c>
      <c r="B1" s="2" t="inlineStr">
        <is>
          <t>9 Months Ended</t>
        </is>
      </c>
    </row>
    <row r="2">
      <c r="B2" s="2" t="inlineStr">
        <is>
          <t>Sep. 30, 2021</t>
        </is>
      </c>
    </row>
    <row r="3">
      <c r="A3" s="3" t="inlineStr">
        <is>
          <t>Segment Reporting [Abstract]</t>
        </is>
      </c>
    </row>
    <row r="4">
      <c r="A4" s="4" t="inlineStr">
        <is>
          <t>Schedule of Revenue from External Customers and Long-Lived Assets, by Geographical Areas</t>
        </is>
      </c>
      <c r="B4" s="4" t="inlineStr">
        <is>
          <t xml:space="preserve">Revenues by geographic region were as follows (in thousands): United States Canada Total Revenue from external customers Three months ended September 30, 2021 $ 372,076 $ 14,634 $ 386,710 Three months ended September 30, 2020 302,383 16,334 318,717 Nine months ended September 30, 2021 1,036,894 46,280 1,083,174 Nine months ended September 30, 2020 871,165 50,194 921,3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sets forth the computation of the Company’s basic and diluted net loss attributable per share to common stockholders for the three and nine months ended September 30, 2021 and 2020 (in thousands, except share and per-share amounts): Three Months Ended September 30, Nine Months Ended September 30, 2021 2020 2021 2020 Numerator: Net loss attributable to common stockholders $ (92,744) $ (111,433) $ (252,088) $ (418,550) Gain on change in fair value of warrants, diluted (15,313) — (51,498) — Net loss attributable to common stockholders, diluted $ (108,057) $ (111,433) $ (303,586) $ (418,550) Denominator: Shares used in computing net loss attributable per share to common stockholders, basic and diluted 208,759,485 187,551,208 208,090,903 172,443,930 Weighted-average effect of potentially dilutive shares to purchase common stock 228,652 — 1,083,381 — Shares used in computing net loss attributable per share to common stockholders, diluted 208,988,137 187,551,208 209,174,284 172,443,930 Net loss attributable per share to common stockholders: Basic $ (0.44) $ (0.59) $ (1.21) $ (2.43) Diluted $ (0.52) $ (0.59) $ (1.45) $ (2.43)</t>
        </is>
      </c>
    </row>
    <row r="5">
      <c r="A5" s="4" t="inlineStr">
        <is>
          <t>Schedule of Potentially Dilutive Securities Excluded from Computation of Earnings Per Share</t>
        </is>
      </c>
      <c r="B5" s="4" t="inlineStr">
        <is>
          <t xml:space="preserve">The following table discloses securities that could potentially dilute basic net loss per share in the future that were not included in the computation of diluted net loss per share because to do so would have been antidilutive for all periods presented: As of September 30, 2021 2020 Rollover SARs 2,074,432 2,566,517 Rollover LTIPs — 3,861,448 RSUs 9,606,233 8,768,852 PSUs 9,747,295 4,898,351 Public warrants — 3,351,074 Private placement warrants — 5,933,334 Earnout shares reserved for future issuance 24,060 2,255,6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28" customWidth="1" min="2" max="2"/>
    <col width="21" customWidth="1" min="3" max="3"/>
    <col width="32" customWidth="1" min="4" max="4"/>
    <col width="21" customWidth="1" min="5" max="5"/>
    <col width="21" customWidth="1" min="6" max="6"/>
    <col width="21" customWidth="1" min="7" max="7"/>
    <col width="21" customWidth="1" min="8" max="8"/>
    <col width="21" customWidth="1" min="9" max="9"/>
  </cols>
  <sheetData>
    <row r="1">
      <c r="A1" s="1" t="inlineStr">
        <is>
          <t>Basis of Presentation and Significant Accounting Policies - Additional Information (Details)</t>
        </is>
      </c>
      <c r="B1" s="2" t="inlineStr">
        <is>
          <t>3 Months Ended</t>
        </is>
      </c>
      <c r="D1" s="2" t="inlineStr">
        <is>
          <t>9 Months Ended</t>
        </is>
      </c>
    </row>
    <row r="2">
      <c r="B2" s="2" t="inlineStr">
        <is>
          <t>Sep. 30, 2021USD ($)payment</t>
        </is>
      </c>
      <c r="C2" s="2" t="inlineStr">
        <is>
          <t>Sep. 30, 2020USD ($)</t>
        </is>
      </c>
      <c r="D2" s="2" t="inlineStr">
        <is>
          <t>Sep. 30, 2021USD ($)paymentunit</t>
        </is>
      </c>
      <c r="E2" s="2" t="inlineStr">
        <is>
          <t>Sep. 30, 2020USD ($)</t>
        </is>
      </c>
      <c r="F2" s="2" t="inlineStr">
        <is>
          <t>Jun. 30, 2021USD ($)</t>
        </is>
      </c>
      <c r="G2" s="2" t="inlineStr">
        <is>
          <t>Dec. 31, 2020USD ($)</t>
        </is>
      </c>
      <c r="H2" s="2" t="inlineStr">
        <is>
          <t>Jun. 30, 2020USD ($)</t>
        </is>
      </c>
      <c r="I2" s="2" t="inlineStr">
        <is>
          <t>Dec. 31, 2019USD ($)</t>
        </is>
      </c>
    </row>
    <row r="3">
      <c r="A3" s="3" t="inlineStr">
        <is>
          <t>Basis Of Presentation And Significant Accounting Policies [Line Items]</t>
        </is>
      </c>
    </row>
    <row r="4">
      <c r="A4" s="4" t="inlineStr">
        <is>
          <t>Accounts receivable, net</t>
        </is>
      </c>
      <c r="B4" s="6" t="n">
        <v>30700000</v>
      </c>
      <c r="D4" s="6" t="n">
        <v>30700000</v>
      </c>
      <c r="G4" s="6" t="n">
        <v>19800000</v>
      </c>
    </row>
    <row r="5">
      <c r="A5" s="4" t="inlineStr">
        <is>
          <t>Allowance for doubtful accounts</t>
        </is>
      </c>
      <c r="B5" s="5" t="n">
        <v>12198000</v>
      </c>
      <c r="C5" s="6" t="n">
        <v>8471000</v>
      </c>
      <c r="D5" s="5" t="n">
        <v>12198000</v>
      </c>
      <c r="E5" s="6" t="n">
        <v>8471000</v>
      </c>
      <c r="F5" s="6" t="n">
        <v>9621000</v>
      </c>
      <c r="G5" s="5" t="n">
        <v>9911000</v>
      </c>
      <c r="H5" s="6" t="n">
        <v>8429000</v>
      </c>
      <c r="I5" s="6" t="n">
        <v>8118000</v>
      </c>
    </row>
    <row r="6">
      <c r="A6" s="4" t="inlineStr">
        <is>
          <t>Provision for doubtful accounts</t>
        </is>
      </c>
      <c r="B6" s="5" t="n">
        <v>8605000</v>
      </c>
      <c r="C6" s="5" t="n">
        <v>4155000</v>
      </c>
      <c r="D6" s="6" t="n">
        <v>21589000</v>
      </c>
      <c r="E6" s="5" t="n">
        <v>17293000</v>
      </c>
    </row>
    <row r="7">
      <c r="A7" s="4" t="inlineStr">
        <is>
          <t>Material right to renew contract, term</t>
        </is>
      </c>
      <c r="D7" s="4" t="inlineStr">
        <is>
          <t>3 years</t>
        </is>
      </c>
    </row>
    <row r="8">
      <c r="A8" s="4" t="inlineStr">
        <is>
          <t>Capitalized contract costs, expected period of benefit</t>
        </is>
      </c>
      <c r="D8" s="4" t="inlineStr">
        <is>
          <t>5 years</t>
        </is>
      </c>
    </row>
    <row r="9">
      <c r="A9" s="4" t="inlineStr">
        <is>
          <t>Capitalized contract cost, impairment loss</t>
        </is>
      </c>
      <c r="B9" s="5" t="n">
        <v>0</v>
      </c>
      <c r="D9" s="6" t="n">
        <v>0</v>
      </c>
    </row>
    <row r="10">
      <c r="A10" s="4" t="inlineStr">
        <is>
          <t>Impairments to long-lived assets</t>
        </is>
      </c>
      <c r="D10" s="5" t="n">
        <v>0</v>
      </c>
      <c r="E10" s="5" t="n">
        <v>0</v>
      </c>
    </row>
    <row r="11">
      <c r="A11" s="4" t="inlineStr">
        <is>
          <t>Impairment to intangibles</t>
        </is>
      </c>
      <c r="D11" s="5" t="n">
        <v>0</v>
      </c>
      <c r="E11" s="5" t="n">
        <v>0</v>
      </c>
    </row>
    <row r="12">
      <c r="A12" s="4" t="inlineStr">
        <is>
          <t>Amortization expenses included in interest expense</t>
        </is>
      </c>
      <c r="D12" s="5" t="n">
        <v>3218000</v>
      </c>
      <c r="E12" s="5" t="n">
        <v>2988000</v>
      </c>
    </row>
    <row r="13">
      <c r="A13" s="4" t="inlineStr">
        <is>
          <t>Sales commission included in accrued expenses and other liabilities</t>
        </is>
      </c>
      <c r="B13" s="5" t="n">
        <v>4300000</v>
      </c>
      <c r="D13" s="5" t="n">
        <v>4300000</v>
      </c>
      <c r="G13" s="5" t="n">
        <v>4100000</v>
      </c>
    </row>
    <row r="14">
      <c r="A14" s="4" t="inlineStr">
        <is>
          <t>Other long-term obligations</t>
        </is>
      </c>
      <c r="B14" s="5" t="n">
        <v>23600000</v>
      </c>
      <c r="D14" s="5" t="n">
        <v>23600000</v>
      </c>
      <c r="G14" s="5" t="n">
        <v>23800000</v>
      </c>
    </row>
    <row r="15">
      <c r="A15" s="4" t="inlineStr">
        <is>
          <t>Advertising expenses incurred</t>
        </is>
      </c>
      <c r="B15" s="5" t="n">
        <v>25700000</v>
      </c>
      <c r="C15" s="5" t="n">
        <v>16400000</v>
      </c>
      <c r="D15" s="6" t="n">
        <v>69100000</v>
      </c>
      <c r="E15" s="5" t="n">
        <v>43200000</v>
      </c>
    </row>
    <row r="16">
      <c r="A16" s="4" t="inlineStr">
        <is>
          <t>Uncertain income tax position, percentage</t>
        </is>
      </c>
      <c r="D16" s="4" t="inlineStr">
        <is>
          <t>50.00%</t>
        </is>
      </c>
    </row>
    <row r="17">
      <c r="A17" s="4" t="inlineStr">
        <is>
          <t>Number of reporting units | unit</t>
        </is>
      </c>
      <c r="D17" s="5" t="n">
        <v>1</v>
      </c>
    </row>
    <row r="18">
      <c r="A18" s="4" t="inlineStr">
        <is>
          <t>Translation loss (gain)</t>
        </is>
      </c>
      <c r="B18" s="5" t="n">
        <v>1093000</v>
      </c>
      <c r="C18" s="5" t="n">
        <v>-1300000</v>
      </c>
      <c r="D18" s="6" t="n">
        <v>-324000</v>
      </c>
      <c r="E18" s="5" t="n">
        <v>2220000</v>
      </c>
    </row>
    <row r="19">
      <c r="A19" s="4" t="inlineStr">
        <is>
          <t>Vivint Sky Control Panels</t>
        </is>
      </c>
    </row>
    <row r="20">
      <c r="A20" s="3" t="inlineStr">
        <is>
          <t>Basis Of Presentation And Significant Accounting Policies [Line Items]</t>
        </is>
      </c>
    </row>
    <row r="21">
      <c r="A21" s="4" t="inlineStr">
        <is>
          <t>Percentage of installed panels</t>
        </is>
      </c>
      <c r="D21" s="4" t="inlineStr">
        <is>
          <t>94.00%</t>
        </is>
      </c>
    </row>
    <row r="22">
      <c r="A22" s="4" t="inlineStr">
        <is>
          <t>2GIG Sale</t>
        </is>
      </c>
    </row>
    <row r="23">
      <c r="A23" s="3" t="inlineStr">
        <is>
          <t>Basis Of Presentation And Significant Accounting Policies [Line Items]</t>
        </is>
      </c>
    </row>
    <row r="24">
      <c r="A24" s="4" t="inlineStr">
        <is>
          <t>Percentage of installed panels</t>
        </is>
      </c>
      <c r="D24" s="4" t="inlineStr">
        <is>
          <t>6.00%</t>
        </is>
      </c>
    </row>
    <row r="25">
      <c r="A25" s="4" t="inlineStr">
        <is>
          <t>Interest Expense</t>
        </is>
      </c>
    </row>
    <row r="26">
      <c r="A26" s="3" t="inlineStr">
        <is>
          <t>Basis Of Presentation And Significant Accounting Policies [Line Items]</t>
        </is>
      </c>
    </row>
    <row r="27">
      <c r="A27" s="4" t="inlineStr">
        <is>
          <t>Amortization expenses included in interest expense</t>
        </is>
      </c>
      <c r="B27" s="5" t="n">
        <v>1600000</v>
      </c>
      <c r="C27" s="6" t="n">
        <v>1900000</v>
      </c>
      <c r="D27" s="6" t="n">
        <v>5400000</v>
      </c>
      <c r="E27" s="6" t="n">
        <v>6000000</v>
      </c>
    </row>
    <row r="28">
      <c r="A28" s="4" t="inlineStr">
        <is>
          <t>Notes Payable</t>
        </is>
      </c>
    </row>
    <row r="29">
      <c r="A29" s="3" t="inlineStr">
        <is>
          <t>Basis Of Presentation And Significant Accounting Policies [Line Items]</t>
        </is>
      </c>
    </row>
    <row r="30">
      <c r="A30" s="4" t="inlineStr">
        <is>
          <t>Deferred financing costs</t>
        </is>
      </c>
      <c r="B30" s="5" t="n">
        <v>35600000</v>
      </c>
      <c r="D30" s="5" t="n">
        <v>35600000</v>
      </c>
      <c r="G30" s="5" t="n">
        <v>27200000</v>
      </c>
    </row>
    <row r="31">
      <c r="A31" s="4" t="inlineStr">
        <is>
          <t>Deferred financing cost, accumulated amortization</t>
        </is>
      </c>
      <c r="B31" s="5" t="n">
        <v>76100000</v>
      </c>
      <c r="D31" s="5" t="n">
        <v>76100000</v>
      </c>
      <c r="G31" s="5" t="n">
        <v>70900000</v>
      </c>
    </row>
    <row r="32">
      <c r="A32" s="4" t="inlineStr">
        <is>
          <t>Revolving Credit Facility</t>
        </is>
      </c>
    </row>
    <row r="33">
      <c r="A33" s="3" t="inlineStr">
        <is>
          <t>Basis Of Presentation And Significant Accounting Policies [Line Items]</t>
        </is>
      </c>
    </row>
    <row r="34">
      <c r="A34" s="4" t="inlineStr">
        <is>
          <t>Issued and unused letters of credit</t>
        </is>
      </c>
      <c r="B34" s="5" t="n">
        <v>354700000</v>
      </c>
      <c r="D34" s="5" t="n">
        <v>354700000</v>
      </c>
    </row>
    <row r="35">
      <c r="A35" s="4" t="inlineStr">
        <is>
          <t>Revolving Credit Facility | Line of Credit</t>
        </is>
      </c>
    </row>
    <row r="36">
      <c r="A36" s="3" t="inlineStr">
        <is>
          <t>Basis Of Presentation And Significant Accounting Policies [Line Items]</t>
        </is>
      </c>
    </row>
    <row r="37">
      <c r="A37" s="4" t="inlineStr">
        <is>
          <t>Deferred financing costs</t>
        </is>
      </c>
      <c r="B37" s="5" t="n">
        <v>2200000</v>
      </c>
      <c r="D37" s="5" t="n">
        <v>2200000</v>
      </c>
      <c r="G37" s="5" t="n">
        <v>1700000</v>
      </c>
    </row>
    <row r="38">
      <c r="A38" s="4" t="inlineStr">
        <is>
          <t>Deferred financing cost, accumulated amortization</t>
        </is>
      </c>
      <c r="B38" s="5" t="n">
        <v>11400000</v>
      </c>
      <c r="D38" s="5" t="n">
        <v>11400000</v>
      </c>
      <c r="G38" s="5" t="n">
        <v>11000000</v>
      </c>
    </row>
    <row r="39">
      <c r="A39" s="4" t="inlineStr">
        <is>
          <t>Letter of Credit | Line of Credit</t>
        </is>
      </c>
    </row>
    <row r="40">
      <c r="A40" s="3" t="inlineStr">
        <is>
          <t>Basis Of Presentation And Significant Accounting Policies [Line Items]</t>
        </is>
      </c>
    </row>
    <row r="41">
      <c r="A41" s="4" t="inlineStr">
        <is>
          <t>Issued and unused letters of credit</t>
        </is>
      </c>
      <c r="B41" s="6" t="n">
        <v>15300000</v>
      </c>
      <c r="D41" s="6" t="n">
        <v>15300000</v>
      </c>
      <c r="G41" s="6" t="n">
        <v>15300000</v>
      </c>
    </row>
    <row r="42">
      <c r="A42" s="4" t="inlineStr">
        <is>
          <t>Minimum</t>
        </is>
      </c>
    </row>
    <row r="43">
      <c r="A43" s="3" t="inlineStr">
        <is>
          <t>Basis Of Presentation And Significant Accounting Policies [Line Items]</t>
        </is>
      </c>
    </row>
    <row r="44">
      <c r="A44" s="4" t="inlineStr">
        <is>
          <t>Liability percentage</t>
        </is>
      </c>
      <c r="B44" s="4" t="inlineStr">
        <is>
          <t>2.60%</t>
        </is>
      </c>
      <c r="D44" s="4" t="inlineStr">
        <is>
          <t>2.60%</t>
        </is>
      </c>
    </row>
    <row r="45">
      <c r="A45" s="4" t="inlineStr">
        <is>
          <t>Estimated useful life of intangible assets</t>
        </is>
      </c>
      <c r="D45" s="4" t="inlineStr">
        <is>
          <t>2 years</t>
        </is>
      </c>
    </row>
    <row r="46">
      <c r="A46" s="4" t="inlineStr">
        <is>
          <t>Maximum</t>
        </is>
      </c>
    </row>
    <row r="47">
      <c r="A47" s="3" t="inlineStr">
        <is>
          <t>Basis Of Presentation And Significant Accounting Policies [Line Items]</t>
        </is>
      </c>
    </row>
    <row r="48">
      <c r="A48" s="4" t="inlineStr">
        <is>
          <t>Liability percentage</t>
        </is>
      </c>
      <c r="B48" s="4" t="inlineStr">
        <is>
          <t>100.00%</t>
        </is>
      </c>
      <c r="D48" s="4" t="inlineStr">
        <is>
          <t>100.00%</t>
        </is>
      </c>
    </row>
    <row r="49">
      <c r="A49" s="4" t="inlineStr">
        <is>
          <t>Estimated useful life of intangible assets</t>
        </is>
      </c>
      <c r="D49" s="4" t="inlineStr">
        <is>
          <t>10 years</t>
        </is>
      </c>
    </row>
    <row r="50">
      <c r="A50" s="4" t="inlineStr">
        <is>
          <t>Vivint Flex Pay</t>
        </is>
      </c>
    </row>
    <row r="51">
      <c r="A51" s="3" t="inlineStr">
        <is>
          <t>Basis Of Presentation And Significant Accounting Policies [Line Items]</t>
        </is>
      </c>
    </row>
    <row r="52">
      <c r="A52" s="4" t="inlineStr">
        <is>
          <t>Number of payment options | payment</t>
        </is>
      </c>
      <c r="B52" s="5" t="n">
        <v>3</v>
      </c>
      <c r="D52" s="5" t="n">
        <v>3</v>
      </c>
    </row>
    <row r="53">
      <c r="A53" s="4" t="inlineStr">
        <is>
          <t>Vivint Flex Pay | Minimum</t>
        </is>
      </c>
    </row>
    <row r="54">
      <c r="A54" s="3" t="inlineStr">
        <is>
          <t>Basis Of Presentation And Significant Accounting Policies [Line Items]</t>
        </is>
      </c>
    </row>
    <row r="55">
      <c r="A55" s="4" t="inlineStr">
        <is>
          <t>Installment loans available to qualified customers, amount provided by third party</t>
        </is>
      </c>
      <c r="B55" s="6" t="n">
        <v>150</v>
      </c>
      <c r="D55" s="6" t="n">
        <v>150</v>
      </c>
    </row>
    <row r="56">
      <c r="A56" s="4" t="inlineStr">
        <is>
          <t>Installment loans available to qualified customers, annual percentage rate</t>
        </is>
      </c>
      <c r="B56" s="4" t="inlineStr">
        <is>
          <t>0.00%</t>
        </is>
      </c>
      <c r="D56" s="4" t="inlineStr">
        <is>
          <t>0.00%</t>
        </is>
      </c>
    </row>
    <row r="57">
      <c r="A57" s="4" t="inlineStr">
        <is>
          <t>Loans available to qualified customers, term of loan</t>
        </is>
      </c>
      <c r="D57" s="4" t="inlineStr">
        <is>
          <t>6 months</t>
        </is>
      </c>
    </row>
    <row r="58">
      <c r="A58" s="4" t="inlineStr">
        <is>
          <t>Vivint Flex Pay | Maximum</t>
        </is>
      </c>
    </row>
    <row r="59">
      <c r="A59" s="3" t="inlineStr">
        <is>
          <t>Basis Of Presentation And Significant Accounting Policies [Line Items]</t>
        </is>
      </c>
    </row>
    <row r="60">
      <c r="A60" s="4" t="inlineStr">
        <is>
          <t>Installment loans available to qualified customers, amount provided by third party</t>
        </is>
      </c>
      <c r="B60" s="6" t="n">
        <v>6000</v>
      </c>
      <c r="D60" s="6" t="n">
        <v>6000</v>
      </c>
    </row>
    <row r="61">
      <c r="A61" s="4" t="inlineStr">
        <is>
          <t>Installment loans available to qualified customers, annual percentage rate</t>
        </is>
      </c>
      <c r="B61" s="4" t="inlineStr">
        <is>
          <t>9.99%</t>
        </is>
      </c>
      <c r="D61" s="4" t="inlineStr">
        <is>
          <t>9.99%</t>
        </is>
      </c>
    </row>
    <row r="62">
      <c r="A62" s="4" t="inlineStr">
        <is>
          <t>Loans available to qualified customers, term of loan</t>
        </is>
      </c>
      <c r="D62" s="4" t="inlineStr">
        <is>
          <t>60 months</t>
        </is>
      </c>
    </row>
    <row r="63">
      <c r="A63" s="4" t="inlineStr">
        <is>
          <t>Subscriber Contracts | Minimum</t>
        </is>
      </c>
    </row>
    <row r="64">
      <c r="A64" s="3" t="inlineStr">
        <is>
          <t>Basis Of Presentation And Significant Accounting Policies [Line Items]</t>
        </is>
      </c>
    </row>
    <row r="65">
      <c r="A65" s="4" t="inlineStr">
        <is>
          <t>Contract with customer, term</t>
        </is>
      </c>
      <c r="D65" s="4" t="inlineStr">
        <is>
          <t>3 years</t>
        </is>
      </c>
    </row>
    <row r="66">
      <c r="A66" s="4" t="inlineStr">
        <is>
          <t>Subscriber Contracts | Maximum</t>
        </is>
      </c>
    </row>
    <row r="67">
      <c r="A67" s="3" t="inlineStr">
        <is>
          <t>Basis Of Presentation And Significant Accounting Policies [Line Items]</t>
        </is>
      </c>
    </row>
    <row r="68">
      <c r="A68" s="4" t="inlineStr">
        <is>
          <t>Contract with customer, term</t>
        </is>
      </c>
      <c r="D68" s="4" t="inlineStr">
        <is>
          <t>5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Accounts Receivabl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Receivable, Allowance for Credit Loss [Roll Forward]</t>
        </is>
      </c>
    </row>
    <row r="4">
      <c r="A4" s="4" t="inlineStr">
        <is>
          <t>Beginning balance</t>
        </is>
      </c>
      <c r="B4" s="6" t="n">
        <v>9621</v>
      </c>
      <c r="C4" s="6" t="n">
        <v>8429</v>
      </c>
      <c r="D4" s="6" t="n">
        <v>9911</v>
      </c>
      <c r="E4" s="6" t="n">
        <v>8118</v>
      </c>
    </row>
    <row r="5">
      <c r="A5" s="4" t="inlineStr">
        <is>
          <t>Provision for doubtful accounts</t>
        </is>
      </c>
      <c r="B5" s="5" t="n">
        <v>8605</v>
      </c>
      <c r="C5" s="5" t="n">
        <v>4155</v>
      </c>
      <c r="D5" s="5" t="n">
        <v>21589</v>
      </c>
      <c r="E5" s="5" t="n">
        <v>17293</v>
      </c>
    </row>
    <row r="6">
      <c r="A6" s="4" t="inlineStr">
        <is>
          <t>Write-offs and adjustments</t>
        </is>
      </c>
      <c r="B6" s="5" t="n">
        <v>-6028</v>
      </c>
      <c r="C6" s="5" t="n">
        <v>-4113</v>
      </c>
      <c r="D6" s="5" t="n">
        <v>-19302</v>
      </c>
      <c r="E6" s="5" t="n">
        <v>-16940</v>
      </c>
    </row>
    <row r="7">
      <c r="A7" s="4" t="inlineStr">
        <is>
          <t>Balance at end of period</t>
        </is>
      </c>
      <c r="B7" s="6" t="n">
        <v>12198</v>
      </c>
      <c r="C7" s="6" t="n">
        <v>8471</v>
      </c>
      <c r="D7" s="6" t="n">
        <v>12198</v>
      </c>
      <c r="E7" s="6" t="n">
        <v>847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ignificant Accounting Policies - Depreciation and Amortiz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19</t>
        </is>
      </c>
      <c r="G2" s="2" t="inlineStr">
        <is>
          <t>Dec. 31, 2018</t>
        </is>
      </c>
    </row>
    <row r="3">
      <c r="A3" s="3" t="inlineStr">
        <is>
          <t>Property, Plant and Equipment [Line Items]</t>
        </is>
      </c>
    </row>
    <row r="4">
      <c r="A4" s="4" t="inlineStr">
        <is>
          <t>Total depreciation and amortization</t>
        </is>
      </c>
      <c r="B4" s="6" t="n">
        <v>151332</v>
      </c>
      <c r="C4" s="6" t="n">
        <v>143965</v>
      </c>
      <c r="D4" s="6" t="n">
        <v>447863</v>
      </c>
      <c r="E4" s="6" t="n">
        <v>423389</v>
      </c>
      <c r="F4" s="6" t="n">
        <v>543592</v>
      </c>
      <c r="G4" s="6" t="n">
        <v>513930</v>
      </c>
    </row>
    <row r="5">
      <c r="A5" s="4" t="inlineStr">
        <is>
          <t>Depreciation of property, plant and equipment</t>
        </is>
      </c>
    </row>
    <row r="6">
      <c r="A6" s="3" t="inlineStr">
        <is>
          <t>Property, Plant and Equipment [Line Items]</t>
        </is>
      </c>
    </row>
    <row r="7">
      <c r="A7" s="4" t="inlineStr">
        <is>
          <t>Total depreciation and amortization</t>
        </is>
      </c>
      <c r="B7" s="5" t="n">
        <v>3895</v>
      </c>
      <c r="C7" s="5" t="n">
        <v>4926</v>
      </c>
      <c r="D7" s="5" t="n">
        <v>12292</v>
      </c>
      <c r="E7" s="5" t="n">
        <v>15751</v>
      </c>
    </row>
    <row r="8">
      <c r="A8" s="4" t="inlineStr">
        <is>
          <t>Amortization of capitalized contract costs</t>
        </is>
      </c>
    </row>
    <row r="9">
      <c r="A9" s="3" t="inlineStr">
        <is>
          <t>Property, Plant and Equipment [Line Items]</t>
        </is>
      </c>
    </row>
    <row r="10">
      <c r="A10" s="4" t="inlineStr">
        <is>
          <t>Total depreciation and amortization</t>
        </is>
      </c>
      <c r="B10" s="5" t="n">
        <v>132453</v>
      </c>
      <c r="C10" s="5" t="n">
        <v>121681</v>
      </c>
      <c r="D10" s="5" t="n">
        <v>390533</v>
      </c>
      <c r="E10" s="5" t="n">
        <v>355471</v>
      </c>
    </row>
    <row r="11">
      <c r="A11" s="4" t="inlineStr">
        <is>
          <t>Amortization of definite-lived intangibles</t>
        </is>
      </c>
    </row>
    <row r="12">
      <c r="A12" s="3" t="inlineStr">
        <is>
          <t>Property, Plant and Equipment [Line Items]</t>
        </is>
      </c>
    </row>
    <row r="13">
      <c r="A13" s="4" t="inlineStr">
        <is>
          <t>Total depreciation and amortization</t>
        </is>
      </c>
      <c r="B13" s="6" t="n">
        <v>14984</v>
      </c>
      <c r="C13" s="6" t="n">
        <v>17358</v>
      </c>
      <c r="D13" s="6" t="n">
        <v>45038</v>
      </c>
      <c r="E13" s="6" t="n">
        <v>52167</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isions of Previously-Issued Financial Statements - Balance Sheet (Details)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Error Corrections and Prior Period Adjustments Restatement [Line Items]</t>
        </is>
      </c>
    </row>
    <row r="3">
      <c r="A3" s="4" t="inlineStr">
        <is>
          <t>Long-term notes receivables and other assets, net</t>
        </is>
      </c>
      <c r="B3" s="6" t="n">
        <v>46951</v>
      </c>
      <c r="D3" s="6" t="n">
        <v>52888</v>
      </c>
      <c r="E3" s="6" t="n">
        <v>58317</v>
      </c>
      <c r="F3" s="6" t="n">
        <v>71065</v>
      </c>
      <c r="G3" s="6" t="n">
        <v>75893</v>
      </c>
      <c r="H3" s="6" t="n">
        <v>83997</v>
      </c>
      <c r="I3" s="6" t="n">
        <v>93222</v>
      </c>
    </row>
    <row r="4">
      <c r="A4" s="4" t="inlineStr">
        <is>
          <t>Total assets</t>
        </is>
      </c>
      <c r="B4" s="5" t="n">
        <v>2916385</v>
      </c>
      <c r="D4" s="5" t="n">
        <v>2828613</v>
      </c>
      <c r="E4" s="5" t="n">
        <v>2872425</v>
      </c>
      <c r="F4" s="5" t="n">
        <v>2920540</v>
      </c>
      <c r="G4" s="5" t="n">
        <v>2826534</v>
      </c>
      <c r="H4" s="5" t="n">
        <v>2667454</v>
      </c>
      <c r="I4" s="5" t="n">
        <v>2601803</v>
      </c>
    </row>
    <row r="5">
      <c r="A5" s="4" t="inlineStr">
        <is>
          <t>Deferred revenue</t>
        </is>
      </c>
      <c r="B5" s="5" t="n">
        <v>418718</v>
      </c>
      <c r="C5" s="6" t="n">
        <v>381095</v>
      </c>
      <c r="D5" s="5" t="n">
        <v>341285</v>
      </c>
      <c r="E5" s="5" t="n">
        <v>327632</v>
      </c>
      <c r="F5" s="5" t="n">
        <v>314016</v>
      </c>
      <c r="G5" s="5" t="n">
        <v>271367</v>
      </c>
      <c r="H5" s="5" t="n">
        <v>239474</v>
      </c>
      <c r="I5" s="5" t="n">
        <v>235973</v>
      </c>
    </row>
    <row r="6">
      <c r="A6" s="4" t="inlineStr">
        <is>
          <t>Total current liabilities</t>
        </is>
      </c>
      <c r="B6" s="5" t="n">
        <v>940745</v>
      </c>
      <c r="C6" s="5" t="n">
        <v>864148</v>
      </c>
      <c r="D6" s="5" t="n">
        <v>767643</v>
      </c>
      <c r="E6" s="5" t="n">
        <v>773546</v>
      </c>
      <c r="F6" s="5" t="n">
        <v>749765</v>
      </c>
      <c r="G6" s="5" t="n">
        <v>644316</v>
      </c>
      <c r="H6" s="5" t="n">
        <v>566238</v>
      </c>
      <c r="I6" s="5" t="n">
        <v>1015326</v>
      </c>
    </row>
    <row r="7">
      <c r="A7" s="4" t="inlineStr">
        <is>
          <t>Deferred revenue, net of current portion</t>
        </is>
      </c>
      <c r="B7" s="5" t="n">
        <v>790397</v>
      </c>
      <c r="C7" s="5" t="n">
        <v>723668</v>
      </c>
      <c r="D7" s="5" t="n">
        <v>628195</v>
      </c>
      <c r="E7" s="5" t="n">
        <v>621182</v>
      </c>
      <c r="F7" s="5" t="n">
        <v>617933</v>
      </c>
      <c r="G7" s="5" t="n">
        <v>504611</v>
      </c>
      <c r="H7" s="5" t="n">
        <v>412801</v>
      </c>
      <c r="I7" s="5" t="n">
        <v>408199</v>
      </c>
    </row>
    <row r="8">
      <c r="A8" s="4" t="inlineStr">
        <is>
          <t>Deferred income tax liability</t>
        </is>
      </c>
      <c r="B8" s="5" t="n">
        <v>781</v>
      </c>
      <c r="E8" s="5" t="n">
        <v>2168</v>
      </c>
      <c r="F8" s="5" t="n">
        <v>2728</v>
      </c>
      <c r="G8" s="5" t="n">
        <v>2713</v>
      </c>
      <c r="H8" s="5" t="n">
        <v>2759</v>
      </c>
      <c r="I8" s="5" t="n">
        <v>3985</v>
      </c>
    </row>
    <row r="9">
      <c r="A9" s="4" t="inlineStr">
        <is>
          <t>Total liabilities</t>
        </is>
      </c>
      <c r="B9" s="5" t="n">
        <v>4625884</v>
      </c>
      <c r="C9" s="5" t="n">
        <v>4618545</v>
      </c>
      <c r="D9" s="5" t="n">
        <v>4430267</v>
      </c>
      <c r="E9" s="5" t="n">
        <v>4461914</v>
      </c>
      <c r="F9" s="5" t="n">
        <v>4454497</v>
      </c>
      <c r="G9" s="5" t="n">
        <v>4335013</v>
      </c>
      <c r="H9" s="5" t="n">
        <v>4169475</v>
      </c>
      <c r="I9" s="5" t="n">
        <v>4397294</v>
      </c>
    </row>
    <row r="10">
      <c r="A10" s="4" t="inlineStr">
        <is>
          <t>Accumulated deficit</t>
        </is>
      </c>
      <c r="B10" s="5" t="n">
        <v>-3363574</v>
      </c>
      <c r="C10" s="5" t="n">
        <v>-3270830</v>
      </c>
      <c r="D10" s="5" t="n">
        <v>-3200285</v>
      </c>
      <c r="E10" s="5" t="n">
        <v>-3111486</v>
      </c>
      <c r="F10" s="5" t="n">
        <v>-2926705</v>
      </c>
      <c r="G10" s="5" t="n">
        <v>-2815272</v>
      </c>
      <c r="H10" s="5" t="n">
        <v>-2655203</v>
      </c>
      <c r="I10" s="5" t="n">
        <v>-2508155</v>
      </c>
    </row>
    <row r="11">
      <c r="A11" s="4" t="inlineStr">
        <is>
          <t>Total stockholders’ deficit</t>
        </is>
      </c>
      <c r="B11" s="5" t="n">
        <v>-1709499</v>
      </c>
      <c r="C11" s="5" t="n">
        <v>-1644743</v>
      </c>
      <c r="D11" s="5" t="n">
        <v>-1601654</v>
      </c>
      <c r="E11" s="5" t="n">
        <v>-1589489</v>
      </c>
      <c r="F11" s="5" t="n">
        <v>-1533957</v>
      </c>
      <c r="G11" s="5" t="n">
        <v>-1508479</v>
      </c>
      <c r="H11" s="5" t="n">
        <v>-1502021</v>
      </c>
      <c r="I11" s="5" t="n">
        <v>-1795491</v>
      </c>
    </row>
    <row r="12">
      <c r="A12" s="4" t="inlineStr">
        <is>
          <t>Total liabilities and stockholders’ deficit</t>
        </is>
      </c>
      <c r="B12" s="6" t="n">
        <v>2916385</v>
      </c>
      <c r="D12" s="5" t="n">
        <v>2828613</v>
      </c>
      <c r="E12" s="5" t="n">
        <v>2872425</v>
      </c>
      <c r="F12" s="5" t="n">
        <v>2920540</v>
      </c>
      <c r="G12" s="5" t="n">
        <v>2826534</v>
      </c>
      <c r="H12" s="5" t="n">
        <v>2667454</v>
      </c>
      <c r="I12" s="5" t="n">
        <v>2601803</v>
      </c>
    </row>
    <row r="13">
      <c r="A13" s="4" t="inlineStr">
        <is>
          <t>As Previously Reported</t>
        </is>
      </c>
    </row>
    <row r="14">
      <c r="A14" s="3" t="inlineStr">
        <is>
          <t>Error Corrections and Prior Period Adjustments Restatement [Line Items]</t>
        </is>
      </c>
    </row>
    <row r="15">
      <c r="A15" s="4" t="inlineStr">
        <is>
          <t>Long-term notes receivables and other assets, net</t>
        </is>
      </c>
      <c r="D15" s="5" t="n">
        <v>57534</v>
      </c>
      <c r="E15" s="5" t="n">
        <v>62510</v>
      </c>
      <c r="F15" s="5" t="n">
        <v>74827</v>
      </c>
      <c r="G15" s="5" t="n">
        <v>79248</v>
      </c>
      <c r="H15" s="5" t="n">
        <v>86966</v>
      </c>
      <c r="I15" s="5" t="n">
        <v>95827</v>
      </c>
    </row>
    <row r="16">
      <c r="A16" s="4" t="inlineStr">
        <is>
          <t>Total assets</t>
        </is>
      </c>
      <c r="D16" s="5" t="n">
        <v>2833259</v>
      </c>
      <c r="E16" s="5" t="n">
        <v>2876618</v>
      </c>
      <c r="F16" s="5" t="n">
        <v>2924302</v>
      </c>
      <c r="G16" s="5" t="n">
        <v>2829889</v>
      </c>
      <c r="H16" s="5" t="n">
        <v>2670423</v>
      </c>
      <c r="I16" s="5" t="n">
        <v>2604408</v>
      </c>
    </row>
    <row r="17">
      <c r="A17" s="4" t="inlineStr">
        <is>
          <t>Deferred revenue</t>
        </is>
      </c>
      <c r="C17" s="5" t="n">
        <v>373207</v>
      </c>
      <c r="D17" s="5" t="n">
        <v>334154</v>
      </c>
      <c r="E17" s="5" t="n">
        <v>321143</v>
      </c>
      <c r="F17" s="5" t="n">
        <v>308471</v>
      </c>
      <c r="G17" s="5" t="n">
        <v>267363</v>
      </c>
      <c r="H17" s="5" t="n">
        <v>237439</v>
      </c>
      <c r="I17" s="5" t="n">
        <v>234612</v>
      </c>
    </row>
    <row r="18">
      <c r="A18" s="4" t="inlineStr">
        <is>
          <t>Total current liabilities</t>
        </is>
      </c>
      <c r="C18" s="5" t="n">
        <v>856260</v>
      </c>
      <c r="D18" s="5" t="n">
        <v>760512</v>
      </c>
      <c r="E18" s="5" t="n">
        <v>767057</v>
      </c>
      <c r="F18" s="5" t="n">
        <v>744220</v>
      </c>
      <c r="G18" s="5" t="n">
        <v>640312</v>
      </c>
      <c r="H18" s="5" t="n">
        <v>564203</v>
      </c>
      <c r="I18" s="5" t="n">
        <v>1013965</v>
      </c>
    </row>
    <row r="19">
      <c r="A19" s="4" t="inlineStr">
        <is>
          <t>Deferred revenue, net of current portion</t>
        </is>
      </c>
      <c r="C19" s="5" t="n">
        <v>717423</v>
      </c>
      <c r="D19" s="5" t="n">
        <v>622287</v>
      </c>
      <c r="E19" s="5" t="n">
        <v>615598</v>
      </c>
      <c r="F19" s="5" t="n">
        <v>612920</v>
      </c>
      <c r="G19" s="5" t="n">
        <v>500354</v>
      </c>
      <c r="H19" s="5" t="n">
        <v>409474</v>
      </c>
      <c r="I19" s="5" t="n">
        <v>405786</v>
      </c>
    </row>
    <row r="20">
      <c r="A20" s="4" t="inlineStr">
        <is>
          <t>Deferred income tax liability</t>
        </is>
      </c>
      <c r="F20" s="5" t="n">
        <v>974</v>
      </c>
      <c r="G20" s="5" t="n">
        <v>959</v>
      </c>
      <c r="H20" s="5" t="n">
        <v>1005</v>
      </c>
      <c r="I20" s="5" t="n">
        <v>2231</v>
      </c>
    </row>
    <row r="21">
      <c r="A21" s="4" t="inlineStr">
        <is>
          <t>Total liabilities</t>
        </is>
      </c>
      <c r="C21" s="5" t="n">
        <v>4604412</v>
      </c>
      <c r="D21" s="5" t="n">
        <v>4417228</v>
      </c>
      <c r="E21" s="5" t="n">
        <v>4449841</v>
      </c>
      <c r="F21" s="5" t="n">
        <v>4442185</v>
      </c>
      <c r="G21" s="5" t="n">
        <v>4324998</v>
      </c>
      <c r="H21" s="5" t="n">
        <v>4162359</v>
      </c>
      <c r="I21" s="5" t="n">
        <v>4391766</v>
      </c>
    </row>
    <row r="22">
      <c r="A22" s="4" t="inlineStr">
        <is>
          <t>Accumulated deficit</t>
        </is>
      </c>
      <c r="C22" s="5" t="n">
        <v>-3256697</v>
      </c>
      <c r="D22" s="5" t="n">
        <v>-3182600</v>
      </c>
      <c r="E22" s="5" t="n">
        <v>-3095220</v>
      </c>
      <c r="F22" s="5" t="n">
        <v>-2910631</v>
      </c>
      <c r="G22" s="5" t="n">
        <v>-2801902</v>
      </c>
      <c r="H22" s="5" t="n">
        <v>-2645118</v>
      </c>
      <c r="I22" s="5" t="n">
        <v>-2500022</v>
      </c>
    </row>
    <row r="23">
      <c r="A23" s="4" t="inlineStr">
        <is>
          <t>Total stockholders’ deficit</t>
        </is>
      </c>
      <c r="C23" s="5" t="n">
        <v>-1630610</v>
      </c>
      <c r="D23" s="5" t="n">
        <v>-1583969</v>
      </c>
      <c r="E23" s="5" t="n">
        <v>-1573223</v>
      </c>
      <c r="F23" s="5" t="n">
        <v>-1517883</v>
      </c>
      <c r="G23" s="5" t="n">
        <v>-1495109</v>
      </c>
      <c r="H23" s="5" t="n">
        <v>-1491936</v>
      </c>
      <c r="I23" s="5" t="n">
        <v>-1787358</v>
      </c>
    </row>
    <row r="24">
      <c r="A24" s="4" t="inlineStr">
        <is>
          <t>Total liabilities and stockholders’ deficit</t>
        </is>
      </c>
      <c r="D24" s="5" t="n">
        <v>2833259</v>
      </c>
      <c r="E24" s="5" t="n">
        <v>2876618</v>
      </c>
      <c r="F24" s="5" t="n">
        <v>2924302</v>
      </c>
      <c r="G24" s="5" t="n">
        <v>2829889</v>
      </c>
      <c r="H24" s="5" t="n">
        <v>2670423</v>
      </c>
      <c r="I24" s="5" t="n">
        <v>2604408</v>
      </c>
    </row>
    <row r="25">
      <c r="A25" s="4" t="inlineStr">
        <is>
          <t>Adjustment</t>
        </is>
      </c>
    </row>
    <row r="26">
      <c r="A26" s="3" t="inlineStr">
        <is>
          <t>Error Corrections and Prior Period Adjustments Restatement [Line Items]</t>
        </is>
      </c>
    </row>
    <row r="27">
      <c r="A27" s="4" t="inlineStr">
        <is>
          <t>Long-term notes receivables and other assets, net</t>
        </is>
      </c>
      <c r="D27" s="5" t="n">
        <v>-4646</v>
      </c>
      <c r="E27" s="5" t="n">
        <v>-4193</v>
      </c>
      <c r="F27" s="5" t="n">
        <v>-3762</v>
      </c>
      <c r="G27" s="5" t="n">
        <v>-3355</v>
      </c>
      <c r="H27" s="5" t="n">
        <v>-2969</v>
      </c>
      <c r="I27" s="5" t="n">
        <v>-2605</v>
      </c>
    </row>
    <row r="28">
      <c r="A28" s="4" t="inlineStr">
        <is>
          <t>Total assets</t>
        </is>
      </c>
      <c r="D28" s="5" t="n">
        <v>-4646</v>
      </c>
      <c r="E28" s="5" t="n">
        <v>-4193</v>
      </c>
      <c r="F28" s="5" t="n">
        <v>-3762</v>
      </c>
      <c r="G28" s="5" t="n">
        <v>-3355</v>
      </c>
      <c r="H28" s="5" t="n">
        <v>-2969</v>
      </c>
      <c r="I28" s="5" t="n">
        <v>-2605</v>
      </c>
    </row>
    <row r="29">
      <c r="A29" s="4" t="inlineStr">
        <is>
          <t>Deferred revenue</t>
        </is>
      </c>
      <c r="C29" s="5" t="n">
        <v>7888</v>
      </c>
      <c r="D29" s="5" t="n">
        <v>7131</v>
      </c>
      <c r="E29" s="5" t="n">
        <v>6489</v>
      </c>
      <c r="F29" s="5" t="n">
        <v>5545</v>
      </c>
      <c r="G29" s="5" t="n">
        <v>4004</v>
      </c>
      <c r="H29" s="5" t="n">
        <v>2035</v>
      </c>
      <c r="I29" s="5" t="n">
        <v>1361</v>
      </c>
    </row>
    <row r="30">
      <c r="A30" s="4" t="inlineStr">
        <is>
          <t>Total current liabilities</t>
        </is>
      </c>
      <c r="C30" s="5" t="n">
        <v>7888</v>
      </c>
      <c r="D30" s="5" t="n">
        <v>7131</v>
      </c>
      <c r="E30" s="5" t="n">
        <v>6489</v>
      </c>
      <c r="F30" s="5" t="n">
        <v>5545</v>
      </c>
      <c r="G30" s="5" t="n">
        <v>4004</v>
      </c>
      <c r="H30" s="5" t="n">
        <v>2035</v>
      </c>
      <c r="I30" s="5" t="n">
        <v>1361</v>
      </c>
    </row>
    <row r="31">
      <c r="A31" s="4" t="inlineStr">
        <is>
          <t>Deferred revenue, net of current portion</t>
        </is>
      </c>
      <c r="C31" s="5" t="n">
        <v>6245</v>
      </c>
      <c r="D31" s="5" t="n">
        <v>5908</v>
      </c>
      <c r="E31" s="5" t="n">
        <v>5584</v>
      </c>
      <c r="F31" s="5" t="n">
        <v>5013</v>
      </c>
      <c r="G31" s="5" t="n">
        <v>4257</v>
      </c>
      <c r="H31" s="5" t="n">
        <v>3327</v>
      </c>
      <c r="I31" s="5" t="n">
        <v>2413</v>
      </c>
    </row>
    <row r="32">
      <c r="A32" s="4" t="inlineStr">
        <is>
          <t>Deferred income tax liability</t>
        </is>
      </c>
      <c r="F32" s="5" t="n">
        <v>1754</v>
      </c>
      <c r="G32" s="5" t="n">
        <v>1754</v>
      </c>
      <c r="H32" s="5" t="n">
        <v>1754</v>
      </c>
      <c r="I32" s="5" t="n">
        <v>1754</v>
      </c>
    </row>
    <row r="33">
      <c r="A33" s="4" t="inlineStr">
        <is>
          <t>Total liabilities</t>
        </is>
      </c>
      <c r="C33" s="5" t="n">
        <v>14133</v>
      </c>
      <c r="D33" s="5" t="n">
        <v>13039</v>
      </c>
      <c r="E33" s="5" t="n">
        <v>12073</v>
      </c>
      <c r="F33" s="5" t="n">
        <v>12312</v>
      </c>
      <c r="G33" s="5" t="n">
        <v>10015</v>
      </c>
      <c r="H33" s="5" t="n">
        <v>7116</v>
      </c>
      <c r="I33" s="5" t="n">
        <v>5528</v>
      </c>
    </row>
    <row r="34">
      <c r="A34" s="4" t="inlineStr">
        <is>
          <t>Accumulated deficit</t>
        </is>
      </c>
      <c r="C34" s="5" t="n">
        <v>-14133</v>
      </c>
      <c r="D34" s="5" t="n">
        <v>-17685</v>
      </c>
      <c r="E34" s="5" t="n">
        <v>-16266</v>
      </c>
      <c r="F34" s="5" t="n">
        <v>-16074</v>
      </c>
      <c r="G34" s="5" t="n">
        <v>-13370</v>
      </c>
      <c r="H34" s="5" t="n">
        <v>-10085</v>
      </c>
      <c r="I34" s="5" t="n">
        <v>-8133</v>
      </c>
    </row>
    <row r="35">
      <c r="A35" s="4" t="inlineStr">
        <is>
          <t>Total stockholders’ deficit</t>
        </is>
      </c>
      <c r="C35" s="6" t="n">
        <v>-14133</v>
      </c>
      <c r="D35" s="5" t="n">
        <v>-17685</v>
      </c>
      <c r="E35" s="5" t="n">
        <v>-16266</v>
      </c>
      <c r="F35" s="5" t="n">
        <v>-16074</v>
      </c>
      <c r="G35" s="5" t="n">
        <v>-13370</v>
      </c>
      <c r="H35" s="5" t="n">
        <v>-10085</v>
      </c>
      <c r="I35" s="5" t="n">
        <v>-8133</v>
      </c>
    </row>
    <row r="36">
      <c r="A36" s="4" t="inlineStr">
        <is>
          <t>Total liabilities and stockholders’ deficit</t>
        </is>
      </c>
      <c r="D36" s="6" t="n">
        <v>-4646</v>
      </c>
      <c r="E36" s="6" t="n">
        <v>-4193</v>
      </c>
      <c r="F36" s="6" t="n">
        <v>-3762</v>
      </c>
      <c r="G36" s="6" t="n">
        <v>-3355</v>
      </c>
      <c r="H36" s="6" t="n">
        <v>-2969</v>
      </c>
      <c r="I36" s="6" t="n">
        <v>-26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Revisions of Previously-Issued Financial Statements - Statement of Operations (Details) - USD ($) $ / shares in Units, $ in Thousands</t>
        </is>
      </c>
      <c r="B1" s="2" t="inlineStr">
        <is>
          <t>3 Months Ended</t>
        </is>
      </c>
      <c r="I1" s="2" t="inlineStr">
        <is>
          <t>6 Months Ended</t>
        </is>
      </c>
      <c r="K1" s="2" t="inlineStr">
        <is>
          <t>9 Months Ended</t>
        </is>
      </c>
      <c r="M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Jun. 30, 2021</t>
        </is>
      </c>
      <c r="J2" s="2" t="inlineStr">
        <is>
          <t>Jun. 30, 2020</t>
        </is>
      </c>
      <c r="K2" s="2" t="inlineStr">
        <is>
          <t>Sep. 30, 2021</t>
        </is>
      </c>
      <c r="L2" s="2" t="inlineStr">
        <is>
          <t>Sep. 30, 2020</t>
        </is>
      </c>
      <c r="M2" s="2" t="inlineStr">
        <is>
          <t>Dec. 31, 2020</t>
        </is>
      </c>
      <c r="N2" s="2" t="inlineStr">
        <is>
          <t>Dec. 31, 2019</t>
        </is>
      </c>
      <c r="O2" s="2" t="inlineStr">
        <is>
          <t>Dec. 31, 2018</t>
        </is>
      </c>
    </row>
    <row r="3">
      <c r="A3" s="3" t="inlineStr">
        <is>
          <t>Error Corrections and Prior Period Adjustments Restatement [Line Items]</t>
        </is>
      </c>
    </row>
    <row r="4">
      <c r="A4" s="4" t="inlineStr">
        <is>
          <t>Recurring and other revenue</t>
        </is>
      </c>
      <c r="B4" s="6" t="n">
        <v>386710</v>
      </c>
      <c r="C4" s="6" t="n">
        <v>354137</v>
      </c>
      <c r="D4" s="6" t="n">
        <v>342327</v>
      </c>
      <c r="E4" s="6" t="n">
        <v>330908</v>
      </c>
      <c r="F4" s="6" t="n">
        <v>318717</v>
      </c>
      <c r="G4" s="6" t="n">
        <v>300998</v>
      </c>
      <c r="H4" s="6" t="n">
        <v>301644</v>
      </c>
      <c r="I4" s="6" t="n">
        <v>696464</v>
      </c>
      <c r="J4" s="6" t="n">
        <v>602642</v>
      </c>
      <c r="K4" s="6" t="n">
        <v>1083174</v>
      </c>
      <c r="L4" s="6" t="n">
        <v>921359</v>
      </c>
      <c r="M4" s="6" t="n">
        <v>1252267</v>
      </c>
      <c r="N4" s="6" t="n">
        <v>1151100</v>
      </c>
      <c r="O4" s="6" t="n">
        <v>1051548</v>
      </c>
    </row>
    <row r="5">
      <c r="A5" s="4" t="inlineStr">
        <is>
          <t>Selling expenses</t>
        </is>
      </c>
      <c r="B5" s="5" t="n">
        <v>96072</v>
      </c>
      <c r="F5" s="5" t="n">
        <v>79680</v>
      </c>
      <c r="K5" s="5" t="n">
        <v>300480</v>
      </c>
      <c r="L5" s="5" t="n">
        <v>195513</v>
      </c>
      <c r="N5" s="5" t="n">
        <v>191800</v>
      </c>
      <c r="O5" s="5" t="n">
        <v>214945</v>
      </c>
    </row>
    <row r="6">
      <c r="A6" s="4" t="inlineStr">
        <is>
          <t>General and administrative expenses</t>
        </is>
      </c>
      <c r="B6" s="5" t="n">
        <v>64972</v>
      </c>
      <c r="C6" s="5" t="n">
        <v>57494</v>
      </c>
      <c r="D6" s="5" t="n">
        <v>66801</v>
      </c>
      <c r="E6" s="5" t="n">
        <v>87651</v>
      </c>
      <c r="F6" s="5" t="n">
        <v>69130</v>
      </c>
      <c r="G6" s="5" t="n">
        <v>60355</v>
      </c>
      <c r="H6" s="5" t="n">
        <v>50787</v>
      </c>
      <c r="I6" s="5" t="n">
        <v>124295</v>
      </c>
      <c r="J6" s="5" t="n">
        <v>111142</v>
      </c>
      <c r="K6" s="5" t="n">
        <v>189267</v>
      </c>
      <c r="L6" s="5" t="n">
        <v>180272</v>
      </c>
      <c r="M6" s="5" t="n">
        <v>267923</v>
      </c>
      <c r="N6" s="5" t="n">
        <v>193480</v>
      </c>
      <c r="O6" s="5" t="n">
        <v>210242</v>
      </c>
    </row>
    <row r="7">
      <c r="A7" s="4" t="inlineStr">
        <is>
          <t>Depreciation and amortization</t>
        </is>
      </c>
      <c r="B7" s="5" t="n">
        <v>151332</v>
      </c>
      <c r="F7" s="5" t="n">
        <v>143965</v>
      </c>
      <c r="K7" s="5" t="n">
        <v>447863</v>
      </c>
      <c r="L7" s="5" t="n">
        <v>423389</v>
      </c>
      <c r="N7" s="5" t="n">
        <v>543592</v>
      </c>
      <c r="O7" s="5" t="n">
        <v>513930</v>
      </c>
    </row>
    <row r="8">
      <c r="A8" s="4" t="inlineStr">
        <is>
          <t>Total costs and expenses</t>
        </is>
      </c>
      <c r="B8" s="5" t="n">
        <v>411458</v>
      </c>
      <c r="C8" s="5" t="n">
        <v>387720</v>
      </c>
      <c r="D8" s="5" t="n">
        <v>424785</v>
      </c>
      <c r="E8" s="5" t="n">
        <v>436482</v>
      </c>
      <c r="F8" s="5" t="n">
        <v>385084</v>
      </c>
      <c r="G8" s="5" t="n">
        <v>347899</v>
      </c>
      <c r="H8" s="5" t="n">
        <v>344860</v>
      </c>
      <c r="I8" s="5" t="n">
        <v>812505</v>
      </c>
      <c r="J8" s="5" t="n">
        <v>692759</v>
      </c>
      <c r="K8" s="5" t="n">
        <v>1223963</v>
      </c>
      <c r="L8" s="5" t="n">
        <v>1077843</v>
      </c>
      <c r="M8" s="5" t="n">
        <v>1514325</v>
      </c>
      <c r="N8" s="5" t="n">
        <v>1298157</v>
      </c>
      <c r="O8" s="5" t="n">
        <v>1299613</v>
      </c>
    </row>
    <row r="9">
      <c r="A9" s="4" t="inlineStr">
        <is>
          <t>Loss from operations</t>
        </is>
      </c>
      <c r="B9" s="5" t="n">
        <v>-24748</v>
      </c>
      <c r="C9" s="5" t="n">
        <v>-33583</v>
      </c>
      <c r="D9" s="5" t="n">
        <v>-82458</v>
      </c>
      <c r="E9" s="5" t="n">
        <v>-105574</v>
      </c>
      <c r="F9" s="5" t="n">
        <v>-66367</v>
      </c>
      <c r="G9" s="5" t="n">
        <v>-46901</v>
      </c>
      <c r="H9" s="5" t="n">
        <v>-43216</v>
      </c>
      <c r="I9" s="5" t="n">
        <v>-116041</v>
      </c>
      <c r="J9" s="5" t="n">
        <v>-90117</v>
      </c>
      <c r="K9" s="5" t="n">
        <v>-140789</v>
      </c>
      <c r="L9" s="5" t="n">
        <v>-156484</v>
      </c>
      <c r="M9" s="5" t="n">
        <v>-262058</v>
      </c>
      <c r="N9" s="5" t="n">
        <v>-147057</v>
      </c>
      <c r="O9" s="5" t="n">
        <v>-248065</v>
      </c>
    </row>
    <row r="10">
      <c r="A10" s="4" t="inlineStr">
        <is>
          <t>Loss before income taxes</t>
        </is>
      </c>
      <c r="B10" s="5" t="n">
        <v>-93758</v>
      </c>
      <c r="C10" s="5" t="n">
        <v>-69275</v>
      </c>
      <c r="D10" s="5" t="n">
        <v>-88555</v>
      </c>
      <c r="E10" s="5" t="n">
        <v>-184022</v>
      </c>
      <c r="F10" s="5" t="n">
        <v>-111203</v>
      </c>
      <c r="G10" s="5" t="n">
        <v>-159187</v>
      </c>
      <c r="H10" s="5" t="n">
        <v>-147836</v>
      </c>
      <c r="I10" s="5" t="n">
        <v>-157830</v>
      </c>
      <c r="J10" s="5" t="n">
        <v>-307023</v>
      </c>
      <c r="K10" s="5" t="n">
        <v>-251588</v>
      </c>
      <c r="L10" s="5" t="n">
        <v>-418226</v>
      </c>
      <c r="M10" s="5" t="n">
        <v>-602248</v>
      </c>
      <c r="N10" s="5" t="n">
        <v>-399383</v>
      </c>
      <c r="O10" s="5" t="n">
        <v>-475531</v>
      </c>
    </row>
    <row r="11">
      <c r="A11" s="4" t="inlineStr">
        <is>
          <t>Income tax (benefit) expense</t>
        </is>
      </c>
      <c r="B11" s="5" t="n">
        <v>-1014</v>
      </c>
      <c r="E11" s="5" t="n">
        <v>759</v>
      </c>
      <c r="F11" s="5" t="n">
        <v>230</v>
      </c>
      <c r="K11" s="5" t="n">
        <v>500</v>
      </c>
      <c r="L11" s="5" t="n">
        <v>324</v>
      </c>
      <c r="M11" s="5" t="n">
        <v>1083</v>
      </c>
      <c r="O11" s="5" t="n">
        <v>143</v>
      </c>
    </row>
    <row r="12">
      <c r="A12" s="4" t="inlineStr">
        <is>
          <t>Net loss</t>
        </is>
      </c>
      <c r="B12" s="5" t="n">
        <v>-92744</v>
      </c>
      <c r="C12" s="5" t="n">
        <v>-70545</v>
      </c>
      <c r="D12" s="5" t="n">
        <v>-88799</v>
      </c>
      <c r="E12" s="5" t="n">
        <v>-184781</v>
      </c>
      <c r="F12" s="5" t="n">
        <v>-111433</v>
      </c>
      <c r="G12" s="5" t="n">
        <v>-160069</v>
      </c>
      <c r="H12" s="5" t="n">
        <v>-147048</v>
      </c>
      <c r="I12" s="5" t="n">
        <v>-159344</v>
      </c>
      <c r="J12" s="5" t="n">
        <v>-307117</v>
      </c>
      <c r="K12" s="5" t="n">
        <v>-252088</v>
      </c>
      <c r="L12" s="5" t="n">
        <v>-418550</v>
      </c>
      <c r="M12" s="5" t="n">
        <v>-603331</v>
      </c>
      <c r="N12" s="5" t="n">
        <v>-400696</v>
      </c>
      <c r="O12" s="5" t="n">
        <v>-475674</v>
      </c>
    </row>
    <row r="13">
      <c r="A13" s="4" t="inlineStr">
        <is>
          <t>Comprehensive loss</t>
        </is>
      </c>
      <c r="B13" s="6" t="n">
        <v>-93806</v>
      </c>
      <c r="C13" s="6" t="n">
        <v>-70013</v>
      </c>
      <c r="D13" s="6" t="n">
        <v>-88407</v>
      </c>
      <c r="E13" s="6" t="n">
        <v>-183302</v>
      </c>
      <c r="F13" s="6" t="n">
        <v>-110844</v>
      </c>
      <c r="G13" s="6" t="n">
        <v>-159051</v>
      </c>
      <c r="H13" s="6" t="n">
        <v>-149477</v>
      </c>
      <c r="I13" s="6" t="n">
        <v>-158420</v>
      </c>
      <c r="J13" s="6" t="n">
        <v>-308528</v>
      </c>
      <c r="K13" s="6" t="n">
        <v>-252226</v>
      </c>
      <c r="L13" s="6" t="n">
        <v>-419372</v>
      </c>
      <c r="M13" s="6" t="n">
        <v>-602674</v>
      </c>
      <c r="N13" s="6" t="n">
        <v>-399325</v>
      </c>
      <c r="O13" s="6" t="n">
        <v>-477890</v>
      </c>
    </row>
    <row r="14">
      <c r="A14" s="4" t="inlineStr">
        <is>
          <t>Basic (in dollars per share)</t>
        </is>
      </c>
      <c r="B14" s="8" t="n">
        <v>-0.44</v>
      </c>
      <c r="C14" s="8" t="n">
        <v>-0.34</v>
      </c>
      <c r="D14" s="8" t="n">
        <v>-0.43</v>
      </c>
      <c r="E14" s="8" t="n">
        <v>-0.93</v>
      </c>
      <c r="F14" s="8" t="n">
        <v>-0.59</v>
      </c>
      <c r="G14" s="8" t="n">
        <v>-0.9</v>
      </c>
      <c r="H14" s="8" t="n">
        <v>-0.97</v>
      </c>
      <c r="I14" s="8" t="n">
        <v>-0.77</v>
      </c>
      <c r="J14" s="8" t="n">
        <v>-1.86</v>
      </c>
      <c r="K14" s="8" t="n">
        <v>-1.21</v>
      </c>
      <c r="L14" s="8" t="n">
        <v>-2.43</v>
      </c>
      <c r="M14" s="8" t="n">
        <v>-3.37</v>
      </c>
      <c r="N14" s="8" t="n">
        <v>-4.23</v>
      </c>
      <c r="O14" s="8" t="n">
        <v>-5.03</v>
      </c>
    </row>
    <row r="15">
      <c r="A15" s="4" t="inlineStr">
        <is>
          <t>Diluted (in dollars per share)</t>
        </is>
      </c>
      <c r="B15" s="8" t="n">
        <v>-0.52</v>
      </c>
      <c r="C15" s="8" t="n">
        <v>-0.36</v>
      </c>
      <c r="D15" s="8" t="n">
        <v>-0.57</v>
      </c>
      <c r="E15" s="8" t="n">
        <v>-0.93</v>
      </c>
      <c r="F15" s="8" t="n">
        <v>-0.59</v>
      </c>
      <c r="G15" s="8" t="n">
        <v>-0.9</v>
      </c>
      <c r="H15" s="8" t="n">
        <v>-0.97</v>
      </c>
      <c r="I15" s="8" t="n">
        <v>-0.93</v>
      </c>
      <c r="J15" s="8" t="n">
        <v>-1.86</v>
      </c>
      <c r="K15" s="8" t="n">
        <v>-1.45</v>
      </c>
      <c r="L15" s="8" t="n">
        <v>-2.43</v>
      </c>
      <c r="M15" s="8" t="n">
        <v>-3.37</v>
      </c>
      <c r="N15" s="8" t="n">
        <v>-4.23</v>
      </c>
      <c r="O15" s="8" t="n">
        <v>-5.03</v>
      </c>
    </row>
    <row r="16">
      <c r="A16" s="4" t="inlineStr">
        <is>
          <t>As Previously Reported</t>
        </is>
      </c>
    </row>
    <row r="17">
      <c r="A17" s="3" t="inlineStr">
        <is>
          <t>Error Corrections and Prior Period Adjustments Restatement [Line Items]</t>
        </is>
      </c>
    </row>
    <row r="18">
      <c r="A18" s="4" t="inlineStr">
        <is>
          <t>Recurring and other revenue</t>
        </is>
      </c>
      <c r="C18" s="6" t="n">
        <v>355231</v>
      </c>
      <c r="D18" s="6" t="n">
        <v>343293</v>
      </c>
      <c r="E18" s="6" t="n">
        <v>332423</v>
      </c>
      <c r="F18" s="6" t="n">
        <v>321014</v>
      </c>
      <c r="G18" s="6" t="n">
        <v>303897</v>
      </c>
      <c r="H18" s="6" t="n">
        <v>303232</v>
      </c>
      <c r="I18" s="6" t="n">
        <v>698524</v>
      </c>
      <c r="J18" s="6" t="n">
        <v>607129</v>
      </c>
      <c r="L18" s="6" t="n">
        <v>928143</v>
      </c>
      <c r="M18" s="6" t="n">
        <v>1260566</v>
      </c>
      <c r="N18" s="6" t="n">
        <v>1155981</v>
      </c>
      <c r="O18" s="6" t="n">
        <v>1050441</v>
      </c>
    </row>
    <row r="19">
      <c r="A19" s="4" t="inlineStr">
        <is>
          <t>Selling expenses</t>
        </is>
      </c>
      <c r="N19" s="5" t="n">
        <v>193359</v>
      </c>
      <c r="O19" s="5" t="n">
        <v>213386</v>
      </c>
    </row>
    <row r="20">
      <c r="A20" s="4" t="inlineStr">
        <is>
          <t>General and administrative expenses</t>
        </is>
      </c>
      <c r="C20" s="5" t="n">
        <v>62140</v>
      </c>
      <c r="D20" s="5" t="n">
        <v>66348</v>
      </c>
      <c r="E20" s="5" t="n">
        <v>87220</v>
      </c>
      <c r="F20" s="5" t="n">
        <v>68723</v>
      </c>
      <c r="G20" s="5" t="n">
        <v>59969</v>
      </c>
      <c r="H20" s="5" t="n">
        <v>50423</v>
      </c>
      <c r="I20" s="5" t="n">
        <v>128488</v>
      </c>
      <c r="J20" s="5" t="n">
        <v>110392</v>
      </c>
      <c r="L20" s="5" t="n">
        <v>179115</v>
      </c>
      <c r="M20" s="5" t="n">
        <v>266335</v>
      </c>
      <c r="N20" s="5" t="n">
        <v>192182</v>
      </c>
      <c r="O20" s="5" t="n">
        <v>209257</v>
      </c>
    </row>
    <row r="21">
      <c r="A21" s="4" t="inlineStr">
        <is>
          <t>Depreciation and amortization</t>
        </is>
      </c>
      <c r="N21" s="5" t="n">
        <v>543440</v>
      </c>
      <c r="O21" s="5" t="n">
        <v>514082</v>
      </c>
    </row>
    <row r="22">
      <c r="A22" s="4" t="inlineStr">
        <is>
          <t>Total costs and expenses</t>
        </is>
      </c>
      <c r="C22" s="5" t="n">
        <v>392366</v>
      </c>
      <c r="D22" s="5" t="n">
        <v>424332</v>
      </c>
      <c r="E22" s="5" t="n">
        <v>436051</v>
      </c>
      <c r="F22" s="5" t="n">
        <v>384677</v>
      </c>
      <c r="G22" s="5" t="n">
        <v>347513</v>
      </c>
      <c r="H22" s="5" t="n">
        <v>344496</v>
      </c>
      <c r="I22" s="5" t="n">
        <v>816698</v>
      </c>
      <c r="J22" s="5" t="n">
        <v>692009</v>
      </c>
      <c r="L22" s="5" t="n">
        <v>1076686</v>
      </c>
      <c r="M22" s="5" t="n">
        <v>1512737</v>
      </c>
      <c r="N22" s="5" t="n">
        <v>1298266</v>
      </c>
      <c r="O22" s="5" t="n">
        <v>1297221</v>
      </c>
    </row>
    <row r="23">
      <c r="A23" s="4" t="inlineStr">
        <is>
          <t>Loss from operations</t>
        </is>
      </c>
      <c r="C23" s="5" t="n">
        <v>-37135</v>
      </c>
      <c r="D23" s="5" t="n">
        <v>-81039</v>
      </c>
      <c r="E23" s="5" t="n">
        <v>-103628</v>
      </c>
      <c r="F23" s="5" t="n">
        <v>-63663</v>
      </c>
      <c r="G23" s="5" t="n">
        <v>-43616</v>
      </c>
      <c r="H23" s="5" t="n">
        <v>-41264</v>
      </c>
      <c r="I23" s="5" t="n">
        <v>-118174</v>
      </c>
      <c r="J23" s="5" t="n">
        <v>-84880</v>
      </c>
      <c r="L23" s="5" t="n">
        <v>-148543</v>
      </c>
      <c r="M23" s="5" t="n">
        <v>-252171</v>
      </c>
      <c r="N23" s="5" t="n">
        <v>-142285</v>
      </c>
      <c r="O23" s="5" t="n">
        <v>-246780</v>
      </c>
    </row>
    <row r="24">
      <c r="A24" s="4" t="inlineStr">
        <is>
          <t>Loss before income taxes</t>
        </is>
      </c>
      <c r="C24" s="5" t="n">
        <v>-72827</v>
      </c>
      <c r="D24" s="5" t="n">
        <v>-87136</v>
      </c>
      <c r="E24" s="5" t="n">
        <v>-182076</v>
      </c>
      <c r="F24" s="5" t="n">
        <v>-108499</v>
      </c>
      <c r="G24" s="5" t="n">
        <v>-155902</v>
      </c>
      <c r="H24" s="5" t="n">
        <v>-145884</v>
      </c>
      <c r="I24" s="5" t="n">
        <v>-159963</v>
      </c>
      <c r="J24" s="5" t="n">
        <v>-301786</v>
      </c>
      <c r="L24" s="5" t="n">
        <v>-410285</v>
      </c>
      <c r="M24" s="5" t="n">
        <v>-592361</v>
      </c>
      <c r="N24" s="5" t="n">
        <v>-394611</v>
      </c>
      <c r="O24" s="5" t="n">
        <v>-474246</v>
      </c>
    </row>
    <row r="25">
      <c r="A25" s="4" t="inlineStr">
        <is>
          <t>Income tax (benefit) expense</t>
        </is>
      </c>
      <c r="E25" s="5" t="n">
        <v>2513</v>
      </c>
      <c r="M25" s="5" t="n">
        <v>2837</v>
      </c>
      <c r="O25" s="5" t="n">
        <v>-1611</v>
      </c>
    </row>
    <row r="26">
      <c r="A26" s="4" t="inlineStr">
        <is>
          <t>Net loss</t>
        </is>
      </c>
      <c r="C26" s="5" t="n">
        <v>-74097</v>
      </c>
      <c r="D26" s="5" t="n">
        <v>-87380</v>
      </c>
      <c r="E26" s="5" t="n">
        <v>-184589</v>
      </c>
      <c r="F26" s="5" t="n">
        <v>-108729</v>
      </c>
      <c r="G26" s="5" t="n">
        <v>-156784</v>
      </c>
      <c r="H26" s="5" t="n">
        <v>-145096</v>
      </c>
      <c r="I26" s="5" t="n">
        <v>-161477</v>
      </c>
      <c r="J26" s="5" t="n">
        <v>-301880</v>
      </c>
      <c r="L26" s="5" t="n">
        <v>-410609</v>
      </c>
      <c r="M26" s="5" t="n">
        <v>-595198</v>
      </c>
      <c r="N26" s="5" t="n">
        <v>-395924</v>
      </c>
      <c r="O26" s="5" t="n">
        <v>-472635</v>
      </c>
    </row>
    <row r="27">
      <c r="A27" s="4" t="inlineStr">
        <is>
          <t>Comprehensive loss</t>
        </is>
      </c>
      <c r="C27" s="6" t="n">
        <v>-73565</v>
      </c>
      <c r="D27" s="6" t="n">
        <v>-86988</v>
      </c>
      <c r="E27" s="6" t="n">
        <v>-183110</v>
      </c>
      <c r="F27" s="6" t="n">
        <v>-108140</v>
      </c>
      <c r="G27" s="6" t="n">
        <v>-155766</v>
      </c>
      <c r="H27" s="6" t="n">
        <v>-147525</v>
      </c>
      <c r="I27" s="6" t="n">
        <v>-160553</v>
      </c>
      <c r="J27" s="6" t="n">
        <v>-303291</v>
      </c>
      <c r="L27" s="6" t="n">
        <v>-411431</v>
      </c>
      <c r="M27" s="6" t="n">
        <v>-594541</v>
      </c>
      <c r="N27" s="6" t="n">
        <v>-394553</v>
      </c>
      <c r="O27" s="6" t="n">
        <v>-474851</v>
      </c>
    </row>
    <row r="28">
      <c r="A28" s="4" t="inlineStr">
        <is>
          <t>Basic (in dollars per share)</t>
        </is>
      </c>
      <c r="C28" s="8" t="n">
        <v>-0.36</v>
      </c>
      <c r="D28" s="8" t="n">
        <v>-0.42</v>
      </c>
      <c r="E28" s="8" t="n">
        <v>-0.93</v>
      </c>
      <c r="F28" s="8" t="n">
        <v>-0.58</v>
      </c>
      <c r="G28" s="8" t="n">
        <v>-0.88</v>
      </c>
      <c r="H28" s="8" t="n">
        <v>-0.96</v>
      </c>
      <c r="I28" s="8" t="n">
        <v>-0.78</v>
      </c>
      <c r="J28" s="8" t="n">
        <v>-1.83</v>
      </c>
      <c r="L28" s="8" t="n">
        <v>-2.38</v>
      </c>
      <c r="M28" s="8" t="n">
        <v>-3.32</v>
      </c>
      <c r="N28" s="8" t="n">
        <v>-4.18</v>
      </c>
      <c r="O28" s="6" t="n">
        <v>-5</v>
      </c>
    </row>
    <row r="29">
      <c r="A29" s="4" t="inlineStr">
        <is>
          <t>Diluted (in dollars per share)</t>
        </is>
      </c>
      <c r="C29" s="8" t="n">
        <v>-0.38</v>
      </c>
      <c r="D29" s="8" t="n">
        <v>-0.5600000000000001</v>
      </c>
      <c r="E29" s="8" t="n">
        <v>-0.93</v>
      </c>
      <c r="F29" s="8" t="n">
        <v>-0.58</v>
      </c>
      <c r="G29" s="8" t="n">
        <v>-0.88</v>
      </c>
      <c r="H29" s="8" t="n">
        <v>-0.96</v>
      </c>
      <c r="I29" s="8" t="n">
        <v>-0.9399999999999999</v>
      </c>
      <c r="J29" s="8" t="n">
        <v>-1.83</v>
      </c>
      <c r="L29" s="8" t="n">
        <v>-2.38</v>
      </c>
      <c r="M29" s="8" t="n">
        <v>-3.32</v>
      </c>
      <c r="N29" s="8" t="n">
        <v>-4.18</v>
      </c>
      <c r="O29" s="6" t="n">
        <v>-5</v>
      </c>
    </row>
    <row r="30">
      <c r="A30" s="4" t="inlineStr">
        <is>
          <t>Adjustment</t>
        </is>
      </c>
    </row>
    <row r="31">
      <c r="A31" s="3" t="inlineStr">
        <is>
          <t>Error Corrections and Prior Period Adjustments Restatement [Line Items]</t>
        </is>
      </c>
    </row>
    <row r="32">
      <c r="A32" s="4" t="inlineStr">
        <is>
          <t>Recurring and other revenue</t>
        </is>
      </c>
      <c r="C32" s="6" t="n">
        <v>-1094</v>
      </c>
      <c r="D32" s="6" t="n">
        <v>-966</v>
      </c>
      <c r="E32" s="6" t="n">
        <v>-1515</v>
      </c>
      <c r="F32" s="6" t="n">
        <v>-2297</v>
      </c>
      <c r="G32" s="6" t="n">
        <v>-2899</v>
      </c>
      <c r="H32" s="6" t="n">
        <v>-1588</v>
      </c>
      <c r="I32" s="6" t="n">
        <v>-2060</v>
      </c>
      <c r="J32" s="6" t="n">
        <v>-4487</v>
      </c>
      <c r="L32" s="6" t="n">
        <v>-6784</v>
      </c>
      <c r="M32" s="6" t="n">
        <v>-8299</v>
      </c>
      <c r="N32" s="6" t="n">
        <v>-4881</v>
      </c>
      <c r="O32" s="6" t="n">
        <v>1107</v>
      </c>
    </row>
    <row r="33">
      <c r="A33" s="4" t="inlineStr">
        <is>
          <t>Selling expenses</t>
        </is>
      </c>
      <c r="N33" s="5" t="n">
        <v>-1559</v>
      </c>
      <c r="O33" s="5" t="n">
        <v>1559</v>
      </c>
    </row>
    <row r="34">
      <c r="A34" s="4" t="inlineStr">
        <is>
          <t>General and administrative expenses</t>
        </is>
      </c>
      <c r="C34" s="5" t="n">
        <v>-4646</v>
      </c>
      <c r="D34" s="5" t="n">
        <v>453</v>
      </c>
      <c r="E34" s="5" t="n">
        <v>431</v>
      </c>
      <c r="F34" s="5" t="n">
        <v>407</v>
      </c>
      <c r="G34" s="5" t="n">
        <v>386</v>
      </c>
      <c r="H34" s="5" t="n">
        <v>364</v>
      </c>
      <c r="I34" s="5" t="n">
        <v>-4193</v>
      </c>
      <c r="J34" s="5" t="n">
        <v>750</v>
      </c>
      <c r="L34" s="5" t="n">
        <v>1157</v>
      </c>
      <c r="M34" s="5" t="n">
        <v>1588</v>
      </c>
      <c r="N34" s="5" t="n">
        <v>1298</v>
      </c>
      <c r="O34" s="5" t="n">
        <v>985</v>
      </c>
    </row>
    <row r="35">
      <c r="A35" s="4" t="inlineStr">
        <is>
          <t>Depreciation and amortization</t>
        </is>
      </c>
      <c r="N35" s="5" t="n">
        <v>152</v>
      </c>
      <c r="O35" s="5" t="n">
        <v>-152</v>
      </c>
    </row>
    <row r="36">
      <c r="A36" s="4" t="inlineStr">
        <is>
          <t>Total costs and expenses</t>
        </is>
      </c>
      <c r="C36" s="5" t="n">
        <v>-4646</v>
      </c>
      <c r="D36" s="5" t="n">
        <v>453</v>
      </c>
      <c r="E36" s="5" t="n">
        <v>431</v>
      </c>
      <c r="F36" s="5" t="n">
        <v>407</v>
      </c>
      <c r="G36" s="5" t="n">
        <v>386</v>
      </c>
      <c r="H36" s="5" t="n">
        <v>364</v>
      </c>
      <c r="I36" s="5" t="n">
        <v>-4193</v>
      </c>
      <c r="J36" s="5" t="n">
        <v>750</v>
      </c>
      <c r="L36" s="5" t="n">
        <v>1157</v>
      </c>
      <c r="M36" s="5" t="n">
        <v>1588</v>
      </c>
      <c r="N36" s="5" t="n">
        <v>-109</v>
      </c>
      <c r="O36" s="5" t="n">
        <v>2392</v>
      </c>
    </row>
    <row r="37">
      <c r="A37" s="4" t="inlineStr">
        <is>
          <t>Loss from operations</t>
        </is>
      </c>
      <c r="C37" s="5" t="n">
        <v>3552</v>
      </c>
      <c r="D37" s="5" t="n">
        <v>-1419</v>
      </c>
      <c r="E37" s="5" t="n">
        <v>-1946</v>
      </c>
      <c r="F37" s="5" t="n">
        <v>-2704</v>
      </c>
      <c r="G37" s="5" t="n">
        <v>-3285</v>
      </c>
      <c r="H37" s="5" t="n">
        <v>-1952</v>
      </c>
      <c r="I37" s="5" t="n">
        <v>2133</v>
      </c>
      <c r="J37" s="5" t="n">
        <v>-5237</v>
      </c>
      <c r="L37" s="5" t="n">
        <v>-7941</v>
      </c>
      <c r="M37" s="5" t="n">
        <v>-9887</v>
      </c>
      <c r="N37" s="5" t="n">
        <v>-4772</v>
      </c>
      <c r="O37" s="5" t="n">
        <v>-1285</v>
      </c>
    </row>
    <row r="38">
      <c r="A38" s="4" t="inlineStr">
        <is>
          <t>Loss before income taxes</t>
        </is>
      </c>
      <c r="C38" s="5" t="n">
        <v>3552</v>
      </c>
      <c r="D38" s="5" t="n">
        <v>-1419</v>
      </c>
      <c r="E38" s="5" t="n">
        <v>-1946</v>
      </c>
      <c r="F38" s="5" t="n">
        <v>-2704</v>
      </c>
      <c r="G38" s="5" t="n">
        <v>-3285</v>
      </c>
      <c r="H38" s="5" t="n">
        <v>-1952</v>
      </c>
      <c r="I38" s="5" t="n">
        <v>2133</v>
      </c>
      <c r="J38" s="5" t="n">
        <v>-5237</v>
      </c>
      <c r="L38" s="5" t="n">
        <v>-7941</v>
      </c>
      <c r="M38" s="5" t="n">
        <v>-9887</v>
      </c>
      <c r="N38" s="5" t="n">
        <v>-4772</v>
      </c>
      <c r="O38" s="5" t="n">
        <v>-1285</v>
      </c>
    </row>
    <row r="39">
      <c r="A39" s="4" t="inlineStr">
        <is>
          <t>Income tax (benefit) expense</t>
        </is>
      </c>
      <c r="E39" s="5" t="n">
        <v>-1754</v>
      </c>
      <c r="M39" s="5" t="n">
        <v>-1754</v>
      </c>
      <c r="O39" s="5" t="n">
        <v>1754</v>
      </c>
    </row>
    <row r="40">
      <c r="A40" s="4" t="inlineStr">
        <is>
          <t>Net loss</t>
        </is>
      </c>
      <c r="C40" s="5" t="n">
        <v>3552</v>
      </c>
      <c r="D40" s="5" t="n">
        <v>-1419</v>
      </c>
      <c r="E40" s="5" t="n">
        <v>-192</v>
      </c>
      <c r="F40" s="5" t="n">
        <v>-2704</v>
      </c>
      <c r="G40" s="5" t="n">
        <v>-3285</v>
      </c>
      <c r="H40" s="5" t="n">
        <v>-1952</v>
      </c>
      <c r="I40" s="5" t="n">
        <v>2133</v>
      </c>
      <c r="J40" s="5" t="n">
        <v>-5237</v>
      </c>
      <c r="L40" s="5" t="n">
        <v>-7941</v>
      </c>
      <c r="M40" s="5" t="n">
        <v>-8133</v>
      </c>
      <c r="N40" s="5" t="n">
        <v>-4772</v>
      </c>
      <c r="O40" s="5" t="n">
        <v>-3039</v>
      </c>
    </row>
    <row r="41">
      <c r="A41" s="4" t="inlineStr">
        <is>
          <t>Comprehensive loss</t>
        </is>
      </c>
      <c r="C41" s="6" t="n">
        <v>3552</v>
      </c>
      <c r="D41" s="6" t="n">
        <v>-1419</v>
      </c>
      <c r="E41" s="6" t="n">
        <v>-192</v>
      </c>
      <c r="F41" s="6" t="n">
        <v>-2704</v>
      </c>
      <c r="G41" s="6" t="n">
        <v>-3285</v>
      </c>
      <c r="H41" s="6" t="n">
        <v>-1952</v>
      </c>
      <c r="I41" s="6" t="n">
        <v>2133</v>
      </c>
      <c r="J41" s="6" t="n">
        <v>-5237</v>
      </c>
      <c r="L41" s="6" t="n">
        <v>-7941</v>
      </c>
      <c r="M41" s="6" t="n">
        <v>-8133</v>
      </c>
      <c r="N41" s="6" t="n">
        <v>-4772</v>
      </c>
      <c r="O41" s="6" t="n">
        <v>-3039</v>
      </c>
    </row>
    <row r="42">
      <c r="A42" s="4" t="inlineStr">
        <is>
          <t>Basic (in dollars per share)</t>
        </is>
      </c>
      <c r="C42" s="8" t="n">
        <v>0.02</v>
      </c>
      <c r="D42" s="8" t="n">
        <v>-0.01</v>
      </c>
      <c r="E42" s="6" t="n">
        <v>0</v>
      </c>
      <c r="F42" s="8" t="n">
        <v>-0.01</v>
      </c>
      <c r="G42" s="8" t="n">
        <v>-0.02</v>
      </c>
      <c r="H42" s="8" t="n">
        <v>-0.01</v>
      </c>
      <c r="I42" s="8" t="n">
        <v>0.01</v>
      </c>
      <c r="J42" s="8" t="n">
        <v>-0.03</v>
      </c>
      <c r="L42" s="8" t="n">
        <v>-0.05</v>
      </c>
      <c r="M42" s="8" t="n">
        <v>-0.05</v>
      </c>
      <c r="N42" s="8" t="n">
        <v>-0.05</v>
      </c>
      <c r="O42" s="8" t="n">
        <v>-0.03</v>
      </c>
    </row>
    <row r="43">
      <c r="A43" s="4" t="inlineStr">
        <is>
          <t>Diluted (in dollars per share)</t>
        </is>
      </c>
      <c r="C43" s="8" t="n">
        <v>0.02</v>
      </c>
      <c r="D43" s="8" t="n">
        <v>-0.01</v>
      </c>
      <c r="E43" s="6" t="n">
        <v>0</v>
      </c>
      <c r="F43" s="8" t="n">
        <v>-0.01</v>
      </c>
      <c r="G43" s="8" t="n">
        <v>-0.02</v>
      </c>
      <c r="H43" s="8" t="n">
        <v>-0.01</v>
      </c>
      <c r="I43" s="8" t="n">
        <v>0.01</v>
      </c>
      <c r="J43" s="8" t="n">
        <v>-0.03</v>
      </c>
      <c r="L43" s="8" t="n">
        <v>-0.05</v>
      </c>
      <c r="M43" s="8" t="n">
        <v>-0.05</v>
      </c>
      <c r="N43" s="8" t="n">
        <v>-0.05</v>
      </c>
      <c r="O43" s="8" t="n">
        <v>-0.03</v>
      </c>
    </row>
  </sheetData>
  <mergeCells count="5">
    <mergeCell ref="A1:A2"/>
    <mergeCell ref="B1:H1"/>
    <mergeCell ref="I1:J1"/>
    <mergeCell ref="K1:L1"/>
    <mergeCell ref="M1:O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nd Capitalized Contract Costs (Details) - USD ($) $ in Thousands</t>
        </is>
      </c>
      <c r="B1" s="2" t="inlineStr">
        <is>
          <t>9 Months Ended</t>
        </is>
      </c>
    </row>
    <row r="2">
      <c r="B2" s="2" t="inlineStr">
        <is>
          <t>Sep. 30, 2021</t>
        </is>
      </c>
      <c r="C2" s="2" t="inlineStr">
        <is>
          <t>Sep. 30, 2020</t>
        </is>
      </c>
      <c r="D2" s="2" t="inlineStr">
        <is>
          <t>Dec. 31, 2020</t>
        </is>
      </c>
    </row>
    <row r="3">
      <c r="A3" s="3" t="inlineStr">
        <is>
          <t>Capitalized Contract Cost [Line Items]</t>
        </is>
      </c>
    </row>
    <row r="4">
      <c r="A4" s="4" t="inlineStr">
        <is>
          <t>Service warranty accrual</t>
        </is>
      </c>
      <c r="B4" s="6" t="n">
        <v>5780</v>
      </c>
      <c r="D4" s="6" t="n">
        <v>5711</v>
      </c>
    </row>
    <row r="5">
      <c r="A5" s="4" t="inlineStr">
        <is>
          <t>Revenue recognized</t>
        </is>
      </c>
      <c r="B5" s="5" t="n">
        <v>254700</v>
      </c>
      <c r="C5" s="6" t="n">
        <v>190100</v>
      </c>
    </row>
    <row r="6">
      <c r="A6" s="4" t="inlineStr">
        <is>
          <t>Revenue expected to be recognized from remaining performance obligations for subscription contracts</t>
        </is>
      </c>
      <c r="B6" s="6" t="n">
        <v>3500000</v>
      </c>
    </row>
    <row r="7">
      <c r="A7" s="4" t="inlineStr">
        <is>
          <t>Capitalized contract cost, amortization period</t>
        </is>
      </c>
      <c r="B7" s="4" t="inlineStr">
        <is>
          <t>5 years</t>
        </is>
      </c>
    </row>
    <row r="8">
      <c r="A8" s="4" t="inlineStr">
        <is>
          <t>Subscriber Contracts | Minimum</t>
        </is>
      </c>
    </row>
    <row r="9">
      <c r="A9" s="3" t="inlineStr">
        <is>
          <t>Capitalized Contract Cost [Line Items]</t>
        </is>
      </c>
    </row>
    <row r="10">
      <c r="A10" s="4" t="inlineStr">
        <is>
          <t>Contract with customer, term</t>
        </is>
      </c>
      <c r="B10" s="4" t="inlineStr">
        <is>
          <t>3 years</t>
        </is>
      </c>
    </row>
    <row r="11">
      <c r="A11" s="4" t="inlineStr">
        <is>
          <t>Subscriber Contracts | Maximum</t>
        </is>
      </c>
    </row>
    <row r="12">
      <c r="A12" s="3" t="inlineStr">
        <is>
          <t>Capitalized Contract Cost [Line Items]</t>
        </is>
      </c>
    </row>
    <row r="13">
      <c r="A13" s="4" t="inlineStr">
        <is>
          <t>Contract with customer, term</t>
        </is>
      </c>
      <c r="B13" s="4" t="inlineStr">
        <is>
          <t>5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Revenue and Capitalized Contract Costs - Remaining Performance Obligations (Details)</t>
        </is>
      </c>
      <c r="B1" s="2" t="inlineStr">
        <is>
          <t>Sep. 30, 2021</t>
        </is>
      </c>
    </row>
    <row r="2">
      <c r="A2" s="4" t="inlineStr">
        <is>
          <t>Revenue, Remaining Performance Obligation, Expected Timing of Satisfaction, Start Date [Axis]: 2021-10-01</t>
        </is>
      </c>
    </row>
    <row r="3">
      <c r="A3" s="3" t="inlineStr">
        <is>
          <t>Revenue, Remaining Performance Obligation, Expected Timing of Satisfaction [Line Items]</t>
        </is>
      </c>
    </row>
    <row r="4">
      <c r="A4" s="4" t="inlineStr">
        <is>
          <t>Remaining performance obligation, expected period of satisfaction</t>
        </is>
      </c>
      <c r="B4" s="4" t="inlineStr">
        <is>
          <t>24 months</t>
        </is>
      </c>
    </row>
    <row r="5">
      <c r="A5" s="4" t="inlineStr">
        <is>
          <t>Performance obligations expected to be satisfied, percentage</t>
        </is>
      </c>
      <c r="B5" s="4" t="inlineStr">
        <is>
          <t>61.00%</t>
        </is>
      </c>
    </row>
    <row r="6">
      <c r="A6" s="4" t="inlineStr">
        <is>
          <t>Revenue, Remaining Performance Obligation, Expected Timing of Satisfaction, Start Date [Axis]: 2023-10-01</t>
        </is>
      </c>
    </row>
    <row r="7">
      <c r="A7" s="3" t="inlineStr">
        <is>
          <t>Revenue, Remaining Performance Obligation, Expected Timing of Satisfaction [Line Items]</t>
        </is>
      </c>
    </row>
    <row r="8">
      <c r="A8" s="4" t="inlineStr">
        <is>
          <t>Remaining performance obligation, expected period of satisfaction</t>
        </is>
      </c>
      <c r="B8" s="4" t="inlineStr">
        <is>
          <t>36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Amortization of deferred commissions</t>
        </is>
      </c>
      <c r="B4" s="6" t="n">
        <v>53792</v>
      </c>
      <c r="C4" s="6" t="n">
        <v>49429</v>
      </c>
      <c r="D4" s="6" t="n">
        <v>158796</v>
      </c>
      <c r="E4" s="6" t="n">
        <v>145017</v>
      </c>
    </row>
    <row r="5">
      <c r="A5" s="4" t="inlineStr">
        <is>
          <t>Diluted (in shares)</t>
        </is>
      </c>
      <c r="B5" s="5" t="n">
        <v>208988137</v>
      </c>
      <c r="C5" s="5" t="n">
        <v>187551208</v>
      </c>
      <c r="D5" s="5" t="n">
        <v>209174284</v>
      </c>
      <c r="E5" s="5" t="n">
        <v>1724439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Summary of Debt (Detail) - USD ($) $ in Thousands</t>
        </is>
      </c>
      <c r="B1" s="2" t="inlineStr">
        <is>
          <t>Sep. 30, 2021</t>
        </is>
      </c>
      <c r="C1" s="2" t="inlineStr">
        <is>
          <t>Dec. 31, 2020</t>
        </is>
      </c>
    </row>
    <row r="2">
      <c r="A2" s="3" t="inlineStr">
        <is>
          <t>Debt Instrument [Line Items]</t>
        </is>
      </c>
    </row>
    <row r="3">
      <c r="A3" s="4" t="inlineStr">
        <is>
          <t>Outstanding Principal, noncurrent debt</t>
        </is>
      </c>
      <c r="B3" s="6" t="n">
        <v>2736500</v>
      </c>
    </row>
    <row r="4">
      <c r="A4" s="4" t="inlineStr">
        <is>
          <t>Outstanding Principal, total debt</t>
        </is>
      </c>
      <c r="B4" s="5" t="n">
        <v>2750000</v>
      </c>
      <c r="C4" s="6" t="n">
        <v>2844875</v>
      </c>
    </row>
    <row r="5">
      <c r="A5" s="4" t="inlineStr">
        <is>
          <t>Unamortized Premium (Discount)</t>
        </is>
      </c>
      <c r="B5" s="5" t="n">
        <v>0</v>
      </c>
      <c r="C5" s="5" t="n">
        <v>7885</v>
      </c>
    </row>
    <row r="6">
      <c r="A6" s="4" t="inlineStr">
        <is>
          <t>Unamortized Deferred Financing Costs</t>
        </is>
      </c>
      <c r="B6" s="5" t="n">
        <v>-35576</v>
      </c>
      <c r="C6" s="5" t="n">
        <v>-27160</v>
      </c>
    </row>
    <row r="7">
      <c r="A7" s="4" t="inlineStr">
        <is>
          <t>Net Carrying Amount, noncurrent</t>
        </is>
      </c>
      <c r="B7" s="5" t="n">
        <v>2700924</v>
      </c>
    </row>
    <row r="8">
      <c r="A8" s="4" t="inlineStr">
        <is>
          <t>Net Carrying Amount</t>
        </is>
      </c>
      <c r="B8" s="5" t="n">
        <v>2714424</v>
      </c>
      <c r="C8" s="5" t="n">
        <v>2825600</v>
      </c>
    </row>
    <row r="9">
      <c r="A9" s="4" t="inlineStr">
        <is>
          <t>Long-term Debt</t>
        </is>
      </c>
    </row>
    <row r="10">
      <c r="A10" s="3" t="inlineStr">
        <is>
          <t>Debt Instrument [Line Items]</t>
        </is>
      </c>
    </row>
    <row r="11">
      <c r="A11" s="4" t="inlineStr">
        <is>
          <t>Outstanding Principal, noncurrent debt</t>
        </is>
      </c>
      <c r="C11" s="5" t="n">
        <v>2835375</v>
      </c>
    </row>
    <row r="12">
      <c r="A12" s="4" t="inlineStr">
        <is>
          <t>Unamortized Premium (Discount)</t>
        </is>
      </c>
      <c r="C12" s="5" t="n">
        <v>7885</v>
      </c>
    </row>
    <row r="13">
      <c r="A13" s="4" t="inlineStr">
        <is>
          <t>Unamortized Deferred Financing Costs</t>
        </is>
      </c>
      <c r="C13" s="5" t="n">
        <v>-27160</v>
      </c>
    </row>
    <row r="14">
      <c r="A14" s="4" t="inlineStr">
        <is>
          <t>Net Carrying Amount, noncurrent</t>
        </is>
      </c>
      <c r="C14" s="5" t="n">
        <v>2816100</v>
      </c>
    </row>
    <row r="15">
      <c r="A15" s="4" t="inlineStr">
        <is>
          <t>Revolving Credit Facility</t>
        </is>
      </c>
    </row>
    <row r="16">
      <c r="A16" s="3" t="inlineStr">
        <is>
          <t>Debt Instrument [Line Items]</t>
        </is>
      </c>
    </row>
    <row r="17">
      <c r="A17" s="4" t="inlineStr">
        <is>
          <t>Net Carrying Amount</t>
        </is>
      </c>
      <c r="B17" s="5" t="n">
        <v>0</v>
      </c>
      <c r="C17" s="5" t="n">
        <v>0</v>
      </c>
    </row>
    <row r="18">
      <c r="A18" s="4" t="inlineStr">
        <is>
          <t>Deferred financing costs, net</t>
        </is>
      </c>
      <c r="B18" s="6" t="n">
        <v>2200</v>
      </c>
      <c r="C18" s="6" t="n">
        <v>1700</v>
      </c>
    </row>
    <row r="19">
      <c r="A19" s="4" t="inlineStr">
        <is>
          <t>Senior Notes | 6.750% Senior Secured Notes Due 2027</t>
        </is>
      </c>
    </row>
    <row r="20">
      <c r="A20" s="3" t="inlineStr">
        <is>
          <t>Debt Instrument [Line Items]</t>
        </is>
      </c>
    </row>
    <row r="21">
      <c r="A21" s="4" t="inlineStr">
        <is>
          <t>Debt instrument interest rate, percentage</t>
        </is>
      </c>
      <c r="B21" s="4" t="inlineStr">
        <is>
          <t>6.75%</t>
        </is>
      </c>
      <c r="C21" s="4" t="inlineStr">
        <is>
          <t>6.75%</t>
        </is>
      </c>
    </row>
    <row r="22">
      <c r="A22" s="4" t="inlineStr">
        <is>
          <t>Outstanding Principal, noncurrent debt</t>
        </is>
      </c>
      <c r="B22" s="6" t="n">
        <v>600000</v>
      </c>
      <c r="C22" s="6" t="n">
        <v>600000</v>
      </c>
    </row>
    <row r="23">
      <c r="A23" s="4" t="inlineStr">
        <is>
          <t>Unamortized Premium (Discount)</t>
        </is>
      </c>
      <c r="B23" s="5" t="n">
        <v>0</v>
      </c>
      <c r="C23" s="5" t="n">
        <v>0</v>
      </c>
    </row>
    <row r="24">
      <c r="A24" s="4" t="inlineStr">
        <is>
          <t>Unamortized Deferred Financing Costs</t>
        </is>
      </c>
      <c r="B24" s="5" t="n">
        <v>-5069</v>
      </c>
      <c r="C24" s="5" t="n">
        <v>-5771</v>
      </c>
    </row>
    <row r="25">
      <c r="A25" s="4" t="inlineStr">
        <is>
          <t>Net Carrying Amount, noncurrent</t>
        </is>
      </c>
      <c r="B25" s="6" t="n">
        <v>594931</v>
      </c>
      <c r="C25" s="6" t="n">
        <v>594229</v>
      </c>
    </row>
    <row r="26">
      <c r="A26" s="4" t="inlineStr">
        <is>
          <t>Senior Notes | 5.750% Senior Notes Due 2029</t>
        </is>
      </c>
    </row>
    <row r="27">
      <c r="A27" s="3" t="inlineStr">
        <is>
          <t>Debt Instrument [Line Items]</t>
        </is>
      </c>
    </row>
    <row r="28">
      <c r="A28" s="4" t="inlineStr">
        <is>
          <t>Debt instrument interest rate, percentage</t>
        </is>
      </c>
      <c r="B28" s="4" t="inlineStr">
        <is>
          <t>5.75%</t>
        </is>
      </c>
    </row>
    <row r="29">
      <c r="A29" s="4" t="inlineStr">
        <is>
          <t>Outstanding Principal, noncurrent debt</t>
        </is>
      </c>
      <c r="B29" s="6" t="n">
        <v>800000</v>
      </c>
    </row>
    <row r="30">
      <c r="A30" s="4" t="inlineStr">
        <is>
          <t>Unamortized Premium (Discount)</t>
        </is>
      </c>
      <c r="B30" s="5" t="n">
        <v>0</v>
      </c>
    </row>
    <row r="31">
      <c r="A31" s="4" t="inlineStr">
        <is>
          <t>Unamortized Deferred Financing Costs</t>
        </is>
      </c>
      <c r="B31" s="5" t="n">
        <v>-11521</v>
      </c>
    </row>
    <row r="32">
      <c r="A32" s="4" t="inlineStr">
        <is>
          <t>Net Carrying Amount, noncurrent</t>
        </is>
      </c>
      <c r="B32" s="6" t="n">
        <v>788479</v>
      </c>
    </row>
    <row r="33">
      <c r="A33" s="4" t="inlineStr">
        <is>
          <t>Senior Notes | 7.875% Senior Secured Notes Due 2022</t>
        </is>
      </c>
    </row>
    <row r="34">
      <c r="A34" s="3" t="inlineStr">
        <is>
          <t>Debt Instrument [Line Items]</t>
        </is>
      </c>
    </row>
    <row r="35">
      <c r="A35" s="4" t="inlineStr">
        <is>
          <t>Debt instrument interest rate, percentage</t>
        </is>
      </c>
      <c r="B35" s="4" t="inlineStr">
        <is>
          <t>7.875%</t>
        </is>
      </c>
      <c r="C35" s="4" t="inlineStr">
        <is>
          <t>7.875%</t>
        </is>
      </c>
    </row>
    <row r="36">
      <c r="A36" s="4" t="inlineStr">
        <is>
          <t>Outstanding Principal, noncurrent debt</t>
        </is>
      </c>
      <c r="C36" s="6" t="n">
        <v>677000</v>
      </c>
    </row>
    <row r="37">
      <c r="A37" s="4" t="inlineStr">
        <is>
          <t>Unamortized Premium (Discount)</t>
        </is>
      </c>
      <c r="C37" s="5" t="n">
        <v>7885</v>
      </c>
    </row>
    <row r="38">
      <c r="A38" s="4" t="inlineStr">
        <is>
          <t>Unamortized Deferred Financing Costs</t>
        </is>
      </c>
      <c r="C38" s="5" t="n">
        <v>-4697</v>
      </c>
    </row>
    <row r="39">
      <c r="A39" s="4" t="inlineStr">
        <is>
          <t>Net Carrying Amount, noncurrent</t>
        </is>
      </c>
      <c r="C39" s="6" t="n">
        <v>680188</v>
      </c>
    </row>
    <row r="40">
      <c r="A40" s="4" t="inlineStr">
        <is>
          <t>Senior Notes | 7.625% Senior Notes Due 2023</t>
        </is>
      </c>
    </row>
    <row r="41">
      <c r="A41" s="3" t="inlineStr">
        <is>
          <t>Debt Instrument [Line Items]</t>
        </is>
      </c>
    </row>
    <row r="42">
      <c r="A42" s="4" t="inlineStr">
        <is>
          <t>Debt instrument interest rate, percentage</t>
        </is>
      </c>
      <c r="B42" s="4" t="inlineStr">
        <is>
          <t>7.625%</t>
        </is>
      </c>
      <c r="C42" s="4" t="inlineStr">
        <is>
          <t>7.625%</t>
        </is>
      </c>
    </row>
    <row r="43">
      <c r="A43" s="4" t="inlineStr">
        <is>
          <t>Outstanding Principal, noncurrent debt</t>
        </is>
      </c>
      <c r="C43" s="6" t="n">
        <v>400000</v>
      </c>
    </row>
    <row r="44">
      <c r="A44" s="4" t="inlineStr">
        <is>
          <t>Unamortized Premium (Discount)</t>
        </is>
      </c>
      <c r="C44" s="5" t="n">
        <v>0</v>
      </c>
    </row>
    <row r="45">
      <c r="A45" s="4" t="inlineStr">
        <is>
          <t>Unamortized Deferred Financing Costs</t>
        </is>
      </c>
      <c r="C45" s="5" t="n">
        <v>-2241</v>
      </c>
    </row>
    <row r="46">
      <c r="A46" s="4" t="inlineStr">
        <is>
          <t>Net Carrying Amount, noncurrent</t>
        </is>
      </c>
      <c r="C46" s="6" t="n">
        <v>397759</v>
      </c>
    </row>
    <row r="47">
      <c r="A47" s="4" t="inlineStr">
        <is>
          <t>Senior Notes | 8.500% Senior Secured Notes Due 2024</t>
        </is>
      </c>
    </row>
    <row r="48">
      <c r="A48" s="3" t="inlineStr">
        <is>
          <t>Debt Instrument [Line Items]</t>
        </is>
      </c>
    </row>
    <row r="49">
      <c r="A49" s="4" t="inlineStr">
        <is>
          <t>Debt instrument interest rate, percentage</t>
        </is>
      </c>
      <c r="B49" s="4" t="inlineStr">
        <is>
          <t>8.50%</t>
        </is>
      </c>
      <c r="C49" s="4" t="inlineStr">
        <is>
          <t>8.50%</t>
        </is>
      </c>
    </row>
    <row r="50">
      <c r="A50" s="4" t="inlineStr">
        <is>
          <t>Outstanding Principal, noncurrent debt</t>
        </is>
      </c>
      <c r="C50" s="6" t="n">
        <v>225000</v>
      </c>
    </row>
    <row r="51">
      <c r="A51" s="4" t="inlineStr">
        <is>
          <t>Unamortized Premium (Discount)</t>
        </is>
      </c>
      <c r="C51" s="5" t="n">
        <v>0</v>
      </c>
    </row>
    <row r="52">
      <c r="A52" s="4" t="inlineStr">
        <is>
          <t>Unamortized Deferred Financing Costs</t>
        </is>
      </c>
      <c r="C52" s="5" t="n">
        <v>-3530</v>
      </c>
    </row>
    <row r="53">
      <c r="A53" s="4" t="inlineStr">
        <is>
          <t>Net Carrying Amount, noncurrent</t>
        </is>
      </c>
      <c r="C53" s="5" t="n">
        <v>221470</v>
      </c>
    </row>
    <row r="54">
      <c r="A54" s="4" t="inlineStr">
        <is>
          <t>Term Loan | Term Loan</t>
        </is>
      </c>
    </row>
    <row r="55">
      <c r="A55" s="3" t="inlineStr">
        <is>
          <t>Debt Instrument [Line Items]</t>
        </is>
      </c>
    </row>
    <row r="56">
      <c r="A56" s="4" t="inlineStr">
        <is>
          <t>Outstanding Principal, noncurrent debt</t>
        </is>
      </c>
      <c r="B56" s="6" t="n">
        <v>1336500</v>
      </c>
      <c r="C56" s="5" t="n">
        <v>933375</v>
      </c>
    </row>
    <row r="57">
      <c r="A57" s="4" t="inlineStr">
        <is>
          <t>Outstanding principal, current debt</t>
        </is>
      </c>
      <c r="B57" s="5" t="n">
        <v>13500</v>
      </c>
      <c r="C57" s="5" t="n">
        <v>9500</v>
      </c>
    </row>
    <row r="58">
      <c r="A58" s="4" t="inlineStr">
        <is>
          <t>Unamortized Premium (Discount)</t>
        </is>
      </c>
      <c r="B58" s="5" t="n">
        <v>0</v>
      </c>
      <c r="C58" s="5" t="n">
        <v>0</v>
      </c>
    </row>
    <row r="59">
      <c r="A59" s="4" t="inlineStr">
        <is>
          <t>Unamortized Deferred Financing Costs</t>
        </is>
      </c>
      <c r="B59" s="5" t="n">
        <v>-18986</v>
      </c>
      <c r="C59" s="5" t="n">
        <v>-10921</v>
      </c>
    </row>
    <row r="60">
      <c r="A60" s="4" t="inlineStr">
        <is>
          <t>Net Carrying Amount, noncurrent</t>
        </is>
      </c>
      <c r="B60" s="5" t="n">
        <v>1317514</v>
      </c>
      <c r="C60" s="5" t="n">
        <v>922454</v>
      </c>
    </row>
    <row r="61">
      <c r="A61" s="4" t="inlineStr">
        <is>
          <t>Net carrying amount, current</t>
        </is>
      </c>
      <c r="B61" s="6" t="n">
        <v>13500</v>
      </c>
      <c r="C61" s="6" t="n">
        <v>9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30" customWidth="1" min="3" max="3"/>
    <col width="21" customWidth="1" min="4" max="4"/>
    <col width="21" customWidth="1" min="5" max="5"/>
  </cols>
  <sheetData>
    <row r="1">
      <c r="A1" s="1" t="inlineStr">
        <is>
          <t>Long-Term Debt - Additional Information (Detail)</t>
        </is>
      </c>
      <c r="B1" s="2" t="inlineStr">
        <is>
          <t>3 Months Ended</t>
        </is>
      </c>
      <c r="C1" s="2" t="inlineStr">
        <is>
          <t>9 Months Ended</t>
        </is>
      </c>
    </row>
    <row r="2">
      <c r="B2" s="2" t="inlineStr">
        <is>
          <t>Mar. 31, 2022</t>
        </is>
      </c>
      <c r="C2" s="2" t="inlineStr">
        <is>
          <t>Sep. 30, 2021USD ($)step-down</t>
        </is>
      </c>
      <c r="D2" s="2" t="inlineStr">
        <is>
          <t>Dec. 31, 2020USD ($)</t>
        </is>
      </c>
      <c r="E2" s="2" t="inlineStr">
        <is>
          <t>Feb. 29, 2020USD ($)</t>
        </is>
      </c>
    </row>
    <row r="3">
      <c r="A3" s="3" t="inlineStr">
        <is>
          <t>Debt Instrument [Line Items]</t>
        </is>
      </c>
    </row>
    <row r="4">
      <c r="A4" s="4" t="inlineStr">
        <is>
          <t>Outstanding borrowings</t>
        </is>
      </c>
      <c r="C4" s="6" t="n">
        <v>2714424000</v>
      </c>
      <c r="D4" s="6" t="n">
        <v>2825600000</v>
      </c>
    </row>
    <row r="5">
      <c r="A5" s="4" t="inlineStr">
        <is>
          <t>Revolving Credit Facility</t>
        </is>
      </c>
    </row>
    <row r="6">
      <c r="A6" s="3" t="inlineStr">
        <is>
          <t>Debt Instrument [Line Items]</t>
        </is>
      </c>
    </row>
    <row r="7">
      <c r="A7" s="4" t="inlineStr">
        <is>
          <t>Quarterly commitment fee, percentage</t>
        </is>
      </c>
      <c r="C7" s="4" t="inlineStr">
        <is>
          <t>0.50%</t>
        </is>
      </c>
    </row>
    <row r="8">
      <c r="A8" s="4" t="inlineStr">
        <is>
          <t>Number of interest rate step-downs | step-down</t>
        </is>
      </c>
      <c r="C8" s="5" t="n">
        <v>2</v>
      </c>
    </row>
    <row r="9">
      <c r="A9" s="4" t="inlineStr">
        <is>
          <t>Commitment fee, step down (percentage)</t>
        </is>
      </c>
      <c r="C9" s="4" t="inlineStr">
        <is>
          <t>0.125%</t>
        </is>
      </c>
    </row>
    <row r="10">
      <c r="A10" s="4" t="inlineStr">
        <is>
          <t>Outstanding borrowings</t>
        </is>
      </c>
      <c r="C10" s="6" t="n">
        <v>0</v>
      </c>
      <c r="D10" s="6" t="n">
        <v>0</v>
      </c>
    </row>
    <row r="11">
      <c r="A11" s="4" t="inlineStr">
        <is>
          <t>Issued and unused letters of credit</t>
        </is>
      </c>
      <c r="C11" s="6" t="n">
        <v>354700000</v>
      </c>
    </row>
    <row r="12">
      <c r="A12" s="4" t="inlineStr">
        <is>
          <t>Credit Agreement | Federal Funds Rate</t>
        </is>
      </c>
    </row>
    <row r="13">
      <c r="A13" s="3" t="inlineStr">
        <is>
          <t>Debt Instrument [Line Items]</t>
        </is>
      </c>
    </row>
    <row r="14">
      <c r="A14" s="4" t="inlineStr">
        <is>
          <t>Basis spread on variable interest rate percentage</t>
        </is>
      </c>
      <c r="C14" s="4" t="inlineStr">
        <is>
          <t>0.50%</t>
        </is>
      </c>
    </row>
    <row r="15">
      <c r="A15" s="4" t="inlineStr">
        <is>
          <t>Credit Agreement | LIBOR</t>
        </is>
      </c>
    </row>
    <row r="16">
      <c r="A16" s="3" t="inlineStr">
        <is>
          <t>Debt Instrument [Line Items]</t>
        </is>
      </c>
    </row>
    <row r="17">
      <c r="A17" s="4" t="inlineStr">
        <is>
          <t>Basis spread on variable interest rate percentage</t>
        </is>
      </c>
      <c r="C17" s="4" t="inlineStr">
        <is>
          <t>1.00%</t>
        </is>
      </c>
    </row>
    <row r="18">
      <c r="A18" s="4" t="inlineStr">
        <is>
          <t>Credit Agreement | LIBOR plus 1%</t>
        </is>
      </c>
    </row>
    <row r="19">
      <c r="A19" s="3" t="inlineStr">
        <is>
          <t>Debt Instrument [Line Items]</t>
        </is>
      </c>
    </row>
    <row r="20">
      <c r="A20" s="4" t="inlineStr">
        <is>
          <t>Basis spread on variable interest rate percentage</t>
        </is>
      </c>
      <c r="C20" s="4" t="inlineStr">
        <is>
          <t>2.50%</t>
        </is>
      </c>
    </row>
    <row r="21">
      <c r="A21" s="4" t="inlineStr">
        <is>
          <t>Credit Agreement | LIBOR Referenced to Applicable Page for LIBOR Rate for the Interest Period Relevant to Such Borrowings | Maximum</t>
        </is>
      </c>
    </row>
    <row r="22">
      <c r="A22" s="3" t="inlineStr">
        <is>
          <t>Debt Instrument [Line Items]</t>
        </is>
      </c>
    </row>
    <row r="23">
      <c r="A23" s="4" t="inlineStr">
        <is>
          <t>Basis spread on variable interest rate percentage</t>
        </is>
      </c>
      <c r="C23" s="4" t="inlineStr">
        <is>
          <t>3.50%</t>
        </is>
      </c>
    </row>
    <row r="24">
      <c r="A24" s="4" t="inlineStr">
        <is>
          <t>Credit Agreement | Revolving Credit Facility</t>
        </is>
      </c>
    </row>
    <row r="25">
      <c r="A25" s="3" t="inlineStr">
        <is>
          <t>Debt Instrument [Line Items]</t>
        </is>
      </c>
    </row>
    <row r="26">
      <c r="A26" s="4" t="inlineStr">
        <is>
          <t>Credit facility, aggregate principal amount</t>
        </is>
      </c>
      <c r="E26" s="6" t="n">
        <v>370000000</v>
      </c>
    </row>
    <row r="27">
      <c r="A27" s="4" t="inlineStr">
        <is>
          <t>Forecast | Credit Agreement | LIBOR plus 1% | Minimum</t>
        </is>
      </c>
    </row>
    <row r="28">
      <c r="A28" s="3" t="inlineStr">
        <is>
          <t>Debt Instrument [Line Items]</t>
        </is>
      </c>
    </row>
    <row r="29">
      <c r="A29" s="4" t="inlineStr">
        <is>
          <t>Basis spread on variable interest rate percentage</t>
        </is>
      </c>
      <c r="B29" s="4" t="inlineStr">
        <is>
          <t>2.00%</t>
        </is>
      </c>
    </row>
    <row r="30">
      <c r="A30" s="4" t="inlineStr">
        <is>
          <t>Forecast | Credit Agreement | LIBOR plus 1% | Maximum</t>
        </is>
      </c>
    </row>
    <row r="31">
      <c r="A31" s="3" t="inlineStr">
        <is>
          <t>Debt Instrument [Line Items]</t>
        </is>
      </c>
    </row>
    <row r="32">
      <c r="A32" s="4" t="inlineStr">
        <is>
          <t>Basis spread on variable interest rate percentage</t>
        </is>
      </c>
      <c r="B32" s="4" t="inlineStr">
        <is>
          <t>2.50%</t>
        </is>
      </c>
    </row>
    <row r="33">
      <c r="A33" s="4" t="inlineStr">
        <is>
          <t>Forecast | Credit Agreement | LIBOR Referenced to Applicable Page for LIBOR Rate for the Interest Period Relevant to Such Borrowings | Minimum</t>
        </is>
      </c>
    </row>
    <row r="34">
      <c r="A34" s="3" t="inlineStr">
        <is>
          <t>Debt Instrument [Line Items]</t>
        </is>
      </c>
    </row>
    <row r="35">
      <c r="A35" s="4" t="inlineStr">
        <is>
          <t>Basis spread on variable interest rate percentage</t>
        </is>
      </c>
      <c r="B35" s="4" t="inlineStr">
        <is>
          <t>3.00%</t>
        </is>
      </c>
    </row>
    <row r="36">
      <c r="A36" s="4" t="inlineStr">
        <is>
          <t>Forecast | Credit Agreement | LIBOR Referenced to Applicable Page for LIBOR Rate for the Interest Period Relevant to Such Borrowings | Maximum</t>
        </is>
      </c>
    </row>
    <row r="37">
      <c r="A37" s="3" t="inlineStr">
        <is>
          <t>Debt Instrument [Line Items]</t>
        </is>
      </c>
    </row>
    <row r="38">
      <c r="A38" s="4" t="inlineStr">
        <is>
          <t>Basis spread on variable interest rate percentage</t>
        </is>
      </c>
      <c r="B38" s="4" t="inlineStr">
        <is>
          <t>3.50%</t>
        </is>
      </c>
    </row>
    <row r="39">
      <c r="A39" s="4" t="inlineStr">
        <is>
          <t>Senior Notes | 6.750% Senior Secured Notes Due 2027</t>
        </is>
      </c>
    </row>
    <row r="40">
      <c r="A40" s="3" t="inlineStr">
        <is>
          <t>Debt Instrument [Line Items]</t>
        </is>
      </c>
    </row>
    <row r="41">
      <c r="A41" s="4" t="inlineStr">
        <is>
          <t>Face amount</t>
        </is>
      </c>
      <c r="C41" s="6" t="n">
        <v>600000000</v>
      </c>
    </row>
    <row r="42">
      <c r="A42" s="4" t="inlineStr">
        <is>
          <t>Debt instrument interest rate, percentage</t>
        </is>
      </c>
      <c r="C42" s="4" t="inlineStr">
        <is>
          <t>6.75%</t>
        </is>
      </c>
      <c r="D42" s="4" t="inlineStr">
        <is>
          <t>6.75%</t>
        </is>
      </c>
    </row>
    <row r="43">
      <c r="A43" s="4" t="inlineStr">
        <is>
          <t>Senior Notes | 5.750% Senior Notes Due 2029</t>
        </is>
      </c>
    </row>
    <row r="44">
      <c r="A44" s="3" t="inlineStr">
        <is>
          <t>Debt Instrument [Line Items]</t>
        </is>
      </c>
    </row>
    <row r="45">
      <c r="A45" s="4" t="inlineStr">
        <is>
          <t>Face amount</t>
        </is>
      </c>
      <c r="C45" s="6" t="n">
        <v>800000000</v>
      </c>
    </row>
    <row r="46">
      <c r="A46" s="4" t="inlineStr">
        <is>
          <t>Debt instrument interest rate, percentage</t>
        </is>
      </c>
      <c r="C46" s="4" t="inlineStr">
        <is>
          <t>5.75%</t>
        </is>
      </c>
    </row>
    <row r="47">
      <c r="A47" s="4" t="inlineStr">
        <is>
          <t>Term Loan | Senior Secured First Lien Term Loan Facility Maturing July 2028</t>
        </is>
      </c>
    </row>
    <row r="48">
      <c r="A48" s="3" t="inlineStr">
        <is>
          <t>Debt Instrument [Line Items]</t>
        </is>
      </c>
    </row>
    <row r="49">
      <c r="A49" s="4" t="inlineStr">
        <is>
          <t>Outstanding term loans, aggregate principal amount</t>
        </is>
      </c>
      <c r="C49" s="6" t="n">
        <v>1350000000</v>
      </c>
    </row>
    <row r="50">
      <c r="A50" s="4" t="inlineStr">
        <is>
          <t>Quarterly amortization payments, percent of principal amount outstanding</t>
        </is>
      </c>
      <c r="C50" s="4" t="inlineStr">
        <is>
          <t>0.25%</t>
        </is>
      </c>
    </row>
    <row r="51">
      <c r="A51" s="4" t="inlineStr">
        <is>
          <t>Term Loan | Credit Agreement</t>
        </is>
      </c>
    </row>
    <row r="52">
      <c r="A52" s="3" t="inlineStr">
        <is>
          <t>Debt Instrument [Line Items]</t>
        </is>
      </c>
    </row>
    <row r="53">
      <c r="A53" s="4" t="inlineStr">
        <is>
          <t>Credit facility, aggregate principal amount</t>
        </is>
      </c>
      <c r="C53" s="6" t="n">
        <v>1350000000</v>
      </c>
    </row>
    <row r="54">
      <c r="A54" s="4" t="inlineStr">
        <is>
          <t>Letter of Credit</t>
        </is>
      </c>
    </row>
    <row r="55">
      <c r="A55" s="3" t="inlineStr">
        <is>
          <t>Debt Instrument [Line Items]</t>
        </is>
      </c>
    </row>
    <row r="56">
      <c r="A56" s="4" t="inlineStr">
        <is>
          <t>Outstanding borrowings</t>
        </is>
      </c>
      <c r="C56" s="6" t="n">
        <v>153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Debt Modification and Extinguishments (Details) - USD ($) $ in Thousands</t>
        </is>
      </c>
      <c r="B1" s="2" t="inlineStr">
        <is>
          <t>9 Months Ended</t>
        </is>
      </c>
    </row>
    <row r="2">
      <c r="B2" s="2" t="inlineStr">
        <is>
          <t>Sep. 30, 2021</t>
        </is>
      </c>
      <c r="C2" s="2" t="inlineStr">
        <is>
          <t>Sep. 30, 2020</t>
        </is>
      </c>
    </row>
    <row r="3">
      <c r="A3" s="3" t="inlineStr">
        <is>
          <t>Debt Instrument [Line Items]</t>
        </is>
      </c>
    </row>
    <row r="4">
      <c r="A4" s="4" t="inlineStr">
        <is>
          <t>Original premium extinguished</t>
        </is>
      </c>
      <c r="B4" s="6" t="n">
        <v>-5656</v>
      </c>
      <c r="C4" s="6" t="n">
        <v>-2749</v>
      </c>
    </row>
    <row r="5">
      <c r="A5" s="4" t="inlineStr">
        <is>
          <t>Previously deferred financing costs extinguished</t>
        </is>
      </c>
      <c r="B5" s="5" t="n">
        <v>9515</v>
      </c>
      <c r="C5" s="5" t="n">
        <v>4268</v>
      </c>
    </row>
    <row r="6">
      <c r="A6" s="4" t="inlineStr">
        <is>
          <t>New financing costs</t>
        </is>
      </c>
      <c r="B6" s="5" t="n">
        <v>26352</v>
      </c>
      <c r="C6" s="5" t="n">
        <v>11191</v>
      </c>
    </row>
    <row r="7">
      <c r="A7" s="4" t="inlineStr">
        <is>
          <t>Total other expense and loss on extinguishment</t>
        </is>
      </c>
      <c r="B7" s="5" t="n">
        <v>30211</v>
      </c>
      <c r="C7" s="5" t="n">
        <v>12710</v>
      </c>
    </row>
    <row r="8">
      <c r="A8" s="4" t="inlineStr">
        <is>
          <t>Previously deferred financing costs rolled over</t>
        </is>
      </c>
      <c r="B8" s="5" t="n">
        <v>8148</v>
      </c>
      <c r="C8" s="5" t="n">
        <v>7178</v>
      </c>
    </row>
    <row r="9">
      <c r="A9" s="4" t="inlineStr">
        <is>
          <t>New deferred financing costs</t>
        </is>
      </c>
      <c r="B9" s="5" t="n">
        <v>23069</v>
      </c>
      <c r="C9" s="5" t="n">
        <v>11807</v>
      </c>
    </row>
    <row r="10">
      <c r="A10" s="4" t="inlineStr">
        <is>
          <t>Total deferred financing costs remaining after issuance</t>
        </is>
      </c>
      <c r="B10" s="5" t="n">
        <v>31217</v>
      </c>
      <c r="C10" s="5" t="n">
        <v>18985</v>
      </c>
    </row>
    <row r="11">
      <c r="A11" s="4" t="inlineStr">
        <is>
          <t>Senior Notes | 5.750% Senior Notes Due 2029</t>
        </is>
      </c>
    </row>
    <row r="12">
      <c r="A12" s="3" t="inlineStr">
        <is>
          <t>Debt Instrument [Line Items]</t>
        </is>
      </c>
    </row>
    <row r="13">
      <c r="A13" s="4" t="inlineStr">
        <is>
          <t>Previously deferred financing costs extinguished</t>
        </is>
      </c>
      <c r="B13" s="5" t="n">
        <v>0</v>
      </c>
    </row>
    <row r="14">
      <c r="A14" s="4" t="inlineStr">
        <is>
          <t>Senior Notes | 5.750% Senior Notes Due 2029 | 2029 Notes issuance - July 2021</t>
        </is>
      </c>
    </row>
    <row r="15">
      <c r="A15" s="3" t="inlineStr">
        <is>
          <t>Debt Instrument [Line Items]</t>
        </is>
      </c>
    </row>
    <row r="16">
      <c r="A16" s="4" t="inlineStr">
        <is>
          <t>Original premium extinguished</t>
        </is>
      </c>
      <c r="B16" s="5" t="n">
        <v>-5656</v>
      </c>
    </row>
    <row r="17">
      <c r="A17" s="4" t="inlineStr">
        <is>
          <t>Previously deferred financing costs extinguished</t>
        </is>
      </c>
      <c r="B17" s="5" t="n">
        <v>8016</v>
      </c>
    </row>
    <row r="18">
      <c r="A18" s="4" t="inlineStr">
        <is>
          <t>New financing costs</t>
        </is>
      </c>
      <c r="B18" s="5" t="n">
        <v>17187</v>
      </c>
    </row>
    <row r="19">
      <c r="A19" s="4" t="inlineStr">
        <is>
          <t>Total other expense and loss on extinguishment</t>
        </is>
      </c>
      <c r="B19" s="5" t="n">
        <v>19547</v>
      </c>
    </row>
    <row r="20">
      <c r="A20" s="4" t="inlineStr">
        <is>
          <t>Previously deferred financing costs rolled over</t>
        </is>
      </c>
      <c r="B20" s="5" t="n">
        <v>0</v>
      </c>
    </row>
    <row r="21">
      <c r="A21" s="4" t="inlineStr">
        <is>
          <t>New deferred financing costs</t>
        </is>
      </c>
      <c r="B21" s="5" t="n">
        <v>11767</v>
      </c>
    </row>
    <row r="22">
      <c r="A22" s="4" t="inlineStr">
        <is>
          <t>Total deferred financing costs remaining after issuance</t>
        </is>
      </c>
      <c r="B22" s="5" t="n">
        <v>11767</v>
      </c>
    </row>
    <row r="23">
      <c r="A23" s="4" t="inlineStr">
        <is>
          <t>Senior Notes | 6.750% Senior Secured Notes Due 2027</t>
        </is>
      </c>
    </row>
    <row r="24">
      <c r="A24" s="3" t="inlineStr">
        <is>
          <t>Debt Instrument [Line Items]</t>
        </is>
      </c>
    </row>
    <row r="25">
      <c r="A25" s="4" t="inlineStr">
        <is>
          <t>Previously deferred financing costs extinguished</t>
        </is>
      </c>
      <c r="B25" s="5" t="n">
        <v>0</v>
      </c>
      <c r="C25" s="5" t="n">
        <v>0</v>
      </c>
    </row>
    <row r="26">
      <c r="A26" s="4" t="inlineStr">
        <is>
          <t>Senior Notes | 6.750% Senior Secured Notes Due 2027 | 2027 Notes issuance - February 2020</t>
        </is>
      </c>
    </row>
    <row r="27">
      <c r="A27" s="3" t="inlineStr">
        <is>
          <t>Debt Instrument [Line Items]</t>
        </is>
      </c>
    </row>
    <row r="28">
      <c r="A28" s="4" t="inlineStr">
        <is>
          <t>Original premium extinguished</t>
        </is>
      </c>
      <c r="C28" s="5" t="n">
        <v>-2749</v>
      </c>
    </row>
    <row r="29">
      <c r="A29" s="4" t="inlineStr">
        <is>
          <t>Previously deferred financing costs extinguished</t>
        </is>
      </c>
      <c r="C29" s="5" t="n">
        <v>4033</v>
      </c>
    </row>
    <row r="30">
      <c r="A30" s="4" t="inlineStr">
        <is>
          <t>New financing costs</t>
        </is>
      </c>
      <c r="C30" s="5" t="n">
        <v>6146</v>
      </c>
    </row>
    <row r="31">
      <c r="A31" s="4" t="inlineStr">
        <is>
          <t>Total other expense and loss on extinguishment</t>
        </is>
      </c>
      <c r="C31" s="5" t="n">
        <v>7430</v>
      </c>
    </row>
    <row r="32">
      <c r="A32" s="4" t="inlineStr">
        <is>
          <t>Previously deferred financing costs rolled over</t>
        </is>
      </c>
      <c r="C32" s="5" t="n">
        <v>205</v>
      </c>
    </row>
    <row r="33">
      <c r="A33" s="4" t="inlineStr">
        <is>
          <t>New deferred financing costs</t>
        </is>
      </c>
      <c r="C33" s="5" t="n">
        <v>6346</v>
      </c>
    </row>
    <row r="34">
      <c r="A34" s="4" t="inlineStr">
        <is>
          <t>Total deferred financing costs remaining after issuance</t>
        </is>
      </c>
      <c r="C34" s="5" t="n">
        <v>6551</v>
      </c>
    </row>
    <row r="35">
      <c r="A35" s="4" t="inlineStr">
        <is>
          <t>Term Loan | Term Loan</t>
        </is>
      </c>
    </row>
    <row r="36">
      <c r="A36" s="3" t="inlineStr">
        <is>
          <t>Debt Instrument [Line Items]</t>
        </is>
      </c>
    </row>
    <row r="37">
      <c r="A37" s="4" t="inlineStr">
        <is>
          <t>Previously deferred financing costs extinguished</t>
        </is>
      </c>
      <c r="B37" s="5" t="n">
        <v>1499</v>
      </c>
      <c r="C37" s="5" t="n">
        <v>235</v>
      </c>
    </row>
    <row r="38">
      <c r="A38" s="4" t="inlineStr">
        <is>
          <t>Term Loan | Term Loan | Term Loan issuance - July 2021</t>
        </is>
      </c>
    </row>
    <row r="39">
      <c r="A39" s="3" t="inlineStr">
        <is>
          <t>Debt Instrument [Line Items]</t>
        </is>
      </c>
    </row>
    <row r="40">
      <c r="A40" s="4" t="inlineStr">
        <is>
          <t>Original premium extinguished</t>
        </is>
      </c>
      <c r="B40" s="5" t="n">
        <v>0</v>
      </c>
    </row>
    <row r="41">
      <c r="A41" s="4" t="inlineStr">
        <is>
          <t>Previously deferred financing costs extinguished</t>
        </is>
      </c>
      <c r="B41" s="5" t="n">
        <v>1499</v>
      </c>
    </row>
    <row r="42">
      <c r="A42" s="4" t="inlineStr">
        <is>
          <t>New financing costs</t>
        </is>
      </c>
      <c r="B42" s="5" t="n">
        <v>9165</v>
      </c>
    </row>
    <row r="43">
      <c r="A43" s="4" t="inlineStr">
        <is>
          <t>Total other expense and loss on extinguishment</t>
        </is>
      </c>
      <c r="B43" s="5" t="n">
        <v>10664</v>
      </c>
    </row>
    <row r="44">
      <c r="A44" s="4" t="inlineStr">
        <is>
          <t>Previously deferred financing costs rolled over</t>
        </is>
      </c>
      <c r="B44" s="5" t="n">
        <v>8148</v>
      </c>
    </row>
    <row r="45">
      <c r="A45" s="4" t="inlineStr">
        <is>
          <t>New deferred financing costs</t>
        </is>
      </c>
      <c r="B45" s="5" t="n">
        <v>11302</v>
      </c>
    </row>
    <row r="46">
      <c r="A46" s="4" t="inlineStr">
        <is>
          <t>Total deferred financing costs remaining after issuance</t>
        </is>
      </c>
      <c r="B46" s="6" t="n">
        <v>19450</v>
      </c>
    </row>
    <row r="47">
      <c r="A47" s="4" t="inlineStr">
        <is>
          <t>Term Loan | Term Loan | Term Loan issuance - February 2020</t>
        </is>
      </c>
    </row>
    <row r="48">
      <c r="A48" s="3" t="inlineStr">
        <is>
          <t>Debt Instrument [Line Items]</t>
        </is>
      </c>
    </row>
    <row r="49">
      <c r="A49" s="4" t="inlineStr">
        <is>
          <t>Original premium extinguished</t>
        </is>
      </c>
      <c r="C49" s="5" t="n">
        <v>0</v>
      </c>
    </row>
    <row r="50">
      <c r="A50" s="4" t="inlineStr">
        <is>
          <t>Previously deferred financing costs extinguished</t>
        </is>
      </c>
      <c r="C50" s="5" t="n">
        <v>235</v>
      </c>
    </row>
    <row r="51">
      <c r="A51" s="4" t="inlineStr">
        <is>
          <t>New financing costs</t>
        </is>
      </c>
      <c r="C51" s="5" t="n">
        <v>5045</v>
      </c>
    </row>
    <row r="52">
      <c r="A52" s="4" t="inlineStr">
        <is>
          <t>Total other expense and loss on extinguishment</t>
        </is>
      </c>
      <c r="C52" s="5" t="n">
        <v>5280</v>
      </c>
    </row>
    <row r="53">
      <c r="A53" s="4" t="inlineStr">
        <is>
          <t>Previously deferred financing costs rolled over</t>
        </is>
      </c>
      <c r="C53" s="5" t="n">
        <v>6973</v>
      </c>
    </row>
    <row r="54">
      <c r="A54" s="4" t="inlineStr">
        <is>
          <t>New deferred financing costs</t>
        </is>
      </c>
      <c r="C54" s="5" t="n">
        <v>5461</v>
      </c>
    </row>
    <row r="55">
      <c r="A55" s="4" t="inlineStr">
        <is>
          <t>Total deferred financing costs remaining after issuance</t>
        </is>
      </c>
      <c r="C55" s="6" t="n">
        <v>124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Deferred Financing Activity (Details) - USD ($) $ in Thousands</t>
        </is>
      </c>
      <c r="B1" s="2" t="inlineStr">
        <is>
          <t>9 Months Ended</t>
        </is>
      </c>
    </row>
    <row r="2">
      <c r="B2" s="2" t="inlineStr">
        <is>
          <t>Sep. 30, 2021</t>
        </is>
      </c>
      <c r="C2" s="2" t="inlineStr">
        <is>
          <t>Sep. 30, 2020</t>
        </is>
      </c>
    </row>
    <row r="3">
      <c r="A3" s="3" t="inlineStr">
        <is>
          <t>Deferred Financing Activity [Roll Forward]</t>
        </is>
      </c>
    </row>
    <row r="4">
      <c r="A4" s="4" t="inlineStr">
        <is>
          <t>Beginning balance</t>
        </is>
      </c>
      <c r="B4" s="6" t="n">
        <v>28827</v>
      </c>
      <c r="C4" s="6" t="n">
        <v>28161</v>
      </c>
    </row>
    <row r="5">
      <c r="A5" s="4" t="inlineStr">
        <is>
          <t>Additions</t>
        </is>
      </c>
      <c r="B5" s="5" t="n">
        <v>23912</v>
      </c>
      <c r="C5" s="5" t="n">
        <v>12834</v>
      </c>
    </row>
    <row r="6">
      <c r="A6" s="4" t="inlineStr">
        <is>
          <t>Early Extinguishment</t>
        </is>
      </c>
      <c r="B6" s="5" t="n">
        <v>-9515</v>
      </c>
      <c r="C6" s="5" t="n">
        <v>-4268</v>
      </c>
    </row>
    <row r="7">
      <c r="A7" s="4" t="inlineStr">
        <is>
          <t>Amortized</t>
        </is>
      </c>
      <c r="B7" s="5" t="n">
        <v>-5447</v>
      </c>
      <c r="C7" s="5" t="n">
        <v>-5972</v>
      </c>
    </row>
    <row r="8">
      <c r="A8" s="4" t="inlineStr">
        <is>
          <t>Ending balance</t>
        </is>
      </c>
      <c r="B8" s="5" t="n">
        <v>37777</v>
      </c>
      <c r="C8" s="5" t="n">
        <v>30755</v>
      </c>
    </row>
    <row r="9">
      <c r="A9" s="4" t="inlineStr">
        <is>
          <t>Senior Notes | 2020 Notes</t>
        </is>
      </c>
    </row>
    <row r="10">
      <c r="A10" s="3" t="inlineStr">
        <is>
          <t>Deferred Financing Activity [Roll Forward]</t>
        </is>
      </c>
    </row>
    <row r="11">
      <c r="A11" s="4" t="inlineStr">
        <is>
          <t>Beginning balance</t>
        </is>
      </c>
      <c r="C11" s="5" t="n">
        <v>1721</v>
      </c>
    </row>
    <row r="12">
      <c r="A12" s="4" t="inlineStr">
        <is>
          <t>Additions</t>
        </is>
      </c>
      <c r="C12" s="5" t="n">
        <v>0</v>
      </c>
    </row>
    <row r="13">
      <c r="A13" s="4" t="inlineStr">
        <is>
          <t>Early Extinguishment</t>
        </is>
      </c>
      <c r="C13" s="5" t="n">
        <v>-1565</v>
      </c>
    </row>
    <row r="14">
      <c r="A14" s="4" t="inlineStr">
        <is>
          <t>Amortized</t>
        </is>
      </c>
      <c r="C14" s="5" t="n">
        <v>-156</v>
      </c>
    </row>
    <row r="15">
      <c r="A15" s="4" t="inlineStr">
        <is>
          <t>Ending balance</t>
        </is>
      </c>
      <c r="C15" s="5" t="n">
        <v>0</v>
      </c>
    </row>
    <row r="16">
      <c r="A16" s="4" t="inlineStr">
        <is>
          <t>Senior Notes | 2022 Private Placement Notes</t>
        </is>
      </c>
    </row>
    <row r="17">
      <c r="A17" s="3" t="inlineStr">
        <is>
          <t>Deferred Financing Activity [Roll Forward]</t>
        </is>
      </c>
    </row>
    <row r="18">
      <c r="A18" s="4" t="inlineStr">
        <is>
          <t>Beginning balance</t>
        </is>
      </c>
      <c r="C18" s="5" t="n">
        <v>451</v>
      </c>
    </row>
    <row r="19">
      <c r="A19" s="4" t="inlineStr">
        <is>
          <t>Additions</t>
        </is>
      </c>
      <c r="C19" s="5" t="n">
        <v>-205</v>
      </c>
    </row>
    <row r="20">
      <c r="A20" s="4" t="inlineStr">
        <is>
          <t>Early Extinguishment</t>
        </is>
      </c>
      <c r="C20" s="5" t="n">
        <v>-221</v>
      </c>
    </row>
    <row r="21">
      <c r="A21" s="4" t="inlineStr">
        <is>
          <t>Amortized</t>
        </is>
      </c>
      <c r="C21" s="5" t="n">
        <v>-25</v>
      </c>
    </row>
    <row r="22">
      <c r="A22" s="4" t="inlineStr">
        <is>
          <t>Ending balance</t>
        </is>
      </c>
      <c r="C22" s="5" t="n">
        <v>0</v>
      </c>
    </row>
    <row r="23">
      <c r="A23" s="4" t="inlineStr">
        <is>
          <t>Senior Notes | 2022 Notes</t>
        </is>
      </c>
    </row>
    <row r="24">
      <c r="A24" s="3" t="inlineStr">
        <is>
          <t>Deferred Financing Activity [Roll Forward]</t>
        </is>
      </c>
    </row>
    <row r="25">
      <c r="A25" s="4" t="inlineStr">
        <is>
          <t>Beginning balance</t>
        </is>
      </c>
      <c r="B25" s="5" t="n">
        <v>4697</v>
      </c>
      <c r="C25" s="5" t="n">
        <v>9532</v>
      </c>
    </row>
    <row r="26">
      <c r="A26" s="4" t="inlineStr">
        <is>
          <t>Additions</t>
        </is>
      </c>
      <c r="B26" s="5" t="n">
        <v>0</v>
      </c>
      <c r="C26" s="5" t="n">
        <v>0</v>
      </c>
    </row>
    <row r="27">
      <c r="A27" s="4" t="inlineStr">
        <is>
          <t>Early Extinguishment</t>
        </is>
      </c>
      <c r="B27" s="5" t="n">
        <v>-3314</v>
      </c>
      <c r="C27" s="5" t="n">
        <v>-2247</v>
      </c>
    </row>
    <row r="28">
      <c r="A28" s="4" t="inlineStr">
        <is>
          <t>Amortized</t>
        </is>
      </c>
      <c r="B28" s="5" t="n">
        <v>-1383</v>
      </c>
      <c r="C28" s="5" t="n">
        <v>-1975</v>
      </c>
    </row>
    <row r="29">
      <c r="A29" s="4" t="inlineStr">
        <is>
          <t>Ending balance</t>
        </is>
      </c>
      <c r="B29" s="5" t="n">
        <v>0</v>
      </c>
      <c r="C29" s="5" t="n">
        <v>5310</v>
      </c>
    </row>
    <row r="30">
      <c r="A30" s="4" t="inlineStr">
        <is>
          <t>Senior Notes | 2023 Notes</t>
        </is>
      </c>
    </row>
    <row r="31">
      <c r="A31" s="3" t="inlineStr">
        <is>
          <t>Deferred Financing Activity [Roll Forward]</t>
        </is>
      </c>
    </row>
    <row r="32">
      <c r="A32" s="4" t="inlineStr">
        <is>
          <t>Beginning balance</t>
        </is>
      </c>
      <c r="B32" s="5" t="n">
        <v>2241</v>
      </c>
      <c r="C32" s="5" t="n">
        <v>3081</v>
      </c>
    </row>
    <row r="33">
      <c r="A33" s="4" t="inlineStr">
        <is>
          <t>Additions</t>
        </is>
      </c>
      <c r="B33" s="5" t="n">
        <v>0</v>
      </c>
      <c r="C33" s="5" t="n">
        <v>0</v>
      </c>
    </row>
    <row r="34">
      <c r="A34" s="4" t="inlineStr">
        <is>
          <t>Early Extinguishment</t>
        </is>
      </c>
      <c r="B34" s="5" t="n">
        <v>-1681</v>
      </c>
      <c r="C34" s="5" t="n">
        <v>0</v>
      </c>
    </row>
    <row r="35">
      <c r="A35" s="4" t="inlineStr">
        <is>
          <t>Amortized</t>
        </is>
      </c>
      <c r="B35" s="5" t="n">
        <v>-560</v>
      </c>
      <c r="C35" s="5" t="n">
        <v>-630</v>
      </c>
    </row>
    <row r="36">
      <c r="A36" s="4" t="inlineStr">
        <is>
          <t>Ending balance</t>
        </is>
      </c>
      <c r="B36" s="5" t="n">
        <v>0</v>
      </c>
      <c r="C36" s="5" t="n">
        <v>2451</v>
      </c>
    </row>
    <row r="37">
      <c r="A37" s="4" t="inlineStr">
        <is>
          <t>Senior Notes | 2024 Notes</t>
        </is>
      </c>
    </row>
    <row r="38">
      <c r="A38" s="3" t="inlineStr">
        <is>
          <t>Deferred Financing Activity [Roll Forward]</t>
        </is>
      </c>
    </row>
    <row r="39">
      <c r="A39" s="4" t="inlineStr">
        <is>
          <t>Beginning balance</t>
        </is>
      </c>
      <c r="B39" s="5" t="n">
        <v>3530</v>
      </c>
      <c r="C39" s="5" t="n">
        <v>4431</v>
      </c>
    </row>
    <row r="40">
      <c r="A40" s="4" t="inlineStr">
        <is>
          <t>Additions</t>
        </is>
      </c>
      <c r="B40" s="5" t="n">
        <v>0</v>
      </c>
      <c r="C40" s="5" t="n">
        <v>0</v>
      </c>
    </row>
    <row r="41">
      <c r="A41" s="4" t="inlineStr">
        <is>
          <t>Early Extinguishment</t>
        </is>
      </c>
      <c r="B41" s="5" t="n">
        <v>-3021</v>
      </c>
      <c r="C41" s="5" t="n">
        <v>0</v>
      </c>
    </row>
    <row r="42">
      <c r="A42" s="4" t="inlineStr">
        <is>
          <t>Amortized</t>
        </is>
      </c>
      <c r="B42" s="5" t="n">
        <v>-509</v>
      </c>
      <c r="C42" s="5" t="n">
        <v>-676</v>
      </c>
    </row>
    <row r="43">
      <c r="A43" s="4" t="inlineStr">
        <is>
          <t>Ending balance</t>
        </is>
      </c>
      <c r="B43" s="5" t="n">
        <v>0</v>
      </c>
      <c r="C43" s="5" t="n">
        <v>3755</v>
      </c>
    </row>
    <row r="44">
      <c r="A44" s="4" t="inlineStr">
        <is>
          <t>Senior Notes | 2027 Notes</t>
        </is>
      </c>
    </row>
    <row r="45">
      <c r="A45" s="3" t="inlineStr">
        <is>
          <t>Deferred Financing Activity [Roll Forward]</t>
        </is>
      </c>
    </row>
    <row r="46">
      <c r="A46" s="4" t="inlineStr">
        <is>
          <t>Beginning balance</t>
        </is>
      </c>
      <c r="B46" s="5" t="n">
        <v>5771</v>
      </c>
      <c r="C46" s="5" t="n">
        <v>0</v>
      </c>
    </row>
    <row r="47">
      <c r="A47" s="4" t="inlineStr">
        <is>
          <t>Additions</t>
        </is>
      </c>
      <c r="B47" s="5" t="n">
        <v>0</v>
      </c>
      <c r="C47" s="5" t="n">
        <v>6551</v>
      </c>
    </row>
    <row r="48">
      <c r="A48" s="4" t="inlineStr">
        <is>
          <t>Early Extinguishment</t>
        </is>
      </c>
      <c r="B48" s="5" t="n">
        <v>0</v>
      </c>
      <c r="C48" s="5" t="n">
        <v>0</v>
      </c>
    </row>
    <row r="49">
      <c r="A49" s="4" t="inlineStr">
        <is>
          <t>Amortized</t>
        </is>
      </c>
      <c r="B49" s="5" t="n">
        <v>-702</v>
      </c>
      <c r="C49" s="5" t="n">
        <v>-546</v>
      </c>
    </row>
    <row r="50">
      <c r="A50" s="4" t="inlineStr">
        <is>
          <t>Ending balance</t>
        </is>
      </c>
      <c r="B50" s="5" t="n">
        <v>5069</v>
      </c>
      <c r="C50" s="5" t="n">
        <v>6005</v>
      </c>
    </row>
    <row r="51">
      <c r="A51" s="4" t="inlineStr">
        <is>
          <t>Senior Notes | 2029 Notes</t>
        </is>
      </c>
    </row>
    <row r="52">
      <c r="A52" s="3" t="inlineStr">
        <is>
          <t>Deferred Financing Activity [Roll Forward]</t>
        </is>
      </c>
    </row>
    <row r="53">
      <c r="A53" s="4" t="inlineStr">
        <is>
          <t>Beginning balance</t>
        </is>
      </c>
      <c r="B53" s="5" t="n">
        <v>0</v>
      </c>
    </row>
    <row r="54">
      <c r="A54" s="4" t="inlineStr">
        <is>
          <t>Additions</t>
        </is>
      </c>
      <c r="B54" s="5" t="n">
        <v>11767</v>
      </c>
    </row>
    <row r="55">
      <c r="A55" s="4" t="inlineStr">
        <is>
          <t>Early Extinguishment</t>
        </is>
      </c>
      <c r="B55" s="5" t="n">
        <v>0</v>
      </c>
    </row>
    <row r="56">
      <c r="A56" s="4" t="inlineStr">
        <is>
          <t>Amortized</t>
        </is>
      </c>
      <c r="B56" s="5" t="n">
        <v>-246</v>
      </c>
    </row>
    <row r="57">
      <c r="A57" s="4" t="inlineStr">
        <is>
          <t>Ending balance</t>
        </is>
      </c>
      <c r="B57" s="5" t="n">
        <v>11521</v>
      </c>
    </row>
    <row r="58">
      <c r="A58" s="4" t="inlineStr">
        <is>
          <t>Term Loan | Term Loan</t>
        </is>
      </c>
    </row>
    <row r="59">
      <c r="A59" s="3" t="inlineStr">
        <is>
          <t>Deferred Financing Activity [Roll Forward]</t>
        </is>
      </c>
    </row>
    <row r="60">
      <c r="A60" s="4" t="inlineStr">
        <is>
          <t>Beginning balance</t>
        </is>
      </c>
      <c r="B60" s="5" t="n">
        <v>10921</v>
      </c>
      <c r="C60" s="5" t="n">
        <v>7822</v>
      </c>
    </row>
    <row r="61">
      <c r="A61" s="4" t="inlineStr">
        <is>
          <t>Additions</t>
        </is>
      </c>
      <c r="B61" s="5" t="n">
        <v>11302</v>
      </c>
      <c r="C61" s="5" t="n">
        <v>5461</v>
      </c>
    </row>
    <row r="62">
      <c r="A62" s="4" t="inlineStr">
        <is>
          <t>Early Extinguishment</t>
        </is>
      </c>
      <c r="B62" s="5" t="n">
        <v>-1499</v>
      </c>
      <c r="C62" s="5" t="n">
        <v>-235</v>
      </c>
    </row>
    <row r="63">
      <c r="A63" s="4" t="inlineStr">
        <is>
          <t>Amortized</t>
        </is>
      </c>
      <c r="B63" s="5" t="n">
        <v>-1738</v>
      </c>
      <c r="C63" s="5" t="n">
        <v>-1581</v>
      </c>
    </row>
    <row r="64">
      <c r="A64" s="4" t="inlineStr">
        <is>
          <t>Ending balance</t>
        </is>
      </c>
      <c r="B64" s="5" t="n">
        <v>18986</v>
      </c>
      <c r="C64" s="5" t="n">
        <v>11467</v>
      </c>
    </row>
    <row r="65">
      <c r="A65" s="4" t="inlineStr">
        <is>
          <t>Revolving Credit Facility | Line of Credit</t>
        </is>
      </c>
    </row>
    <row r="66">
      <c r="A66" s="3" t="inlineStr">
        <is>
          <t>Deferred Financing Activity [Roll Forward]</t>
        </is>
      </c>
    </row>
    <row r="67">
      <c r="A67" s="4" t="inlineStr">
        <is>
          <t>Beginning balance</t>
        </is>
      </c>
      <c r="B67" s="5" t="n">
        <v>1667</v>
      </c>
      <c r="C67" s="5" t="n">
        <v>1123</v>
      </c>
    </row>
    <row r="68">
      <c r="A68" s="4" t="inlineStr">
        <is>
          <t>Additions</t>
        </is>
      </c>
      <c r="B68" s="5" t="n">
        <v>843</v>
      </c>
      <c r="C68" s="5" t="n">
        <v>1027</v>
      </c>
    </row>
    <row r="69">
      <c r="A69" s="4" t="inlineStr">
        <is>
          <t>Early Extinguishment</t>
        </is>
      </c>
      <c r="B69" s="5" t="n">
        <v>0</v>
      </c>
      <c r="C69" s="5" t="n">
        <v>0</v>
      </c>
    </row>
    <row r="70">
      <c r="A70" s="4" t="inlineStr">
        <is>
          <t>Amortized</t>
        </is>
      </c>
      <c r="B70" s="5" t="n">
        <v>-309</v>
      </c>
      <c r="C70" s="5" t="n">
        <v>-383</v>
      </c>
    </row>
    <row r="71">
      <c r="A71" s="4" t="inlineStr">
        <is>
          <t>Ending balance</t>
        </is>
      </c>
      <c r="B71" s="6" t="n">
        <v>2201</v>
      </c>
      <c r="C71" s="6" t="n">
        <v>17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ail Installment Contract Receivabl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tail Installment Contracts</t>
        </is>
      </c>
    </row>
    <row r="4">
      <c r="A4" s="3" t="inlineStr">
        <is>
          <t>Accounts, Notes, Loans and Financing Receivable [Line Items]</t>
        </is>
      </c>
    </row>
    <row r="5">
      <c r="A5" s="4" t="inlineStr">
        <is>
          <t>Interest income</t>
        </is>
      </c>
      <c r="B5" s="9" t="n">
        <v>1.8</v>
      </c>
      <c r="C5" s="9" t="n">
        <v>2.5</v>
      </c>
      <c r="D5" s="6" t="n">
        <v>6</v>
      </c>
      <c r="E5" s="9" t="n">
        <v>8.199999999999999</v>
      </c>
    </row>
    <row r="6">
      <c r="A6" s="4" t="inlineStr">
        <is>
          <t>Vivint Flex Pay | Minimum</t>
        </is>
      </c>
    </row>
    <row r="7">
      <c r="A7" s="3" t="inlineStr">
        <is>
          <t>Accounts, Notes, Loans and Financing Receivable [Line Items]</t>
        </is>
      </c>
    </row>
    <row r="8">
      <c r="A8" s="4" t="inlineStr">
        <is>
          <t>Installment loans available to qualified customers, term</t>
        </is>
      </c>
      <c r="D8" s="4" t="inlineStr">
        <is>
          <t>42 months</t>
        </is>
      </c>
    </row>
    <row r="9">
      <c r="A9" s="4" t="inlineStr">
        <is>
          <t>Vivint Flex Pay | Maximum</t>
        </is>
      </c>
    </row>
    <row r="10">
      <c r="A10" s="3" t="inlineStr">
        <is>
          <t>Accounts, Notes, Loans and Financing Receivable [Line Items]</t>
        </is>
      </c>
    </row>
    <row r="11">
      <c r="A11" s="4" t="inlineStr">
        <is>
          <t>Installment loans available to qualified customers, term</t>
        </is>
      </c>
      <c r="D11" s="4" t="inlineStr">
        <is>
          <t>60 month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tail Installment Contract Receivables - Installment Receivables (Details) - USD ($) $ in Thousands</t>
        </is>
      </c>
      <c r="B1" s="2" t="inlineStr">
        <is>
          <t>Sep. 30, 2021</t>
        </is>
      </c>
      <c r="C1" s="2" t="inlineStr">
        <is>
          <t>Mar. 31, 2021</t>
        </is>
      </c>
      <c r="D1" s="2" t="inlineStr">
        <is>
          <t>Dec. 31, 2020</t>
        </is>
      </c>
      <c r="E1" s="2" t="inlineStr">
        <is>
          <t>Sep. 30, 2020</t>
        </is>
      </c>
      <c r="F1" s="2" t="inlineStr">
        <is>
          <t>Jun. 30, 2020</t>
        </is>
      </c>
      <c r="G1" s="2" t="inlineStr">
        <is>
          <t>Mar. 31, 2020</t>
        </is>
      </c>
      <c r="H1" s="2" t="inlineStr">
        <is>
          <t>Dec. 31, 2019</t>
        </is>
      </c>
    </row>
    <row r="2">
      <c r="A2" s="3" t="inlineStr">
        <is>
          <t>Accounts, Notes, Loans and Financing Receivable [Line Items]</t>
        </is>
      </c>
    </row>
    <row r="3">
      <c r="A3" s="4" t="inlineStr">
        <is>
          <t>RIC allowance</t>
        </is>
      </c>
      <c r="B3" s="6" t="n">
        <v>-13197</v>
      </c>
      <c r="D3" s="6" t="n">
        <v>-27061</v>
      </c>
    </row>
    <row r="4">
      <c r="A4" s="4" t="inlineStr">
        <is>
          <t>Imputed interest</t>
        </is>
      </c>
      <c r="B4" s="5" t="n">
        <v>-8311</v>
      </c>
      <c r="D4" s="5" t="n">
        <v>-13275</v>
      </c>
    </row>
    <row r="5">
      <c r="A5" s="3" t="inlineStr">
        <is>
          <t>Classified on the unaudited condensed consolidated balance sheets as:</t>
        </is>
      </c>
    </row>
    <row r="6">
      <c r="A6" s="4" t="inlineStr">
        <is>
          <t>Accounts and notes receivable, net</t>
        </is>
      </c>
      <c r="B6" s="5" t="n">
        <v>71274</v>
      </c>
      <c r="D6" s="5" t="n">
        <v>64697</v>
      </c>
    </row>
    <row r="7">
      <c r="A7" s="4" t="inlineStr">
        <is>
          <t>Long-term notes receivables and other assets, net</t>
        </is>
      </c>
      <c r="B7" s="5" t="n">
        <v>46951</v>
      </c>
      <c r="C7" s="6" t="n">
        <v>52888</v>
      </c>
      <c r="D7" s="5" t="n">
        <v>58317</v>
      </c>
      <c r="E7" s="6" t="n">
        <v>71065</v>
      </c>
      <c r="F7" s="6" t="n">
        <v>75893</v>
      </c>
      <c r="G7" s="6" t="n">
        <v>83997</v>
      </c>
      <c r="H7" s="6" t="n">
        <v>93222</v>
      </c>
    </row>
    <row r="8">
      <c r="A8" s="4" t="inlineStr">
        <is>
          <t>Retail Installment Contracts</t>
        </is>
      </c>
    </row>
    <row r="9">
      <c r="A9" s="3" t="inlineStr">
        <is>
          <t>Accounts, Notes, Loans and Financing Receivable [Line Items]</t>
        </is>
      </c>
    </row>
    <row r="10">
      <c r="A10" s="4" t="inlineStr">
        <is>
          <t>RIC receivables, gross</t>
        </is>
      </c>
      <c r="B10" s="5" t="n">
        <v>99069</v>
      </c>
      <c r="D10" s="5" t="n">
        <v>138926</v>
      </c>
    </row>
    <row r="11">
      <c r="A11" s="4" t="inlineStr">
        <is>
          <t>RIC allowance</t>
        </is>
      </c>
      <c r="B11" s="5" t="n">
        <v>-13197</v>
      </c>
      <c r="D11" s="5" t="n">
        <v>-27061</v>
      </c>
      <c r="E11" s="6" t="n">
        <v>-30578</v>
      </c>
      <c r="H11" s="6" t="n">
        <v>-39219</v>
      </c>
    </row>
    <row r="12">
      <c r="A12" s="4" t="inlineStr">
        <is>
          <t>RIC receivables, net</t>
        </is>
      </c>
      <c r="B12" s="5" t="n">
        <v>77561</v>
      </c>
      <c r="D12" s="5" t="n">
        <v>98590</v>
      </c>
    </row>
    <row r="13">
      <c r="A13" s="3" t="inlineStr">
        <is>
          <t>Classified on the unaudited condensed consolidated balance sheets as:</t>
        </is>
      </c>
    </row>
    <row r="14">
      <c r="A14" s="4" t="inlineStr">
        <is>
          <t>Accounts and notes receivable, net</t>
        </is>
      </c>
      <c r="B14" s="5" t="n">
        <v>40566</v>
      </c>
      <c r="D14" s="5" t="n">
        <v>44931</v>
      </c>
    </row>
    <row r="15">
      <c r="A15" s="4" t="inlineStr">
        <is>
          <t>Long-term notes receivables and other assets, net</t>
        </is>
      </c>
      <c r="B15" s="6" t="n">
        <v>36995</v>
      </c>
      <c r="D15" s="6" t="n">
        <v>536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ail Installment Contract Receivables - Allowance for Credit Losses (Details) - USD ($) $ in Thousands</t>
        </is>
      </c>
      <c r="B1" s="2" t="inlineStr">
        <is>
          <t>9 Months Ended</t>
        </is>
      </c>
    </row>
    <row r="2">
      <c r="B2" s="2" t="inlineStr">
        <is>
          <t>Sep. 30, 2021</t>
        </is>
      </c>
      <c r="C2" s="2" t="inlineStr">
        <is>
          <t>Sep. 30, 2020</t>
        </is>
      </c>
    </row>
    <row r="3">
      <c r="A3" s="3" t="inlineStr">
        <is>
          <t>Financing Receivable, Allowance for Credit Loss [Roll Forward]</t>
        </is>
      </c>
    </row>
    <row r="4">
      <c r="A4" s="4" t="inlineStr">
        <is>
          <t>RIC allowance, beginning of period</t>
        </is>
      </c>
      <c r="B4" s="6" t="n">
        <v>27061</v>
      </c>
    </row>
    <row r="5">
      <c r="A5" s="4" t="inlineStr">
        <is>
          <t>Recoveries</t>
        </is>
      </c>
      <c r="B5" s="5" t="n">
        <v>2584</v>
      </c>
      <c r="C5" s="6" t="n">
        <v>5437</v>
      </c>
    </row>
    <row r="6">
      <c r="A6" s="4" t="inlineStr">
        <is>
          <t>RIC allowance, end of period</t>
        </is>
      </c>
      <c r="B6" s="5" t="n">
        <v>13197</v>
      </c>
    </row>
    <row r="7">
      <c r="A7" s="4" t="inlineStr">
        <is>
          <t>Retail Installment Contracts</t>
        </is>
      </c>
    </row>
    <row r="8">
      <c r="A8" s="3" t="inlineStr">
        <is>
          <t>Financing Receivable, Allowance for Credit Loss [Roll Forward]</t>
        </is>
      </c>
    </row>
    <row r="9">
      <c r="A9" s="4" t="inlineStr">
        <is>
          <t>RIC allowance, beginning of period</t>
        </is>
      </c>
      <c r="B9" s="5" t="n">
        <v>27061</v>
      </c>
      <c r="C9" s="5" t="n">
        <v>39219</v>
      </c>
    </row>
    <row r="10">
      <c r="A10" s="4" t="inlineStr">
        <is>
          <t>Write-offs</t>
        </is>
      </c>
      <c r="B10" s="5" t="n">
        <v>-10230</v>
      </c>
      <c r="C10" s="5" t="n">
        <v>-17230</v>
      </c>
    </row>
    <row r="11">
      <c r="A11" s="4" t="inlineStr">
        <is>
          <t>Additions from RICs originated during the period</t>
        </is>
      </c>
      <c r="B11" s="5" t="n">
        <v>4248</v>
      </c>
      <c r="C11" s="5" t="n">
        <v>5909</v>
      </c>
    </row>
    <row r="12">
      <c r="A12" s="4" t="inlineStr">
        <is>
          <t>Change in expected credit losses</t>
        </is>
      </c>
      <c r="B12" s="5" t="n">
        <v>-10129</v>
      </c>
      <c r="C12" s="5" t="n">
        <v>-2114</v>
      </c>
    </row>
    <row r="13">
      <c r="A13" s="4" t="inlineStr">
        <is>
          <t>Other adjustments</t>
        </is>
      </c>
      <c r="B13" s="5" t="n">
        <v>-337</v>
      </c>
      <c r="C13" s="5" t="n">
        <v>-643</v>
      </c>
    </row>
    <row r="14">
      <c r="A14" s="4" t="inlineStr">
        <is>
          <t>RIC allowance, end of period</t>
        </is>
      </c>
      <c r="B14" s="6" t="n">
        <v>13197</v>
      </c>
      <c r="C14" s="6" t="n">
        <v>305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7" customWidth="1" min="2" max="2"/>
    <col width="24" customWidth="1" min="3" max="3"/>
    <col width="24" customWidth="1" min="4" max="4"/>
    <col width="24" customWidth="1" min="5" max="5"/>
  </cols>
  <sheetData>
    <row r="1">
      <c r="A1" s="1" t="inlineStr">
        <is>
          <t>Business Combination (Details) $ / shares in Units, $ in Millions</t>
        </is>
      </c>
      <c r="B1" s="2" t="inlineStr">
        <is>
          <t>Jan. 17, 2020USD ($)$ / sharesshares</t>
        </is>
      </c>
      <c r="C1" s="2" t="inlineStr">
        <is>
          <t>Jan. 16, 2020$ / shares</t>
        </is>
      </c>
      <c r="D1" s="2" t="inlineStr">
        <is>
          <t>Sep. 30, 2021$ / shares</t>
        </is>
      </c>
      <c r="E1" s="2" t="inlineStr">
        <is>
          <t>Dec. 31, 2020$ / shares</t>
        </is>
      </c>
    </row>
    <row r="2">
      <c r="A2" s="3" t="inlineStr">
        <is>
          <t>Business Acquisition, Equity Interests Issued or Issuable [Line Items]</t>
        </is>
      </c>
    </row>
    <row r="3">
      <c r="A3" s="4" t="inlineStr">
        <is>
          <t>Common stock, par value (in dollars per share) | $ / shares</t>
        </is>
      </c>
      <c r="D3" s="7" t="n">
        <v>0.0001</v>
      </c>
      <c r="E3" s="7" t="n">
        <v>0.0001</v>
      </c>
    </row>
    <row r="4">
      <c r="A4" s="4" t="inlineStr">
        <is>
          <t>Warrants, expiration period</t>
        </is>
      </c>
      <c r="D4" s="4" t="inlineStr">
        <is>
          <t>5 years</t>
        </is>
      </c>
    </row>
    <row r="5">
      <c r="A5" s="4" t="inlineStr">
        <is>
          <t>Merger</t>
        </is>
      </c>
    </row>
    <row r="6">
      <c r="A6" s="3" t="inlineStr">
        <is>
          <t>Business Acquisition, Equity Interests Issued or Issuable [Line Items]</t>
        </is>
      </c>
    </row>
    <row r="7">
      <c r="A7" s="4" t="inlineStr">
        <is>
          <t>Common stock, par value (in dollars per share) | $ / shares</t>
        </is>
      </c>
      <c r="B7" s="7" t="n">
        <v>0.0001</v>
      </c>
    </row>
    <row r="8">
      <c r="A8" s="4" t="inlineStr">
        <is>
          <t>Warrants, expiration period</t>
        </is>
      </c>
      <c r="B8" s="4" t="inlineStr">
        <is>
          <t>5 years</t>
        </is>
      </c>
    </row>
    <row r="9">
      <c r="A9" s="4" t="inlineStr">
        <is>
          <t>Shares from Fortress Subscription and Backstop Agreement (in shares)</t>
        </is>
      </c>
      <c r="B9" s="5" t="n">
        <v>2698753</v>
      </c>
    </row>
    <row r="10">
      <c r="A10" s="4" t="inlineStr">
        <is>
          <t>Shares from Additional Forward Purchaser Subscription Agreement (in shares)</t>
        </is>
      </c>
      <c r="B10" s="5" t="n">
        <v>5000000</v>
      </c>
    </row>
    <row r="11">
      <c r="A11" s="4" t="inlineStr">
        <is>
          <t>Forward Purchase Agreement, share purchase price (in dollars per share) | $ / shares</t>
        </is>
      </c>
      <c r="C11" s="6" t="n">
        <v>10</v>
      </c>
    </row>
    <row r="12">
      <c r="A12" s="4" t="inlineStr">
        <is>
          <t>Common stock issued per share of founder share forfeited</t>
        </is>
      </c>
      <c r="B12" s="10" t="n">
        <v>1.2</v>
      </c>
    </row>
    <row r="13">
      <c r="A13" s="4" t="inlineStr">
        <is>
          <t>Shares from IPO Forward Purchaser Investment (in shares)</t>
        </is>
      </c>
      <c r="B13" s="5" t="n">
        <v>15789474</v>
      </c>
    </row>
    <row r="14">
      <c r="A14" s="4" t="inlineStr">
        <is>
          <t>Conversion ratio of founder shares</t>
        </is>
      </c>
      <c r="B14" s="10" t="n">
        <v>1.2</v>
      </c>
    </row>
    <row r="15">
      <c r="A15" s="4" t="inlineStr">
        <is>
          <t>Conversion ratio of preferred stock to common stock</t>
        </is>
      </c>
      <c r="C15" s="10" t="n">
        <v>1.43</v>
      </c>
    </row>
    <row r="16">
      <c r="A16" s="4" t="inlineStr">
        <is>
          <t>Merger | Fortress Investment Group</t>
        </is>
      </c>
    </row>
    <row r="17">
      <c r="A17" s="3" t="inlineStr">
        <is>
          <t>Business Acquisition, Equity Interests Issued or Issuable [Line Items]</t>
        </is>
      </c>
    </row>
    <row r="18">
      <c r="A18" s="4" t="inlineStr">
        <is>
          <t>Shares from Fortress Subscription and Backstop Agreement (in shares)</t>
        </is>
      </c>
      <c r="B18" s="5" t="n">
        <v>2698753</v>
      </c>
    </row>
    <row r="19">
      <c r="A19" s="4" t="inlineStr">
        <is>
          <t>Purchase price of shares | $</t>
        </is>
      </c>
      <c r="B19" s="9" t="n">
        <v>27.8</v>
      </c>
    </row>
    <row r="20">
      <c r="A20" s="4" t="inlineStr">
        <is>
          <t>Shares redeemed (in shares)</t>
        </is>
      </c>
      <c r="B20" s="5" t="n">
        <v>31074592</v>
      </c>
    </row>
    <row r="21">
      <c r="A21" s="4" t="inlineStr">
        <is>
          <t>Price of shares redeemed (in dollars per share) | $ / shares</t>
        </is>
      </c>
      <c r="B21" s="8" t="n">
        <v>10.29</v>
      </c>
    </row>
    <row r="22">
      <c r="A22" s="4" t="inlineStr">
        <is>
          <t>Merger | Legacy Vivint Smart Home</t>
        </is>
      </c>
    </row>
    <row r="23">
      <c r="A23" s="3" t="inlineStr">
        <is>
          <t>Business Acquisition, Equity Interests Issued or Issuable [Line Items]</t>
        </is>
      </c>
    </row>
    <row r="24">
      <c r="A24" s="4" t="inlineStr">
        <is>
          <t>Common stock, par value (in dollars per share) | $ / shares</t>
        </is>
      </c>
      <c r="B24" s="8" t="n">
        <v>0.01</v>
      </c>
    </row>
    <row r="25">
      <c r="A25" s="4" t="inlineStr">
        <is>
          <t>Merger | Fortress Investment Group</t>
        </is>
      </c>
    </row>
    <row r="26">
      <c r="A26" s="3" t="inlineStr">
        <is>
          <t>Business Acquisition, Equity Interests Issued or Issuable [Line Items]</t>
        </is>
      </c>
    </row>
    <row r="27">
      <c r="A27" s="4" t="inlineStr">
        <is>
          <t>Shares issued from PIPE (in shares)</t>
        </is>
      </c>
      <c r="B27" s="5" t="n">
        <v>12500000</v>
      </c>
    </row>
    <row r="28">
      <c r="A28" s="4" t="inlineStr">
        <is>
          <t>Purchase price of shares | $</t>
        </is>
      </c>
      <c r="B28" s="6" t="n">
        <v>125</v>
      </c>
    </row>
    <row r="29">
      <c r="A29" s="4" t="inlineStr">
        <is>
          <t>Merger | Blackstone Management Partners L.L.C.</t>
        </is>
      </c>
    </row>
    <row r="30">
      <c r="A30" s="3" t="inlineStr">
        <is>
          <t>Business Acquisition, Equity Interests Issued or Issuable [Line Items]</t>
        </is>
      </c>
    </row>
    <row r="31">
      <c r="A31" s="4" t="inlineStr">
        <is>
          <t>Shares issued from PIPE (in shares)</t>
        </is>
      </c>
      <c r="B31" s="5" t="n">
        <v>10000000</v>
      </c>
    </row>
    <row r="32">
      <c r="A32" s="4" t="inlineStr">
        <is>
          <t>Purchase price of shares | $</t>
        </is>
      </c>
      <c r="B32" s="6" t="n">
        <v>100</v>
      </c>
    </row>
    <row r="33">
      <c r="A33" s="4" t="inlineStr">
        <is>
          <t>Merger | Mosaic Sponsor LLC</t>
        </is>
      </c>
    </row>
    <row r="34">
      <c r="A34" s="3" t="inlineStr">
        <is>
          <t>Business Acquisition, Equity Interests Issued or Issuable [Line Items]</t>
        </is>
      </c>
    </row>
    <row r="35">
      <c r="A35" s="4" t="inlineStr">
        <is>
          <t>Percentage of Mosaic Sponsor LLC's founder shares and private placement warrants forfeited (percent)</t>
        </is>
      </c>
      <c r="C35" s="4" t="inlineStr">
        <is>
          <t>25.00%</t>
        </is>
      </c>
    </row>
    <row r="36">
      <c r="A36" s="4" t="inlineStr">
        <is>
          <t>Merger | Certain Investors</t>
        </is>
      </c>
    </row>
    <row r="37">
      <c r="A37" s="3" t="inlineStr">
        <is>
          <t>Business Acquisition, Equity Interests Issued or Issuable [Line Items]</t>
        </is>
      </c>
    </row>
    <row r="38">
      <c r="A38" s="4" t="inlineStr">
        <is>
          <t>Shares from IPO Forward Purchaser Investment (in shares)</t>
        </is>
      </c>
      <c r="B38" s="5" t="n">
        <v>15789474</v>
      </c>
    </row>
    <row r="39">
      <c r="A39" s="4" t="inlineStr">
        <is>
          <t>IPO Forward Purchase Investment, share purchase price (in dollars per share) | $ / shares</t>
        </is>
      </c>
      <c r="B39" s="8" t="n">
        <v>9.5</v>
      </c>
    </row>
    <row r="40">
      <c r="A40" s="4" t="inlineStr">
        <is>
          <t>Common Class A</t>
        </is>
      </c>
    </row>
    <row r="41">
      <c r="A41" s="3" t="inlineStr">
        <is>
          <t>Business Acquisition, Equity Interests Issued or Issuable [Line Items]</t>
        </is>
      </c>
    </row>
    <row r="42">
      <c r="A42" s="4" t="inlineStr">
        <is>
          <t>Common stock, par value (in dollars per share) | $ / shares</t>
        </is>
      </c>
      <c r="D42" s="7" t="n">
        <v>0.0001</v>
      </c>
    </row>
    <row r="43">
      <c r="A43" s="4" t="inlineStr">
        <is>
          <t>Common Class A | Merger</t>
        </is>
      </c>
    </row>
    <row r="44">
      <c r="A44" s="3" t="inlineStr">
        <is>
          <t>Business Acquisition, Equity Interests Issued or Issuable [Line Items]</t>
        </is>
      </c>
    </row>
    <row r="45">
      <c r="A45" s="4" t="inlineStr">
        <is>
          <t>Conversion ratio for legacy shares</t>
        </is>
      </c>
      <c r="B45" s="11" t="n">
        <v>84.53209167919999</v>
      </c>
    </row>
    <row r="46">
      <c r="A46" s="4" t="inlineStr">
        <is>
          <t>Conversion ratio for founder shares</t>
        </is>
      </c>
      <c r="B46" s="10" t="n">
        <v>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chedule Of Net Impact (Details) - USD ($) $ in Thousands</t>
        </is>
      </c>
      <c r="B1" s="2" t="inlineStr">
        <is>
          <t>9 Months Ended</t>
        </is>
      </c>
    </row>
    <row r="2">
      <c r="B2" s="2" t="inlineStr">
        <is>
          <t>Sep. 30, 2021</t>
        </is>
      </c>
      <c r="C2" s="2" t="inlineStr">
        <is>
          <t>Sep. 30, 2020</t>
        </is>
      </c>
    </row>
    <row r="3">
      <c r="A3" s="3" t="inlineStr">
        <is>
          <t>Business Acquisition, Equity Interests Issued or Issuable [Line Items]</t>
        </is>
      </c>
    </row>
    <row r="4">
      <c r="A4" s="4" t="inlineStr">
        <is>
          <t>Net cash received from recapitalization</t>
        </is>
      </c>
      <c r="B4" s="6" t="n">
        <v>0</v>
      </c>
      <c r="C4" s="6" t="n">
        <v>463311</v>
      </c>
    </row>
    <row r="5">
      <c r="A5" s="4" t="inlineStr">
        <is>
          <t>Merger</t>
        </is>
      </c>
    </row>
    <row r="6">
      <c r="A6" s="3" t="inlineStr">
        <is>
          <t>Business Acquisition, Equity Interests Issued or Issuable [Line Items]</t>
        </is>
      </c>
    </row>
    <row r="7">
      <c r="A7" s="4" t="inlineStr">
        <is>
          <t>Cash - Mosaic (net of redemptions)</t>
        </is>
      </c>
      <c r="C7" s="5" t="n">
        <v>35344</v>
      </c>
    </row>
    <row r="8">
      <c r="A8" s="4" t="inlineStr">
        <is>
          <t>Cash - Subscribers and Forward Purchasers</t>
        </is>
      </c>
      <c r="C8" s="5" t="n">
        <v>453221</v>
      </c>
    </row>
    <row r="9">
      <c r="A9" s="4" t="inlineStr">
        <is>
          <t>Less fees to underwriters and other transaction costs</t>
        </is>
      </c>
      <c r="C9" s="5" t="n">
        <v>-25254</v>
      </c>
    </row>
    <row r="10">
      <c r="A10" s="4" t="inlineStr">
        <is>
          <t>Net cash received from recapitalization</t>
        </is>
      </c>
      <c r="C10" s="5" t="n">
        <v>463311</v>
      </c>
    </row>
    <row r="11">
      <c r="A11" s="4" t="inlineStr">
        <is>
          <t>Less: Warrant derivative liabilities assumed</t>
        </is>
      </c>
      <c r="C11" s="5" t="n">
        <v>-40094</v>
      </c>
    </row>
    <row r="12">
      <c r="A12" s="4" t="inlineStr">
        <is>
          <t>Less: non-cash net liabilities assumed from Mosaic</t>
        </is>
      </c>
      <c r="C12" s="5" t="n">
        <v>-5</v>
      </c>
    </row>
    <row r="13">
      <c r="A13" s="4" t="inlineStr">
        <is>
          <t>Less: deferred and accrued transaction costs</t>
        </is>
      </c>
      <c r="C13" s="5" t="n">
        <v>-1307</v>
      </c>
    </row>
    <row r="14">
      <c r="A14" s="4" t="inlineStr">
        <is>
          <t>Net contributions from recapitalization</t>
        </is>
      </c>
      <c r="C14" s="6" t="n">
        <v>4219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usiness Combination - Schedule of Shares Issued (Details) - shares</t>
        </is>
      </c>
      <c r="B1" s="2" t="inlineStr">
        <is>
          <t>Jan. 17, 2020</t>
        </is>
      </c>
      <c r="C1" s="2" t="inlineStr">
        <is>
          <t>Sep. 30, 2021</t>
        </is>
      </c>
      <c r="D1" s="2" t="inlineStr">
        <is>
          <t>Dec. 31, 2020</t>
        </is>
      </c>
    </row>
    <row r="2">
      <c r="A2" s="3" t="inlineStr">
        <is>
          <t>Business Acquisition, Equity Interests Issued or Issuable [Line Items]</t>
        </is>
      </c>
    </row>
    <row r="3">
      <c r="A3" s="4" t="inlineStr">
        <is>
          <t>Common stock, outstanding (in shares)</t>
        </is>
      </c>
      <c r="B3" s="5" t="n">
        <v>154730618</v>
      </c>
      <c r="C3" s="5" t="n">
        <v>208728450</v>
      </c>
      <c r="D3" s="5" t="n">
        <v>202216341</v>
      </c>
    </row>
    <row r="4">
      <c r="A4" s="4" t="inlineStr">
        <is>
          <t>Merger</t>
        </is>
      </c>
    </row>
    <row r="5">
      <c r="A5" s="3" t="inlineStr">
        <is>
          <t>Business Acquisition, Equity Interests Issued or Issuable [Line Items]</t>
        </is>
      </c>
    </row>
    <row r="6">
      <c r="A6" s="4" t="inlineStr">
        <is>
          <t>Shares from Additional Forward Purchaser Subscription Agreement (in shares)</t>
        </is>
      </c>
      <c r="B6" s="5" t="n">
        <v>5000000</v>
      </c>
    </row>
    <row r="7">
      <c r="A7" s="4" t="inlineStr">
        <is>
          <t>Shares from IPO Forward Purchaser Investment (in shares)</t>
        </is>
      </c>
      <c r="B7" s="5" t="n">
        <v>15789474</v>
      </c>
    </row>
    <row r="8">
      <c r="A8" s="4" t="inlineStr">
        <is>
          <t>Shares from Fortress Subscription and Backstop Agreement (in shares)</t>
        </is>
      </c>
      <c r="B8" s="5" t="n">
        <v>2698753</v>
      </c>
    </row>
    <row r="9">
      <c r="A9" s="4" t="inlineStr">
        <is>
          <t>Shares from Mosaic Founder Shares (in shares)</t>
        </is>
      </c>
      <c r="B9" s="5" t="n">
        <v>10379386</v>
      </c>
    </row>
    <row r="10">
      <c r="A10" s="4" t="inlineStr">
        <is>
          <t>Recapitalization shares (in shares)</t>
        </is>
      </c>
      <c r="B10" s="5" t="n">
        <v>59793021</v>
      </c>
    </row>
    <row r="11">
      <c r="A11" s="4" t="inlineStr">
        <is>
          <t>Mosaic | Merger</t>
        </is>
      </c>
    </row>
    <row r="12">
      <c r="A12" s="3" t="inlineStr">
        <is>
          <t>Business Acquisition, Equity Interests Issued or Issuable [Line Items]</t>
        </is>
      </c>
    </row>
    <row r="13">
      <c r="A13" s="4" t="inlineStr">
        <is>
          <t>Common Stock outstanding prior to Business Combination (in shares)</t>
        </is>
      </c>
      <c r="B13" s="5" t="n">
        <v>34500000</v>
      </c>
    </row>
    <row r="14">
      <c r="A14" s="4" t="inlineStr">
        <is>
          <t>Less redemption of Mosaic Shares (in shares)</t>
        </is>
      </c>
      <c r="B14" s="5" t="n">
        <v>-31074592</v>
      </c>
    </row>
    <row r="15">
      <c r="A15" s="4" t="inlineStr">
        <is>
          <t>Common Stock of Mosaic Shares (in shares)</t>
        </is>
      </c>
      <c r="B15" s="5" t="n">
        <v>3425408</v>
      </c>
    </row>
    <row r="16">
      <c r="A16" s="4" t="inlineStr">
        <is>
          <t>Fortress Investment Group | Merger</t>
        </is>
      </c>
    </row>
    <row r="17">
      <c r="A17" s="3" t="inlineStr">
        <is>
          <t>Business Acquisition, Equity Interests Issued or Issuable [Line Items]</t>
        </is>
      </c>
    </row>
    <row r="18">
      <c r="A18" s="4" t="inlineStr">
        <is>
          <t>Shares issued from PIPE (in shares)</t>
        </is>
      </c>
      <c r="B18" s="5" t="n">
        <v>12500000</v>
      </c>
    </row>
    <row r="19">
      <c r="A19" s="4" t="inlineStr">
        <is>
          <t>Blackstone Management Partners L.L.C. | Merger</t>
        </is>
      </c>
    </row>
    <row r="20">
      <c r="A20" s="3" t="inlineStr">
        <is>
          <t>Business Acquisition, Equity Interests Issued or Issuable [Line Items]</t>
        </is>
      </c>
    </row>
    <row r="21">
      <c r="A21" s="4" t="inlineStr">
        <is>
          <t>Shares issued from PIPE (in shares)</t>
        </is>
      </c>
      <c r="B21" s="5" t="n">
        <v>10000000</v>
      </c>
    </row>
    <row r="22">
      <c r="A22" s="4" t="inlineStr">
        <is>
          <t>Legacy Vivint Smart Home | Merger</t>
        </is>
      </c>
    </row>
    <row r="23">
      <c r="A23" s="3" t="inlineStr">
        <is>
          <t>Business Acquisition, Equity Interests Issued or Issuable [Line Items]</t>
        </is>
      </c>
    </row>
    <row r="24">
      <c r="A24" s="4" t="inlineStr">
        <is>
          <t>Common stock, outstanding (in shares)</t>
        </is>
      </c>
      <c r="B24" s="5" t="n">
        <v>949375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92744</v>
      </c>
      <c r="C4" s="6" t="n">
        <v>-111433</v>
      </c>
      <c r="D4" s="6" t="n">
        <v>-252088</v>
      </c>
      <c r="E4" s="6" t="n">
        <v>-418550</v>
      </c>
    </row>
    <row r="5">
      <c r="A5" s="3" t="inlineStr">
        <is>
          <t>Other comprehensive (loss) income, net of tax effects:</t>
        </is>
      </c>
    </row>
    <row r="6">
      <c r="A6" s="4" t="inlineStr">
        <is>
          <t>Foreign currency translation adjustment</t>
        </is>
      </c>
      <c r="B6" s="5" t="n">
        <v>-1062</v>
      </c>
      <c r="C6" s="5" t="n">
        <v>589</v>
      </c>
      <c r="D6" s="5" t="n">
        <v>-138</v>
      </c>
      <c r="E6" s="5" t="n">
        <v>-822</v>
      </c>
    </row>
    <row r="7">
      <c r="A7" s="4" t="inlineStr">
        <is>
          <t>Total other comprehensive (loss) income</t>
        </is>
      </c>
      <c r="B7" s="5" t="n">
        <v>-1062</v>
      </c>
      <c r="C7" s="5" t="n">
        <v>589</v>
      </c>
      <c r="D7" s="5" t="n">
        <v>-138</v>
      </c>
      <c r="E7" s="5" t="n">
        <v>-822</v>
      </c>
    </row>
    <row r="8">
      <c r="A8" s="4" t="inlineStr">
        <is>
          <t>Comprehensive loss</t>
        </is>
      </c>
      <c r="B8" s="6" t="n">
        <v>-93806</v>
      </c>
      <c r="C8" s="6" t="n">
        <v>-110844</v>
      </c>
      <c r="D8" s="6" t="n">
        <v>-252226</v>
      </c>
      <c r="E8" s="6" t="n">
        <v>-41937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usiness Combination - Earnout Consideration (Details) - Merger - $ / shares</t>
        </is>
      </c>
      <c r="B1" s="2" t="inlineStr">
        <is>
          <t>Jan. 17, 2020</t>
        </is>
      </c>
      <c r="C1" s="2" t="inlineStr">
        <is>
          <t>Feb. 29, 2020</t>
        </is>
      </c>
    </row>
    <row r="2">
      <c r="A2" s="3" t="inlineStr">
        <is>
          <t>Business Acquisition, Equity Interests Issued or Issuable [Line Items]</t>
        </is>
      </c>
    </row>
    <row r="3">
      <c r="A3" s="4" t="inlineStr">
        <is>
          <t>Earnout consideration, contingent shares (in shares)</t>
        </is>
      </c>
      <c r="B3" s="5" t="n">
        <v>37500000</v>
      </c>
    </row>
    <row r="4">
      <c r="A4" s="4" t="inlineStr">
        <is>
          <t>First Share Issuance</t>
        </is>
      </c>
    </row>
    <row r="5">
      <c r="A5" s="3" t="inlineStr">
        <is>
          <t>Business Acquisition, Equity Interests Issued or Issuable [Line Items]</t>
        </is>
      </c>
    </row>
    <row r="6">
      <c r="A6" s="4" t="inlineStr">
        <is>
          <t>Earnout consideration, contingent stock, first issuance (in shares)</t>
        </is>
      </c>
      <c r="B6" s="5" t="n">
        <v>12500000</v>
      </c>
    </row>
    <row r="7">
      <c r="A7" s="4" t="inlineStr">
        <is>
          <t>Earnout consideration, threshold share price (in dollars per share)</t>
        </is>
      </c>
      <c r="B7" s="8" t="n">
        <v>12.5</v>
      </c>
    </row>
    <row r="8">
      <c r="A8" s="4" t="inlineStr">
        <is>
          <t>Earnout consideration, threshold trading days</t>
        </is>
      </c>
      <c r="B8" s="4" t="inlineStr">
        <is>
          <t>20 days</t>
        </is>
      </c>
    </row>
    <row r="9">
      <c r="A9" s="4" t="inlineStr">
        <is>
          <t>Earnout consideration, threshold trading day period</t>
        </is>
      </c>
      <c r="B9" s="4" t="inlineStr">
        <is>
          <t>30 days</t>
        </is>
      </c>
    </row>
    <row r="10">
      <c r="A10" s="4" t="inlineStr">
        <is>
          <t>Earnout consideration, shares issued (in shares)</t>
        </is>
      </c>
      <c r="C10" s="5" t="n">
        <v>37323959</v>
      </c>
    </row>
    <row r="11">
      <c r="A11" s="4" t="inlineStr">
        <is>
          <t>Second Share Issuance</t>
        </is>
      </c>
    </row>
    <row r="12">
      <c r="A12" s="3" t="inlineStr">
        <is>
          <t>Business Acquisition, Equity Interests Issued or Issuable [Line Items]</t>
        </is>
      </c>
    </row>
    <row r="13">
      <c r="A13" s="4" t="inlineStr">
        <is>
          <t>Earnout consideration, contingent stock, first issuance (in shares)</t>
        </is>
      </c>
      <c r="B13" s="5" t="n">
        <v>12500000</v>
      </c>
    </row>
    <row r="14">
      <c r="A14" s="4" t="inlineStr">
        <is>
          <t>Earnout consideration, threshold share price (in dollars per share)</t>
        </is>
      </c>
      <c r="B14" s="6" t="n">
        <v>15</v>
      </c>
    </row>
    <row r="15">
      <c r="A15" s="4" t="inlineStr">
        <is>
          <t>Earnout consideration, threshold trading days</t>
        </is>
      </c>
      <c r="B15" s="4" t="inlineStr">
        <is>
          <t>20 days</t>
        </is>
      </c>
    </row>
    <row r="16">
      <c r="A16" s="4" t="inlineStr">
        <is>
          <t>Earnout consideration, threshold trading day period</t>
        </is>
      </c>
      <c r="B16" s="4" t="inlineStr">
        <is>
          <t>30 days</t>
        </is>
      </c>
    </row>
    <row r="17">
      <c r="A17" s="4" t="inlineStr">
        <is>
          <t>Third Share Issuance</t>
        </is>
      </c>
    </row>
    <row r="18">
      <c r="A18" s="3" t="inlineStr">
        <is>
          <t>Business Acquisition, Equity Interests Issued or Issuable [Line Items]</t>
        </is>
      </c>
    </row>
    <row r="19">
      <c r="A19" s="4" t="inlineStr">
        <is>
          <t>Earnout consideration, contingent stock, first issuance (in shares)</t>
        </is>
      </c>
      <c r="B19" s="5" t="n">
        <v>12500000</v>
      </c>
    </row>
    <row r="20">
      <c r="A20" s="4" t="inlineStr">
        <is>
          <t>Earnout consideration, threshold share price (in dollars per share)</t>
        </is>
      </c>
      <c r="B20" s="8" t="n">
        <v>17.5</v>
      </c>
    </row>
    <row r="21">
      <c r="A21" s="4" t="inlineStr">
        <is>
          <t>Earnout consideration, threshold trading days</t>
        </is>
      </c>
      <c r="B21" s="4" t="inlineStr">
        <is>
          <t>20 days</t>
        </is>
      </c>
    </row>
    <row r="22">
      <c r="A22" s="4" t="inlineStr">
        <is>
          <t>Earnout consideration, threshold trading day period</t>
        </is>
      </c>
      <c r="B22" s="4" t="inlineStr">
        <is>
          <t>30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lance Sheet Components (Detail) - USD ($) $ in Thousands</t>
        </is>
      </c>
      <c r="B1" s="2" t="inlineStr">
        <is>
          <t>Sep. 30, 2021</t>
        </is>
      </c>
      <c r="C1" s="2" t="inlineStr">
        <is>
          <t>Mar. 31, 2021</t>
        </is>
      </c>
      <c r="D1" s="2" t="inlineStr">
        <is>
          <t>Dec. 31, 2020</t>
        </is>
      </c>
      <c r="E1" s="2" t="inlineStr">
        <is>
          <t>Sep. 30, 2020</t>
        </is>
      </c>
      <c r="F1" s="2" t="inlineStr">
        <is>
          <t>Jun. 30, 2020</t>
        </is>
      </c>
      <c r="G1" s="2" t="inlineStr">
        <is>
          <t>Mar. 31, 2020</t>
        </is>
      </c>
      <c r="H1" s="2" t="inlineStr">
        <is>
          <t>Dec. 31, 2019</t>
        </is>
      </c>
    </row>
    <row r="2">
      <c r="A2" s="3" t="inlineStr">
        <is>
          <t>Prepaid expenses and other current assets</t>
        </is>
      </c>
    </row>
    <row r="3">
      <c r="A3" s="4" t="inlineStr">
        <is>
          <t>Prepaid expenses</t>
        </is>
      </c>
      <c r="B3" s="6" t="n">
        <v>18527</v>
      </c>
      <c r="D3" s="6" t="n">
        <v>11286</v>
      </c>
    </row>
    <row r="4">
      <c r="A4" s="4" t="inlineStr">
        <is>
          <t>Deposits</t>
        </is>
      </c>
      <c r="B4" s="5" t="n">
        <v>1849</v>
      </c>
      <c r="D4" s="5" t="n">
        <v>1308</v>
      </c>
    </row>
    <row r="5">
      <c r="A5" s="4" t="inlineStr">
        <is>
          <t>Other</t>
        </is>
      </c>
      <c r="B5" s="5" t="n">
        <v>6248</v>
      </c>
      <c r="D5" s="5" t="n">
        <v>1744</v>
      </c>
    </row>
    <row r="6">
      <c r="A6" s="4" t="inlineStr">
        <is>
          <t>Total prepaid expenses and other current assets</t>
        </is>
      </c>
      <c r="B6" s="5" t="n">
        <v>26624</v>
      </c>
      <c r="D6" s="5" t="n">
        <v>14338</v>
      </c>
    </row>
    <row r="7">
      <c r="A7" s="3" t="inlineStr">
        <is>
          <t>Capitalized contract costs</t>
        </is>
      </c>
    </row>
    <row r="8">
      <c r="A8" s="4" t="inlineStr">
        <is>
          <t>Capitalized contract costs</t>
        </is>
      </c>
      <c r="B8" s="5" t="n">
        <v>3996534</v>
      </c>
      <c r="D8" s="5" t="n">
        <v>3491629</v>
      </c>
    </row>
    <row r="9">
      <c r="A9" s="4" t="inlineStr">
        <is>
          <t>Accumulated amortization</t>
        </is>
      </c>
      <c r="B9" s="5" t="n">
        <v>-2563422</v>
      </c>
      <c r="D9" s="5" t="n">
        <v>-2173131</v>
      </c>
    </row>
    <row r="10">
      <c r="A10" s="4" t="inlineStr">
        <is>
          <t>Capitalized contract costs, net</t>
        </is>
      </c>
      <c r="B10" s="5" t="n">
        <v>1433112</v>
      </c>
      <c r="D10" s="5" t="n">
        <v>1318498</v>
      </c>
    </row>
    <row r="11">
      <c r="A11" s="3" t="inlineStr">
        <is>
          <t>Long-term notes receivables and other assets</t>
        </is>
      </c>
    </row>
    <row r="12">
      <c r="A12" s="4" t="inlineStr">
        <is>
          <t>RIC receivables, gross</t>
        </is>
      </c>
      <c r="B12" s="5" t="n">
        <v>58503</v>
      </c>
      <c r="D12" s="5" t="n">
        <v>93995</v>
      </c>
    </row>
    <row r="13">
      <c r="A13" s="4" t="inlineStr">
        <is>
          <t>RIC allowance</t>
        </is>
      </c>
      <c r="B13" s="5" t="n">
        <v>-13197</v>
      </c>
      <c r="D13" s="5" t="n">
        <v>-27061</v>
      </c>
    </row>
    <row r="14">
      <c r="A14" s="4" t="inlineStr">
        <is>
          <t>RIC imputed interest</t>
        </is>
      </c>
      <c r="B14" s="5" t="n">
        <v>-8311</v>
      </c>
      <c r="D14" s="5" t="n">
        <v>-13275</v>
      </c>
    </row>
    <row r="15">
      <c r="A15" s="4" t="inlineStr">
        <is>
          <t>Other</t>
        </is>
      </c>
      <c r="B15" s="5" t="n">
        <v>9956</v>
      </c>
      <c r="D15" s="5" t="n">
        <v>4658</v>
      </c>
    </row>
    <row r="16">
      <c r="A16" s="4" t="inlineStr">
        <is>
          <t>Total long-term notes receivables and other assets, net</t>
        </is>
      </c>
      <c r="B16" s="5" t="n">
        <v>46951</v>
      </c>
      <c r="C16" s="6" t="n">
        <v>52888</v>
      </c>
      <c r="D16" s="5" t="n">
        <v>58317</v>
      </c>
      <c r="E16" s="6" t="n">
        <v>71065</v>
      </c>
      <c r="F16" s="6" t="n">
        <v>75893</v>
      </c>
      <c r="G16" s="6" t="n">
        <v>83997</v>
      </c>
      <c r="H16" s="6" t="n">
        <v>93222</v>
      </c>
    </row>
    <row r="17">
      <c r="A17" s="3" t="inlineStr">
        <is>
          <t>Accrued payroll and commissions</t>
        </is>
      </c>
    </row>
    <row r="18">
      <c r="A18" s="4" t="inlineStr">
        <is>
          <t>Accrued commissions</t>
        </is>
      </c>
      <c r="B18" s="5" t="n">
        <v>112297</v>
      </c>
      <c r="D18" s="5" t="n">
        <v>46353</v>
      </c>
    </row>
    <row r="19">
      <c r="A19" s="4" t="inlineStr">
        <is>
          <t>Accrued payroll</t>
        </is>
      </c>
      <c r="B19" s="5" t="n">
        <v>35005</v>
      </c>
      <c r="D19" s="5" t="n">
        <v>41590</v>
      </c>
    </row>
    <row r="20">
      <c r="A20" s="4" t="inlineStr">
        <is>
          <t>Total accrued payroll and commissions</t>
        </is>
      </c>
      <c r="B20" s="5" t="n">
        <v>147302</v>
      </c>
      <c r="D20" s="5" t="n">
        <v>87943</v>
      </c>
    </row>
    <row r="21">
      <c r="A21" s="3" t="inlineStr">
        <is>
          <t>Accrued expenses and other current liabilities</t>
        </is>
      </c>
    </row>
    <row r="22">
      <c r="A22" s="4" t="inlineStr">
        <is>
          <t>Accrued interest payable</t>
        </is>
      </c>
      <c r="B22" s="5" t="n">
        <v>19576</v>
      </c>
      <c r="D22" s="5" t="n">
        <v>33340</v>
      </c>
    </row>
    <row r="23">
      <c r="A23" s="4" t="inlineStr">
        <is>
          <t>Current portion of derivative liability</t>
        </is>
      </c>
      <c r="B23" s="5" t="n">
        <v>141108</v>
      </c>
      <c r="D23" s="5" t="n">
        <v>142755</v>
      </c>
    </row>
    <row r="24">
      <c r="A24" s="4" t="inlineStr">
        <is>
          <t>Service warranty accrual</t>
        </is>
      </c>
      <c r="B24" s="5" t="n">
        <v>5780</v>
      </c>
      <c r="D24" s="5" t="n">
        <v>5711</v>
      </c>
    </row>
    <row r="25">
      <c r="A25" s="4" t="inlineStr">
        <is>
          <t>Current portion of warrant derivative liabilities</t>
        </is>
      </c>
      <c r="B25" s="5" t="n">
        <v>0</v>
      </c>
      <c r="D25" s="5" t="n">
        <v>8063</v>
      </c>
    </row>
    <row r="26">
      <c r="A26" s="4" t="inlineStr">
        <is>
          <t>Accrued taxes</t>
        </is>
      </c>
      <c r="B26" s="5" t="n">
        <v>12025</v>
      </c>
      <c r="D26" s="5" t="n">
        <v>8700</v>
      </c>
    </row>
    <row r="27">
      <c r="A27" s="4" t="inlineStr">
        <is>
          <t>Accrued payroll taxes and withholdings</t>
        </is>
      </c>
      <c r="B27" s="5" t="n">
        <v>13030</v>
      </c>
      <c r="D27" s="5" t="n">
        <v>14391</v>
      </c>
    </row>
    <row r="28">
      <c r="A28" s="4" t="inlineStr">
        <is>
          <t>Loss contingencies</t>
        </is>
      </c>
      <c r="B28" s="5" t="n">
        <v>5400</v>
      </c>
      <c r="D28" s="5" t="n">
        <v>26200</v>
      </c>
    </row>
    <row r="29">
      <c r="A29" s="4" t="inlineStr">
        <is>
          <t>Other</t>
        </is>
      </c>
      <c r="B29" s="5" t="n">
        <v>21232</v>
      </c>
      <c r="D29" s="5" t="n">
        <v>8164</v>
      </c>
    </row>
    <row r="30">
      <c r="A30" s="4" t="inlineStr">
        <is>
          <t>Total accrued expenses and other current liabilities</t>
        </is>
      </c>
      <c r="B30" s="6" t="n">
        <v>218151</v>
      </c>
      <c r="D30" s="6" t="n">
        <v>2473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Components of Property Plant and Equipment (Detail)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Property, plant and equipment, gross</t>
        </is>
      </c>
      <c r="B4" s="6" t="n">
        <v>180807</v>
      </c>
      <c r="C4" s="6" t="n">
        <v>169051</v>
      </c>
    </row>
    <row r="5">
      <c r="A5" s="4" t="inlineStr">
        <is>
          <t>Accumulated depreciation and amortization</t>
        </is>
      </c>
      <c r="B5" s="5" t="n">
        <v>-127982</v>
      </c>
      <c r="C5" s="5" t="n">
        <v>-116672</v>
      </c>
    </row>
    <row r="6">
      <c r="A6" s="4" t="inlineStr">
        <is>
          <t>Property, plant and equipment, net</t>
        </is>
      </c>
      <c r="B6" s="5" t="n">
        <v>52825</v>
      </c>
      <c r="C6" s="5" t="n">
        <v>52379</v>
      </c>
    </row>
    <row r="7">
      <c r="A7" s="4" t="inlineStr">
        <is>
          <t>Vehicles</t>
        </is>
      </c>
    </row>
    <row r="8">
      <c r="A8" s="3" t="inlineStr">
        <is>
          <t>Property, Plant and Equipment [Line Items]</t>
        </is>
      </c>
    </row>
    <row r="9">
      <c r="A9" s="4" t="inlineStr">
        <is>
          <t>Property, plant and equipment, gross</t>
        </is>
      </c>
      <c r="B9" s="6" t="n">
        <v>39791</v>
      </c>
      <c r="C9" s="5" t="n">
        <v>39735</v>
      </c>
    </row>
    <row r="10">
      <c r="A10" s="4" t="inlineStr">
        <is>
          <t>Vehicles | Minimum</t>
        </is>
      </c>
    </row>
    <row r="11">
      <c r="A11" s="3" t="inlineStr">
        <is>
          <t>Property, Plant and Equipment [Line Items]</t>
        </is>
      </c>
    </row>
    <row r="12">
      <c r="A12" s="4" t="inlineStr">
        <is>
          <t>Estimated Useful Lives</t>
        </is>
      </c>
      <c r="B12" s="4" t="inlineStr">
        <is>
          <t>3 years</t>
        </is>
      </c>
    </row>
    <row r="13">
      <c r="A13" s="4" t="inlineStr">
        <is>
          <t>Vehicles | Maximum</t>
        </is>
      </c>
    </row>
    <row r="14">
      <c r="A14" s="3" t="inlineStr">
        <is>
          <t>Property, Plant and Equipment [Line Items]</t>
        </is>
      </c>
    </row>
    <row r="15">
      <c r="A15" s="4" t="inlineStr">
        <is>
          <t>Estimated Useful Lives</t>
        </is>
      </c>
      <c r="B15" s="4" t="inlineStr">
        <is>
          <t>5 years</t>
        </is>
      </c>
    </row>
    <row r="16">
      <c r="A16" s="4" t="inlineStr">
        <is>
          <t>Computer equipment and software</t>
        </is>
      </c>
    </row>
    <row r="17">
      <c r="A17" s="3" t="inlineStr">
        <is>
          <t>Property, Plant and Equipment [Line Items]</t>
        </is>
      </c>
    </row>
    <row r="18">
      <c r="A18" s="4" t="inlineStr">
        <is>
          <t>Property, plant and equipment, gross</t>
        </is>
      </c>
      <c r="B18" s="6" t="n">
        <v>78235</v>
      </c>
      <c r="C18" s="5" t="n">
        <v>72616</v>
      </c>
    </row>
    <row r="19">
      <c r="A19" s="4" t="inlineStr">
        <is>
          <t>Computer equipment and software | Minimum</t>
        </is>
      </c>
    </row>
    <row r="20">
      <c r="A20" s="3" t="inlineStr">
        <is>
          <t>Property, Plant and Equipment [Line Items]</t>
        </is>
      </c>
    </row>
    <row r="21">
      <c r="A21" s="4" t="inlineStr">
        <is>
          <t>Estimated Useful Lives</t>
        </is>
      </c>
      <c r="B21" s="4" t="inlineStr">
        <is>
          <t>3 years</t>
        </is>
      </c>
    </row>
    <row r="22">
      <c r="A22" s="4" t="inlineStr">
        <is>
          <t>Computer equipment and software | Maximum</t>
        </is>
      </c>
    </row>
    <row r="23">
      <c r="A23" s="3" t="inlineStr">
        <is>
          <t>Property, Plant and Equipment [Line Items]</t>
        </is>
      </c>
    </row>
    <row r="24">
      <c r="A24" s="4" t="inlineStr">
        <is>
          <t>Estimated Useful Lives</t>
        </is>
      </c>
      <c r="B24" s="4" t="inlineStr">
        <is>
          <t>5 years</t>
        </is>
      </c>
    </row>
    <row r="25">
      <c r="A25" s="4" t="inlineStr">
        <is>
          <t>Leasehold improvements</t>
        </is>
      </c>
    </row>
    <row r="26">
      <c r="A26" s="3" t="inlineStr">
        <is>
          <t>Property, Plant and Equipment [Line Items]</t>
        </is>
      </c>
    </row>
    <row r="27">
      <c r="A27" s="4" t="inlineStr">
        <is>
          <t>Property, plant and equipment, gross</t>
        </is>
      </c>
      <c r="B27" s="6" t="n">
        <v>30488</v>
      </c>
      <c r="C27" s="5" t="n">
        <v>29126</v>
      </c>
    </row>
    <row r="28">
      <c r="A28" s="4" t="inlineStr">
        <is>
          <t>Leasehold improvements | Minimum</t>
        </is>
      </c>
    </row>
    <row r="29">
      <c r="A29" s="3" t="inlineStr">
        <is>
          <t>Property, Plant and Equipment [Line Items]</t>
        </is>
      </c>
    </row>
    <row r="30">
      <c r="A30" s="4" t="inlineStr">
        <is>
          <t>Estimated Useful Lives</t>
        </is>
      </c>
      <c r="B30" s="4" t="inlineStr">
        <is>
          <t>2 years</t>
        </is>
      </c>
    </row>
    <row r="31">
      <c r="A31" s="4" t="inlineStr">
        <is>
          <t>Leasehold improvements | Maximum</t>
        </is>
      </c>
    </row>
    <row r="32">
      <c r="A32" s="3" t="inlineStr">
        <is>
          <t>Property, Plant and Equipment [Line Items]</t>
        </is>
      </c>
    </row>
    <row r="33">
      <c r="A33" s="4" t="inlineStr">
        <is>
          <t>Estimated Useful Lives</t>
        </is>
      </c>
      <c r="B33" s="4" t="inlineStr">
        <is>
          <t>15 years</t>
        </is>
      </c>
    </row>
    <row r="34">
      <c r="A34" s="4" t="inlineStr">
        <is>
          <t>Office furniture, fixtures and equipment</t>
        </is>
      </c>
    </row>
    <row r="35">
      <c r="A35" s="3" t="inlineStr">
        <is>
          <t>Property, Plant and Equipment [Line Items]</t>
        </is>
      </c>
    </row>
    <row r="36">
      <c r="A36" s="4" t="inlineStr">
        <is>
          <t>Property, plant and equipment, gross</t>
        </is>
      </c>
      <c r="B36" s="6" t="n">
        <v>22276</v>
      </c>
      <c r="C36" s="5" t="n">
        <v>21394</v>
      </c>
    </row>
    <row r="37">
      <c r="A37" s="4" t="inlineStr">
        <is>
          <t>Office furniture, fixtures and equipment | Minimum</t>
        </is>
      </c>
    </row>
    <row r="38">
      <c r="A38" s="3" t="inlineStr">
        <is>
          <t>Property, Plant and Equipment [Line Items]</t>
        </is>
      </c>
    </row>
    <row r="39">
      <c r="A39" s="4" t="inlineStr">
        <is>
          <t>Estimated Useful Lives</t>
        </is>
      </c>
      <c r="B39" s="4" t="inlineStr">
        <is>
          <t>2 years</t>
        </is>
      </c>
    </row>
    <row r="40">
      <c r="A40" s="4" t="inlineStr">
        <is>
          <t>Office furniture, fixtures and equipment | Maximum</t>
        </is>
      </c>
    </row>
    <row r="41">
      <c r="A41" s="3" t="inlineStr">
        <is>
          <t>Property, Plant and Equipment [Line Items]</t>
        </is>
      </c>
    </row>
    <row r="42">
      <c r="A42" s="4" t="inlineStr">
        <is>
          <t>Estimated Useful Lives</t>
        </is>
      </c>
      <c r="B42" s="4" t="inlineStr">
        <is>
          <t>7 years</t>
        </is>
      </c>
    </row>
    <row r="43">
      <c r="A43" s="4" t="inlineStr">
        <is>
          <t>Construction in process</t>
        </is>
      </c>
    </row>
    <row r="44">
      <c r="A44" s="3" t="inlineStr">
        <is>
          <t>Property, Plant and Equipment [Line Items]</t>
        </is>
      </c>
    </row>
    <row r="45">
      <c r="A45" s="4" t="inlineStr">
        <is>
          <t>Property, plant and equipment, gross</t>
        </is>
      </c>
      <c r="B45" s="6" t="n">
        <v>10017</v>
      </c>
      <c r="C45" s="6" t="n">
        <v>618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Abstract]</t>
        </is>
      </c>
    </row>
    <row r="4">
      <c r="A4" s="4" t="inlineStr">
        <is>
          <t>Property plant and equipment subject to finance lease</t>
        </is>
      </c>
      <c r="B4" s="6" t="n">
        <v>16679</v>
      </c>
      <c r="D4" s="6" t="n">
        <v>16679</v>
      </c>
      <c r="F4" s="6" t="n">
        <v>17595</v>
      </c>
    </row>
    <row r="5">
      <c r="A5" s="4" t="inlineStr">
        <is>
          <t>Property plant and equipment subject to finance lease, accumulated amortization</t>
        </is>
      </c>
      <c r="B5" s="5" t="n">
        <v>23900</v>
      </c>
      <c r="D5" s="5" t="n">
        <v>23900</v>
      </c>
      <c r="F5" s="6" t="n">
        <v>23000</v>
      </c>
    </row>
    <row r="6">
      <c r="A6" s="4" t="inlineStr">
        <is>
          <t>Depreciation and amortization expense</t>
        </is>
      </c>
      <c r="B6" s="6" t="n">
        <v>3900</v>
      </c>
      <c r="C6" s="6" t="n">
        <v>4900</v>
      </c>
      <c r="D6" s="6" t="n">
        <v>12300</v>
      </c>
      <c r="E6" s="6" t="n">
        <v>158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Goodwill and Intangible Asset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Disclosure [Abstract]</t>
        </is>
      </c>
    </row>
    <row r="4">
      <c r="A4" s="4" t="inlineStr">
        <is>
          <t>Goodwill</t>
        </is>
      </c>
      <c r="B4" s="6" t="n">
        <v>837086</v>
      </c>
      <c r="D4" s="6" t="n">
        <v>837086</v>
      </c>
      <c r="F4" s="6" t="n">
        <v>837077</v>
      </c>
    </row>
    <row r="5">
      <c r="A5" s="4" t="inlineStr">
        <is>
          <t>Amortization expense related to intangible assets</t>
        </is>
      </c>
      <c r="B5" s="5" t="n">
        <v>15000</v>
      </c>
      <c r="C5" s="6" t="n">
        <v>17400</v>
      </c>
      <c r="D5" s="6" t="n">
        <v>45000</v>
      </c>
      <c r="E5" s="6" t="n">
        <v>52200</v>
      </c>
    </row>
    <row r="6">
      <c r="A6" s="4" t="inlineStr">
        <is>
          <t>Definite-lived intangible assets, remaining amortization period</t>
        </is>
      </c>
      <c r="D6" s="4" t="inlineStr">
        <is>
          <t>1 year 2 months 12 days</t>
        </is>
      </c>
    </row>
    <row r="7">
      <c r="A7" s="4" t="inlineStr">
        <is>
          <t>Patents currently in process</t>
        </is>
      </c>
      <c r="B7" s="6" t="n">
        <v>100</v>
      </c>
      <c r="D7" s="6" t="n">
        <v>1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Detail)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Definite-lived intangible assets, gross carrying amount</t>
        </is>
      </c>
      <c r="B4" s="6" t="n">
        <v>1009136</v>
      </c>
      <c r="C4" s="6" t="n">
        <v>1008826</v>
      </c>
    </row>
    <row r="5">
      <c r="A5" s="4" t="inlineStr">
        <is>
          <t>Accumulated Amortization</t>
        </is>
      </c>
      <c r="B5" s="5" t="n">
        <v>-942393</v>
      </c>
      <c r="C5" s="5" t="n">
        <v>-897417</v>
      </c>
    </row>
    <row r="6">
      <c r="A6" s="4" t="inlineStr">
        <is>
          <t>Definite-lived intangible assets, net carrying amount</t>
        </is>
      </c>
      <c r="B6" s="5" t="n">
        <v>66743</v>
      </c>
      <c r="C6" s="5" t="n">
        <v>111409</v>
      </c>
    </row>
    <row r="7">
      <c r="A7" s="4" t="inlineStr">
        <is>
          <t>Total intangible assets, gross carrying amount</t>
        </is>
      </c>
      <c r="B7" s="5" t="n">
        <v>1009201</v>
      </c>
      <c r="C7" s="5" t="n">
        <v>1008891</v>
      </c>
    </row>
    <row r="8">
      <c r="A8" s="4" t="inlineStr">
        <is>
          <t>Total intangible assets, net carrying amount</t>
        </is>
      </c>
      <c r="B8" s="5" t="n">
        <v>66808</v>
      </c>
      <c r="C8" s="5" t="n">
        <v>111474</v>
      </c>
    </row>
    <row r="9">
      <c r="A9" s="4" t="inlineStr">
        <is>
          <t>Customer contracts</t>
        </is>
      </c>
    </row>
    <row r="10">
      <c r="A10" s="3" t="inlineStr">
        <is>
          <t>Finite-Lived Intangible Assets [Line Items]</t>
        </is>
      </c>
    </row>
    <row r="11">
      <c r="A11" s="4" t="inlineStr">
        <is>
          <t>Definite-lived intangible assets, gross carrying amount</t>
        </is>
      </c>
      <c r="B11" s="5" t="n">
        <v>969185</v>
      </c>
      <c r="C11" s="5" t="n">
        <v>969158</v>
      </c>
    </row>
    <row r="12">
      <c r="A12" s="4" t="inlineStr">
        <is>
          <t>Accumulated Amortization</t>
        </is>
      </c>
      <c r="B12" s="5" t="n">
        <v>-905921</v>
      </c>
      <c r="C12" s="5" t="n">
        <v>-862352</v>
      </c>
    </row>
    <row r="13">
      <c r="A13" s="4" t="inlineStr">
        <is>
          <t>Definite-lived intangible assets, net carrying amount</t>
        </is>
      </c>
      <c r="B13" s="6" t="n">
        <v>63264</v>
      </c>
      <c r="C13" s="5" t="n">
        <v>106806</v>
      </c>
    </row>
    <row r="14">
      <c r="A14" s="4" t="inlineStr">
        <is>
          <t>Estimated Useful Lives</t>
        </is>
      </c>
      <c r="B14" s="4" t="inlineStr">
        <is>
          <t>10 years</t>
        </is>
      </c>
    </row>
    <row r="15">
      <c r="A15" s="4" t="inlineStr">
        <is>
          <t>2GIG 2.0 technology</t>
        </is>
      </c>
    </row>
    <row r="16">
      <c r="A16" s="3" t="inlineStr">
        <is>
          <t>Finite-Lived Intangible Assets [Line Items]</t>
        </is>
      </c>
    </row>
    <row r="17">
      <c r="A17" s="4" t="inlineStr">
        <is>
          <t>Definite-lived intangible assets, gross carrying amount</t>
        </is>
      </c>
      <c r="B17" s="6" t="n">
        <v>17000</v>
      </c>
      <c r="C17" s="5" t="n">
        <v>17000</v>
      </c>
    </row>
    <row r="18">
      <c r="A18" s="4" t="inlineStr">
        <is>
          <t>Accumulated Amortization</t>
        </is>
      </c>
      <c r="B18" s="5" t="n">
        <v>-17000</v>
      </c>
      <c r="C18" s="5" t="n">
        <v>-17000</v>
      </c>
    </row>
    <row r="19">
      <c r="A19" s="4" t="inlineStr">
        <is>
          <t>Definite-lived intangible assets, net carrying amount</t>
        </is>
      </c>
      <c r="B19" s="6" t="n">
        <v>0</v>
      </c>
      <c r="C19" s="5" t="n">
        <v>0</v>
      </c>
    </row>
    <row r="20">
      <c r="A20" s="4" t="inlineStr">
        <is>
          <t>Estimated Useful Lives</t>
        </is>
      </c>
      <c r="B20" s="4" t="inlineStr">
        <is>
          <t>8 years</t>
        </is>
      </c>
    </row>
    <row r="21">
      <c r="A21" s="4" t="inlineStr">
        <is>
          <t>Other technology</t>
        </is>
      </c>
    </row>
    <row r="22">
      <c r="A22" s="3" t="inlineStr">
        <is>
          <t>Finite-Lived Intangible Assets [Line Items]</t>
        </is>
      </c>
    </row>
    <row r="23">
      <c r="A23" s="4" t="inlineStr">
        <is>
          <t>Definite-lived intangible assets, gross carrying amount</t>
        </is>
      </c>
      <c r="B23" s="6" t="n">
        <v>4725</v>
      </c>
      <c r="C23" s="5" t="n">
        <v>4725</v>
      </c>
    </row>
    <row r="24">
      <c r="A24" s="4" t="inlineStr">
        <is>
          <t>Accumulated Amortization</t>
        </is>
      </c>
      <c r="B24" s="5" t="n">
        <v>-4621</v>
      </c>
      <c r="C24" s="5" t="n">
        <v>-4309</v>
      </c>
    </row>
    <row r="25">
      <c r="A25" s="4" t="inlineStr">
        <is>
          <t>Definite-lived intangible assets, net carrying amount</t>
        </is>
      </c>
      <c r="B25" s="5" t="n">
        <v>104</v>
      </c>
      <c r="C25" s="5" t="n">
        <v>416</v>
      </c>
    </row>
    <row r="26">
      <c r="A26" s="4" t="inlineStr">
        <is>
          <t>Space Monkey technology</t>
        </is>
      </c>
    </row>
    <row r="27">
      <c r="A27" s="3" t="inlineStr">
        <is>
          <t>Finite-Lived Intangible Assets [Line Items]</t>
        </is>
      </c>
    </row>
    <row r="28">
      <c r="A28" s="4" t="inlineStr">
        <is>
          <t>Definite-lived intangible assets, gross carrying amount</t>
        </is>
      </c>
      <c r="B28" s="5" t="n">
        <v>7100</v>
      </c>
      <c r="C28" s="5" t="n">
        <v>7100</v>
      </c>
    </row>
    <row r="29">
      <c r="A29" s="4" t="inlineStr">
        <is>
          <t>Accumulated Amortization</t>
        </is>
      </c>
      <c r="B29" s="5" t="n">
        <v>-7100</v>
      </c>
      <c r="C29" s="5" t="n">
        <v>-7100</v>
      </c>
    </row>
    <row r="30">
      <c r="A30" s="4" t="inlineStr">
        <is>
          <t>Definite-lived intangible assets, net carrying amount</t>
        </is>
      </c>
      <c r="B30" s="6" t="n">
        <v>0</v>
      </c>
      <c r="C30" s="5" t="n">
        <v>0</v>
      </c>
    </row>
    <row r="31">
      <c r="A31" s="4" t="inlineStr">
        <is>
          <t>Estimated Useful Lives</t>
        </is>
      </c>
      <c r="B31" s="4" t="inlineStr">
        <is>
          <t>6 years</t>
        </is>
      </c>
    </row>
    <row r="32">
      <c r="A32" s="4" t="inlineStr">
        <is>
          <t>Patents</t>
        </is>
      </c>
    </row>
    <row r="33">
      <c r="A33" s="3" t="inlineStr">
        <is>
          <t>Finite-Lived Intangible Assets [Line Items]</t>
        </is>
      </c>
    </row>
    <row r="34">
      <c r="A34" s="4" t="inlineStr">
        <is>
          <t>Definite-lived intangible assets, gross carrying amount</t>
        </is>
      </c>
      <c r="B34" s="6" t="n">
        <v>11126</v>
      </c>
      <c r="C34" s="5" t="n">
        <v>10843</v>
      </c>
    </row>
    <row r="35">
      <c r="A35" s="4" t="inlineStr">
        <is>
          <t>Accumulated Amortization</t>
        </is>
      </c>
      <c r="B35" s="5" t="n">
        <v>-7751</v>
      </c>
      <c r="C35" s="5" t="n">
        <v>-6656</v>
      </c>
    </row>
    <row r="36">
      <c r="A36" s="4" t="inlineStr">
        <is>
          <t>Definite-lived intangible assets, net carrying amount</t>
        </is>
      </c>
      <c r="B36" s="6" t="n">
        <v>3375</v>
      </c>
      <c r="C36" s="5" t="n">
        <v>4187</v>
      </c>
    </row>
    <row r="37">
      <c r="A37" s="4" t="inlineStr">
        <is>
          <t>Estimated Useful Lives</t>
        </is>
      </c>
      <c r="B37" s="4" t="inlineStr">
        <is>
          <t>5 years</t>
        </is>
      </c>
    </row>
    <row r="38">
      <c r="A38" s="4" t="inlineStr">
        <is>
          <t>Minimum</t>
        </is>
      </c>
    </row>
    <row r="39">
      <c r="A39" s="3" t="inlineStr">
        <is>
          <t>Finite-Lived Intangible Assets [Line Items]</t>
        </is>
      </c>
    </row>
    <row r="40">
      <c r="A40" s="4" t="inlineStr">
        <is>
          <t>Estimated Useful Lives</t>
        </is>
      </c>
      <c r="B40" s="4" t="inlineStr">
        <is>
          <t>2 years</t>
        </is>
      </c>
    </row>
    <row r="41">
      <c r="A41" s="4" t="inlineStr">
        <is>
          <t>Minimum | Other technology</t>
        </is>
      </c>
    </row>
    <row r="42">
      <c r="A42" s="3" t="inlineStr">
        <is>
          <t>Finite-Lived Intangible Assets [Line Items]</t>
        </is>
      </c>
    </row>
    <row r="43">
      <c r="A43" s="4" t="inlineStr">
        <is>
          <t>Estimated Useful Lives</t>
        </is>
      </c>
      <c r="B43" s="4" t="inlineStr">
        <is>
          <t>2 years</t>
        </is>
      </c>
    </row>
    <row r="44">
      <c r="A44" s="4" t="inlineStr">
        <is>
          <t>Maximum</t>
        </is>
      </c>
    </row>
    <row r="45">
      <c r="A45" s="3" t="inlineStr">
        <is>
          <t>Finite-Lived Intangible Assets [Line Items]</t>
        </is>
      </c>
    </row>
    <row r="46">
      <c r="A46" s="4" t="inlineStr">
        <is>
          <t>Estimated Useful Lives</t>
        </is>
      </c>
      <c r="B46" s="4" t="inlineStr">
        <is>
          <t>10 years</t>
        </is>
      </c>
    </row>
    <row r="47">
      <c r="A47" s="4" t="inlineStr">
        <is>
          <t>Maximum | Other technology</t>
        </is>
      </c>
    </row>
    <row r="48">
      <c r="A48" s="3" t="inlineStr">
        <is>
          <t>Finite-Lived Intangible Assets [Line Items]</t>
        </is>
      </c>
    </row>
    <row r="49">
      <c r="A49" s="4" t="inlineStr">
        <is>
          <t>Estimated Useful Lives</t>
        </is>
      </c>
      <c r="B49" s="4" t="inlineStr">
        <is>
          <t>7 years</t>
        </is>
      </c>
    </row>
    <row r="50">
      <c r="A50" s="4" t="inlineStr">
        <is>
          <t>Domain names</t>
        </is>
      </c>
    </row>
    <row r="51">
      <c r="A51" s="3" t="inlineStr">
        <is>
          <t>Finite-Lived Intangible Assets [Line Items]</t>
        </is>
      </c>
    </row>
    <row r="52">
      <c r="A52" s="4" t="inlineStr">
        <is>
          <t>Indefinite-lived intangible assets:</t>
        </is>
      </c>
      <c r="B52" s="6" t="n">
        <v>65</v>
      </c>
      <c r="C52" s="6" t="n">
        <v>6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Expense (Detail) $ in Thousands</t>
        </is>
      </c>
      <c r="B1" s="2" t="inlineStr">
        <is>
          <t>Sep. 30, 2021USD ($)</t>
        </is>
      </c>
    </row>
    <row r="2">
      <c r="A2" s="3" t="inlineStr">
        <is>
          <t>Goodwill and Intangible Assets Disclosure [Abstract]</t>
        </is>
      </c>
    </row>
    <row r="3">
      <c r="A3" s="4" t="inlineStr">
        <is>
          <t>2021 - Remaining Period</t>
        </is>
      </c>
      <c r="B3" s="6" t="n">
        <v>14946</v>
      </c>
    </row>
    <row r="4">
      <c r="A4" s="4" t="inlineStr">
        <is>
          <t>2022</t>
        </is>
      </c>
      <c r="B4" s="5" t="n">
        <v>49853</v>
      </c>
    </row>
    <row r="5">
      <c r="A5" s="4" t="inlineStr">
        <is>
          <t>2023</t>
        </is>
      </c>
      <c r="B5" s="5" t="n">
        <v>773</v>
      </c>
    </row>
    <row r="6">
      <c r="A6" s="4" t="inlineStr">
        <is>
          <t>2024</t>
        </is>
      </c>
      <c r="B6" s="5" t="n">
        <v>594</v>
      </c>
    </row>
    <row r="7">
      <c r="A7" s="4" t="inlineStr">
        <is>
          <t>2025</t>
        </is>
      </c>
      <c r="B7" s="5" t="n">
        <v>509</v>
      </c>
    </row>
    <row r="8">
      <c r="A8" s="4" t="inlineStr">
        <is>
          <t>Thereafter</t>
        </is>
      </c>
      <c r="B8" s="5" t="n">
        <v>0</v>
      </c>
    </row>
    <row r="9">
      <c r="A9" s="4" t="inlineStr">
        <is>
          <t>Total estimated amortization expense</t>
        </is>
      </c>
      <c r="B9" s="6" t="n">
        <v>666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Valuation Approach Applied to Each Class of Security (Detail) - USD ($) $ in Thousands</t>
        </is>
      </c>
      <c r="B1" s="2" t="inlineStr">
        <is>
          <t>Sep. 30, 2021</t>
        </is>
      </c>
      <c r="C1" s="2" t="inlineStr">
        <is>
          <t>Dec. 31, 2020</t>
        </is>
      </c>
      <c r="D1" s="2" t="inlineStr">
        <is>
          <t>Sep. 30, 2020</t>
        </is>
      </c>
      <c r="E1" s="2" t="inlineStr">
        <is>
          <t>Dec. 31, 2019</t>
        </is>
      </c>
    </row>
    <row r="2">
      <c r="A2" s="3" t="inlineStr">
        <is>
          <t>Fair Value, Balance Sheet Grouping, Financial Statement Captions [Line Items]</t>
        </is>
      </c>
    </row>
    <row r="3">
      <c r="A3" s="4" t="inlineStr">
        <is>
          <t>Cash and cash equivalents</t>
        </is>
      </c>
      <c r="B3" s="6" t="n">
        <v>280152</v>
      </c>
      <c r="C3" s="6" t="n">
        <v>313799</v>
      </c>
      <c r="D3" s="6" t="n">
        <v>295682</v>
      </c>
      <c r="E3" s="6" t="n">
        <v>4549</v>
      </c>
    </row>
    <row r="4">
      <c r="A4" s="4" t="inlineStr">
        <is>
          <t>Level 1</t>
        </is>
      </c>
    </row>
    <row r="5">
      <c r="A5" s="3" t="inlineStr">
        <is>
          <t>Fair Value, Balance Sheet Grouping, Financial Statement Captions [Line Items]</t>
        </is>
      </c>
    </row>
    <row r="6">
      <c r="A6" s="4" t="inlineStr">
        <is>
          <t>Cash and cash equivalents</t>
        </is>
      </c>
      <c r="C6" s="6" t="n">
        <v>3138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bt Fair Value and Carrying Value (Detail) - USD ($) $ in Thousands</t>
        </is>
      </c>
      <c r="B1" s="2" t="inlineStr">
        <is>
          <t>Sep. 30, 2021</t>
        </is>
      </c>
      <c r="C1" s="2" t="inlineStr">
        <is>
          <t>Dec. 31, 2020</t>
        </is>
      </c>
    </row>
    <row r="2">
      <c r="A2" s="3" t="inlineStr">
        <is>
          <t>Debt Instrument [Line Items]</t>
        </is>
      </c>
    </row>
    <row r="3">
      <c r="A3" s="4" t="inlineStr">
        <is>
          <t>Face Value</t>
        </is>
      </c>
      <c r="B3" s="6" t="n">
        <v>2714424</v>
      </c>
      <c r="C3" s="6" t="n">
        <v>2825600</v>
      </c>
    </row>
    <row r="4">
      <c r="A4" s="4" t="inlineStr">
        <is>
          <t>Level 2</t>
        </is>
      </c>
    </row>
    <row r="5">
      <c r="A5" s="3" t="inlineStr">
        <is>
          <t>Debt Instrument [Line Items]</t>
        </is>
      </c>
    </row>
    <row r="6">
      <c r="A6" s="4" t="inlineStr">
        <is>
          <t>Face Value</t>
        </is>
      </c>
      <c r="B6" s="5" t="n">
        <v>2750000</v>
      </c>
      <c r="C6" s="5" t="n">
        <v>2844875</v>
      </c>
    </row>
    <row r="7">
      <c r="A7" s="4" t="inlineStr">
        <is>
          <t>Estimated Fair Value</t>
        </is>
      </c>
      <c r="B7" s="6" t="n">
        <v>2779680</v>
      </c>
      <c r="C7" s="6" t="n">
        <v>2919123</v>
      </c>
    </row>
    <row r="8">
      <c r="A8" s="4" t="inlineStr">
        <is>
          <t>Senior Notes | 2022 Notes</t>
        </is>
      </c>
    </row>
    <row r="9">
      <c r="A9" s="3" t="inlineStr">
        <is>
          <t>Debt Instrument [Line Items]</t>
        </is>
      </c>
    </row>
    <row r="10">
      <c r="A10" s="4" t="inlineStr">
        <is>
          <t>Stated Interest Rate (percent)</t>
        </is>
      </c>
      <c r="B10" s="4" t="inlineStr">
        <is>
          <t>7.875%</t>
        </is>
      </c>
      <c r="C10" s="4" t="inlineStr">
        <is>
          <t>7.875%</t>
        </is>
      </c>
    </row>
    <row r="11">
      <c r="A11" s="4" t="inlineStr">
        <is>
          <t>Senior Notes | 2022 Notes | Level 2</t>
        </is>
      </c>
    </row>
    <row r="12">
      <c r="A12" s="3" t="inlineStr">
        <is>
          <t>Debt Instrument [Line Items]</t>
        </is>
      </c>
    </row>
    <row r="13">
      <c r="A13" s="4" t="inlineStr">
        <is>
          <t>Face Value</t>
        </is>
      </c>
      <c r="B13" s="6" t="n">
        <v>0</v>
      </c>
      <c r="C13" s="6" t="n">
        <v>677000</v>
      </c>
    </row>
    <row r="14">
      <c r="A14" s="4" t="inlineStr">
        <is>
          <t>Estimated Fair Value</t>
        </is>
      </c>
      <c r="B14" s="6" t="n">
        <v>0</v>
      </c>
      <c r="C14" s="6" t="n">
        <v>677203</v>
      </c>
    </row>
    <row r="15">
      <c r="A15" s="4" t="inlineStr">
        <is>
          <t>Senior Notes | 2023 Notes</t>
        </is>
      </c>
    </row>
    <row r="16">
      <c r="A16" s="3" t="inlineStr">
        <is>
          <t>Debt Instrument [Line Items]</t>
        </is>
      </c>
    </row>
    <row r="17">
      <c r="A17" s="4" t="inlineStr">
        <is>
          <t>Stated Interest Rate (percent)</t>
        </is>
      </c>
      <c r="B17" s="4" t="inlineStr">
        <is>
          <t>7.625%</t>
        </is>
      </c>
      <c r="C17" s="4" t="inlineStr">
        <is>
          <t>7.625%</t>
        </is>
      </c>
    </row>
    <row r="18">
      <c r="A18" s="4" t="inlineStr">
        <is>
          <t>Senior Notes | 2023 Notes | Level 2</t>
        </is>
      </c>
    </row>
    <row r="19">
      <c r="A19" s="3" t="inlineStr">
        <is>
          <t>Debt Instrument [Line Items]</t>
        </is>
      </c>
    </row>
    <row r="20">
      <c r="A20" s="4" t="inlineStr">
        <is>
          <t>Face Value</t>
        </is>
      </c>
      <c r="B20" s="6" t="n">
        <v>0</v>
      </c>
      <c r="C20" s="6" t="n">
        <v>400000</v>
      </c>
    </row>
    <row r="21">
      <c r="A21" s="4" t="inlineStr">
        <is>
          <t>Estimated Fair Value</t>
        </is>
      </c>
      <c r="B21" s="6" t="n">
        <v>0</v>
      </c>
      <c r="C21" s="6" t="n">
        <v>415200</v>
      </c>
    </row>
    <row r="22">
      <c r="A22" s="4" t="inlineStr">
        <is>
          <t>Senior Notes | 2024 Notes</t>
        </is>
      </c>
    </row>
    <row r="23">
      <c r="A23" s="3" t="inlineStr">
        <is>
          <t>Debt Instrument [Line Items]</t>
        </is>
      </c>
    </row>
    <row r="24">
      <c r="A24" s="4" t="inlineStr">
        <is>
          <t>Stated Interest Rate (percent)</t>
        </is>
      </c>
      <c r="B24" s="4" t="inlineStr">
        <is>
          <t>8.50%</t>
        </is>
      </c>
      <c r="C24" s="4" t="inlineStr">
        <is>
          <t>8.50%</t>
        </is>
      </c>
    </row>
    <row r="25">
      <c r="A25" s="4" t="inlineStr">
        <is>
          <t>Senior Notes | 2024 Notes | Level 2</t>
        </is>
      </c>
    </row>
    <row r="26">
      <c r="A26" s="3" t="inlineStr">
        <is>
          <t>Debt Instrument [Line Items]</t>
        </is>
      </c>
    </row>
    <row r="27">
      <c r="A27" s="4" t="inlineStr">
        <is>
          <t>Face Value</t>
        </is>
      </c>
      <c r="B27" s="6" t="n">
        <v>0</v>
      </c>
      <c r="C27" s="6" t="n">
        <v>225000</v>
      </c>
    </row>
    <row r="28">
      <c r="A28" s="4" t="inlineStr">
        <is>
          <t>Estimated Fair Value</t>
        </is>
      </c>
      <c r="B28" s="6" t="n">
        <v>0</v>
      </c>
      <c r="C28" s="6" t="n">
        <v>238545</v>
      </c>
    </row>
    <row r="29">
      <c r="A29" s="4" t="inlineStr">
        <is>
          <t>Senior Notes | 2027 Notes</t>
        </is>
      </c>
    </row>
    <row r="30">
      <c r="A30" s="3" t="inlineStr">
        <is>
          <t>Debt Instrument [Line Items]</t>
        </is>
      </c>
    </row>
    <row r="31">
      <c r="A31" s="4" t="inlineStr">
        <is>
          <t>Stated Interest Rate (percent)</t>
        </is>
      </c>
      <c r="B31" s="4" t="inlineStr">
        <is>
          <t>6.75%</t>
        </is>
      </c>
      <c r="C31" s="4" t="inlineStr">
        <is>
          <t>6.75%</t>
        </is>
      </c>
    </row>
    <row r="32">
      <c r="A32" s="4" t="inlineStr">
        <is>
          <t>Senior Notes | 2027 Notes | Level 2</t>
        </is>
      </c>
    </row>
    <row r="33">
      <c r="A33" s="3" t="inlineStr">
        <is>
          <t>Debt Instrument [Line Items]</t>
        </is>
      </c>
    </row>
    <row r="34">
      <c r="A34" s="4" t="inlineStr">
        <is>
          <t>Face Value</t>
        </is>
      </c>
      <c r="B34" s="6" t="n">
        <v>600000</v>
      </c>
      <c r="C34" s="6" t="n">
        <v>600000</v>
      </c>
    </row>
    <row r="35">
      <c r="A35" s="4" t="inlineStr">
        <is>
          <t>Estimated Fair Value</t>
        </is>
      </c>
      <c r="B35" s="6" t="n">
        <v>638400</v>
      </c>
      <c r="C35" s="5" t="n">
        <v>645300</v>
      </c>
    </row>
    <row r="36">
      <c r="A36" s="4" t="inlineStr">
        <is>
          <t>Senior Notes | 2029 Notes</t>
        </is>
      </c>
    </row>
    <row r="37">
      <c r="A37" s="3" t="inlineStr">
        <is>
          <t>Debt Instrument [Line Items]</t>
        </is>
      </c>
    </row>
    <row r="38">
      <c r="A38" s="4" t="inlineStr">
        <is>
          <t>Stated Interest Rate (percent)</t>
        </is>
      </c>
      <c r="B38" s="4" t="inlineStr">
        <is>
          <t>5.75%</t>
        </is>
      </c>
    </row>
    <row r="39">
      <c r="A39" s="4" t="inlineStr">
        <is>
          <t>Senior Notes | 2029 Notes | Level 2</t>
        </is>
      </c>
    </row>
    <row r="40">
      <c r="A40" s="3" t="inlineStr">
        <is>
          <t>Debt Instrument [Line Items]</t>
        </is>
      </c>
    </row>
    <row r="41">
      <c r="A41" s="4" t="inlineStr">
        <is>
          <t>Face Value</t>
        </is>
      </c>
      <c r="B41" s="6" t="n">
        <v>800000</v>
      </c>
      <c r="C41" s="5" t="n">
        <v>0</v>
      </c>
    </row>
    <row r="42">
      <c r="A42" s="4" t="inlineStr">
        <is>
          <t>Estimated Fair Value</t>
        </is>
      </c>
      <c r="B42" s="5" t="n">
        <v>791280</v>
      </c>
      <c r="C42" s="5" t="n">
        <v>0</v>
      </c>
    </row>
    <row r="43">
      <c r="A43" s="4" t="inlineStr">
        <is>
          <t>Term Loan | Level 2</t>
        </is>
      </c>
    </row>
    <row r="44">
      <c r="A44" s="3" t="inlineStr">
        <is>
          <t>Debt Instrument [Line Items]</t>
        </is>
      </c>
    </row>
    <row r="45">
      <c r="A45" s="4" t="inlineStr">
        <is>
          <t>Face Value</t>
        </is>
      </c>
      <c r="B45" s="5" t="n">
        <v>1350000</v>
      </c>
      <c r="C45" s="5" t="n">
        <v>942875</v>
      </c>
    </row>
    <row r="46">
      <c r="A46" s="4" t="inlineStr">
        <is>
          <t>Estimated Fair Value</t>
        </is>
      </c>
      <c r="B46" s="6" t="n">
        <v>1350000</v>
      </c>
      <c r="C46" s="6" t="n">
        <v>9428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Fair Value (Details) - Level 2 - USD ($) $ in Thousands</t>
        </is>
      </c>
      <c r="B1" s="2" t="inlineStr">
        <is>
          <t>Sep. 30, 2021</t>
        </is>
      </c>
      <c r="C1" s="2" t="inlineStr">
        <is>
          <t>Dec. 31, 2020</t>
        </is>
      </c>
    </row>
    <row r="2">
      <c r="A2" s="3" t="inlineStr">
        <is>
          <t>Derivatives, Fair Value [Line Items]</t>
        </is>
      </c>
    </row>
    <row r="3">
      <c r="A3" s="4" t="inlineStr">
        <is>
          <t>Fair value</t>
        </is>
      </c>
      <c r="B3" s="6" t="n">
        <v>229228</v>
      </c>
      <c r="C3" s="6" t="n">
        <v>227896</v>
      </c>
    </row>
    <row r="4">
      <c r="A4" s="4" t="inlineStr">
        <is>
          <t>Notional amount</t>
        </is>
      </c>
      <c r="B4" s="5" t="n">
        <v>1184395</v>
      </c>
      <c r="C4" s="5" t="n">
        <v>912626</v>
      </c>
    </row>
    <row r="5">
      <c r="A5" s="4" t="inlineStr">
        <is>
          <t>Accrued expenses and other current liabilities</t>
        </is>
      </c>
    </row>
    <row r="6">
      <c r="A6" s="3" t="inlineStr">
        <is>
          <t>Derivatives, Fair Value [Line Items]</t>
        </is>
      </c>
    </row>
    <row r="7">
      <c r="A7" s="4" t="inlineStr">
        <is>
          <t>Fair value</t>
        </is>
      </c>
      <c r="B7" s="5" t="n">
        <v>141108</v>
      </c>
      <c r="C7" s="5" t="n">
        <v>142755</v>
      </c>
    </row>
    <row r="8">
      <c r="A8" s="4" t="inlineStr">
        <is>
          <t>Other long-term obligations</t>
        </is>
      </c>
    </row>
    <row r="9">
      <c r="A9" s="3" t="inlineStr">
        <is>
          <t>Derivatives, Fair Value [Line Items]</t>
        </is>
      </c>
    </row>
    <row r="10">
      <c r="A10" s="4" t="inlineStr">
        <is>
          <t>Fair value</t>
        </is>
      </c>
      <c r="B10" s="6" t="n">
        <v>88120</v>
      </c>
      <c r="C10" s="6" t="n">
        <v>851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13" customWidth="1" min="2" max="2"/>
    <col width="20" customWidth="1" min="3" max="3"/>
    <col width="44" customWidth="1" min="4" max="4"/>
    <col width="13" customWidth="1" min="5" max="5"/>
    <col width="32" customWidth="1" min="6" max="6"/>
    <col width="56" customWidth="1" min="7" max="7"/>
    <col width="27" customWidth="1" min="8" max="8"/>
    <col width="46" customWidth="1" min="9" max="9"/>
    <col width="70" customWidth="1" min="10" max="10"/>
    <col width="20" customWidth="1" min="11" max="11"/>
    <col width="39" customWidth="1" min="12" max="12"/>
    <col width="63" customWidth="1" min="13" max="13"/>
    <col width="37" customWidth="1" min="14" max="14"/>
    <col width="56" customWidth="1" min="15" max="15"/>
    <col width="80" customWidth="1" min="16" max="16"/>
  </cols>
  <sheetData>
    <row r="1">
      <c r="A1" s="1" t="inlineStr">
        <is>
          <t>Condensed Consolidated Statements of Changes in Equity (Deficit) Statement - USD ($) $ in Thousands</t>
        </is>
      </c>
      <c r="B1" s="2" t="inlineStr">
        <is>
          <t>Total</t>
        </is>
      </c>
      <c r="C1" s="2" t="inlineStr">
        <is>
          <t>Previously reported</t>
        </is>
      </c>
      <c r="D1" s="2" t="inlineStr">
        <is>
          <t>Retroactive application of recapitalization</t>
        </is>
      </c>
      <c r="E1" s="2" t="inlineStr">
        <is>
          <t>Common Stock</t>
        </is>
      </c>
      <c r="F1" s="2" t="inlineStr">
        <is>
          <t>Common StockPreviously reported</t>
        </is>
      </c>
      <c r="G1" s="2" t="inlineStr">
        <is>
          <t>Common StockRetroactive application of recapitalization</t>
        </is>
      </c>
      <c r="H1" s="2" t="inlineStr">
        <is>
          <t>Additional Paid-In Capital</t>
        </is>
      </c>
      <c r="I1" s="2" t="inlineStr">
        <is>
          <t>Additional Paid-In CapitalPreviously reported</t>
        </is>
      </c>
      <c r="J1" s="2" t="inlineStr">
        <is>
          <t>Additional Paid-In CapitalRetroactive application of recapitalization</t>
        </is>
      </c>
      <c r="K1" s="2" t="inlineStr">
        <is>
          <t>Accumulated Deficit</t>
        </is>
      </c>
      <c r="L1" s="2" t="inlineStr">
        <is>
          <t>Accumulated DeficitPreviously reported</t>
        </is>
      </c>
      <c r="M1" s="2" t="inlineStr">
        <is>
          <t>Accumulated DeficitRetroactive application of recapitalization</t>
        </is>
      </c>
      <c r="N1" s="2" t="inlineStr">
        <is>
          <t>Accumulated Other Comprehensive Loss</t>
        </is>
      </c>
      <c r="O1" s="2" t="inlineStr">
        <is>
          <t>Accumulated Other Comprehensive LossPreviously reported</t>
        </is>
      </c>
      <c r="P1" s="2" t="inlineStr">
        <is>
          <t>Accumulated Other Comprehensive LossRetroactive application of recapitalization</t>
        </is>
      </c>
    </row>
    <row r="2">
      <c r="A2" s="4" t="inlineStr">
        <is>
          <t>Stockholders' equity, beginning balance (in shares) at Dec. 31, 2019</t>
        </is>
      </c>
      <c r="E2" s="5" t="n">
        <v>94937597</v>
      </c>
      <c r="F2" s="5" t="n">
        <v>1009144</v>
      </c>
      <c r="G2" s="5" t="n">
        <v>93928453</v>
      </c>
    </row>
    <row r="3">
      <c r="A3" s="4" t="inlineStr">
        <is>
          <t>Stockholders' equity, beginning balance at Dec. 31, 2019</t>
        </is>
      </c>
      <c r="B3" s="6" t="n">
        <v>-1795491</v>
      </c>
      <c r="C3" s="6" t="n">
        <v>-1787358</v>
      </c>
      <c r="D3" s="6" t="n">
        <v>0</v>
      </c>
      <c r="E3" s="6" t="n">
        <v>9</v>
      </c>
      <c r="F3" s="6" t="n">
        <v>10</v>
      </c>
      <c r="G3" s="6" t="n">
        <v>-1</v>
      </c>
      <c r="H3" s="6" t="n">
        <v>740121</v>
      </c>
      <c r="I3" s="6" t="n">
        <v>740119</v>
      </c>
      <c r="J3" s="6" t="n">
        <v>2</v>
      </c>
      <c r="K3" s="6" t="n">
        <v>-2508155</v>
      </c>
      <c r="L3" s="6" t="n">
        <v>-2508155</v>
      </c>
      <c r="M3" s="6" t="n">
        <v>0</v>
      </c>
      <c r="N3" s="6" t="n">
        <v>-27466</v>
      </c>
      <c r="O3" s="6" t="n">
        <v>-27466</v>
      </c>
      <c r="P3" s="6" t="n">
        <v>0</v>
      </c>
    </row>
    <row r="4">
      <c r="A4" s="3" t="inlineStr">
        <is>
          <t>Increase (Decrease) in Stockholders' Equity [Roll Forward]</t>
        </is>
      </c>
    </row>
    <row r="5">
      <c r="A5" s="4" t="inlineStr">
        <is>
          <t>Recapitalization transaction (in shares)</t>
        </is>
      </c>
      <c r="E5" s="5" t="n">
        <v>59793021</v>
      </c>
    </row>
    <row r="6">
      <c r="A6" s="4" t="inlineStr">
        <is>
          <t>Recapitalization transaction</t>
        </is>
      </c>
      <c r="B6" s="5" t="n">
        <v>421905</v>
      </c>
      <c r="E6" s="6" t="n">
        <v>6</v>
      </c>
      <c r="H6" s="5" t="n">
        <v>421899</v>
      </c>
    </row>
    <row r="7">
      <c r="A7" s="4" t="inlineStr">
        <is>
          <t>Issuance of earnout shares (in shares)</t>
        </is>
      </c>
      <c r="E7" s="5" t="n">
        <v>35096994</v>
      </c>
    </row>
    <row r="8">
      <c r="A8" s="4" t="inlineStr">
        <is>
          <t>Issuance of earnout shares</t>
        </is>
      </c>
      <c r="E8" s="6" t="n">
        <v>5</v>
      </c>
      <c r="H8" s="5" t="n">
        <v>-5</v>
      </c>
    </row>
    <row r="9">
      <c r="A9" s="4" t="inlineStr">
        <is>
          <t>Tax withholdings related to net share settlement of equity awards (in shares)</t>
        </is>
      </c>
      <c r="E9" s="5" t="n">
        <v>-155021</v>
      </c>
    </row>
    <row r="10">
      <c r="A10" s="4" t="inlineStr">
        <is>
          <t>Tax withholdings related to net share settlement of equity awards</t>
        </is>
      </c>
      <c r="B10" s="5" t="n">
        <v>-3759</v>
      </c>
      <c r="H10" s="5" t="n">
        <v>-3759</v>
      </c>
    </row>
    <row r="11">
      <c r="A11" s="4" t="inlineStr">
        <is>
          <t>Forfeited shares (in shares)</t>
        </is>
      </c>
      <c r="E11" s="5" t="n">
        <v>-188972</v>
      </c>
    </row>
    <row r="12">
      <c r="A12" s="4" t="inlineStr">
        <is>
          <t>Warrants exercised (in shares)</t>
        </is>
      </c>
      <c r="E12" s="5" t="n">
        <v>8148926</v>
      </c>
    </row>
    <row r="13">
      <c r="A13" s="4" t="inlineStr">
        <is>
          <t>Warrants exercised</t>
        </is>
      </c>
      <c r="B13" s="5" t="n">
        <v>134375</v>
      </c>
      <c r="H13" s="5" t="n">
        <v>134375</v>
      </c>
    </row>
    <row r="14">
      <c r="A14" s="4" t="inlineStr">
        <is>
          <t>Issuance of common stock upon exercise or vesting of equity awards (in shares)</t>
        </is>
      </c>
      <c r="E14" s="5" t="n">
        <v>439537</v>
      </c>
    </row>
    <row r="15">
      <c r="A15" s="4" t="inlineStr">
        <is>
          <t>Issuance of common stock upon exercise or vesting of equity awards</t>
        </is>
      </c>
      <c r="B15" s="5" t="n">
        <v>1</v>
      </c>
      <c r="E15" s="6" t="n">
        <v>1</v>
      </c>
    </row>
    <row r="16">
      <c r="A16" s="4" t="inlineStr">
        <is>
          <t>Net Loss</t>
        </is>
      </c>
      <c r="B16" s="5" t="n">
        <v>-418550</v>
      </c>
      <c r="K16" s="5" t="n">
        <v>-418550</v>
      </c>
    </row>
    <row r="17">
      <c r="A17" s="4" t="inlineStr">
        <is>
          <t>Foreign currency translation adjustment</t>
        </is>
      </c>
      <c r="B17" s="5" t="n">
        <v>-822</v>
      </c>
      <c r="N17" s="5" t="n">
        <v>-822</v>
      </c>
    </row>
    <row r="18">
      <c r="A18" s="4" t="inlineStr">
        <is>
          <t>Stock-based compensation</t>
        </is>
      </c>
      <c r="B18" s="5" t="n">
        <v>117279</v>
      </c>
      <c r="H18" s="5" t="n">
        <v>117279</v>
      </c>
    </row>
    <row r="19">
      <c r="A19" s="4" t="inlineStr">
        <is>
          <t>Restructuring expenses</t>
        </is>
      </c>
      <c r="B19" s="5" t="n">
        <v>11106</v>
      </c>
      <c r="H19" s="5" t="n">
        <v>11106</v>
      </c>
    </row>
    <row r="20">
      <c r="A20" s="4" t="inlineStr">
        <is>
          <t>Stockholders' equity, ending balance (in shares) at Sep. 30, 2020</t>
        </is>
      </c>
      <c r="E20" s="5" t="n">
        <v>198072082</v>
      </c>
    </row>
    <row r="21">
      <c r="A21" s="4" t="inlineStr">
        <is>
          <t>Stockholders' equity, ending balance at Sep. 30, 2020</t>
        </is>
      </c>
      <c r="B21" s="5" t="n">
        <v>-1533957</v>
      </c>
      <c r="C21" s="5" t="n">
        <v>-1517883</v>
      </c>
      <c r="E21" s="6" t="n">
        <v>20</v>
      </c>
      <c r="H21" s="5" t="n">
        <v>1421016</v>
      </c>
      <c r="K21" s="5" t="n">
        <v>-2926705</v>
      </c>
      <c r="N21" s="5" t="n">
        <v>-28288</v>
      </c>
    </row>
    <row r="22">
      <c r="A22" s="4" t="inlineStr">
        <is>
          <t>Stockholders' equity, beginning balance (in shares) at Jun. 30, 2020</t>
        </is>
      </c>
      <c r="E22" s="5" t="n">
        <v>184349606</v>
      </c>
    </row>
    <row r="23">
      <c r="A23" s="4" t="inlineStr">
        <is>
          <t>Stockholders' equity, beginning balance at Jun. 30, 2020</t>
        </is>
      </c>
      <c r="B23" s="5" t="n">
        <v>-1508479</v>
      </c>
      <c r="C23" s="5" t="n">
        <v>-1495109</v>
      </c>
      <c r="E23" s="6" t="n">
        <v>18</v>
      </c>
      <c r="H23" s="5" t="n">
        <v>1335652</v>
      </c>
      <c r="K23" s="5" t="n">
        <v>-2815272</v>
      </c>
      <c r="N23" s="5" t="n">
        <v>-28877</v>
      </c>
    </row>
    <row r="24">
      <c r="A24" s="3" t="inlineStr">
        <is>
          <t>Increase (Decrease) in Stockholders' Equity [Roll Forward]</t>
        </is>
      </c>
    </row>
    <row r="25">
      <c r="A25" s="4" t="inlineStr">
        <is>
          <t>Issuance of earnout shares (in shares)</t>
        </is>
      </c>
      <c r="E25" s="5" t="n">
        <v>11726753</v>
      </c>
    </row>
    <row r="26">
      <c r="A26" s="4" t="inlineStr">
        <is>
          <t>Issuance of earnout shares</t>
        </is>
      </c>
      <c r="B26" s="5" t="n">
        <v>0</v>
      </c>
      <c r="E26" s="6" t="n">
        <v>2</v>
      </c>
      <c r="H26" s="5" t="n">
        <v>-2</v>
      </c>
    </row>
    <row r="27">
      <c r="A27" s="4" t="inlineStr">
        <is>
          <t>Tax withholdings related to net share settlement of equity awards (in shares)</t>
        </is>
      </c>
      <c r="E27" s="5" t="n">
        <v>-69088</v>
      </c>
    </row>
    <row r="28">
      <c r="A28" s="4" t="inlineStr">
        <is>
          <t>Tax withholdings related to net share settlement of equity awards</t>
        </is>
      </c>
      <c r="B28" s="5" t="n">
        <v>-1962</v>
      </c>
      <c r="H28" s="5" t="n">
        <v>-1962</v>
      </c>
    </row>
    <row r="29">
      <c r="A29" s="4" t="inlineStr">
        <is>
          <t>Forfeited shares (in shares)</t>
        </is>
      </c>
      <c r="E29" s="5" t="n">
        <v>-27031</v>
      </c>
    </row>
    <row r="30">
      <c r="A30" s="4" t="inlineStr">
        <is>
          <t>Warrants exercised (in shares)</t>
        </is>
      </c>
      <c r="E30" s="5" t="n">
        <v>1658097</v>
      </c>
    </row>
    <row r="31">
      <c r="A31" s="4" t="inlineStr">
        <is>
          <t>Warrants exercised</t>
        </is>
      </c>
      <c r="B31" s="5" t="n">
        <v>28798</v>
      </c>
      <c r="H31" s="5" t="n">
        <v>28798</v>
      </c>
    </row>
    <row r="32">
      <c r="A32" s="4" t="inlineStr">
        <is>
          <t>Issuance of common stock upon exercise or vesting of equity awards (in shares)</t>
        </is>
      </c>
      <c r="E32" s="5" t="n">
        <v>433745</v>
      </c>
    </row>
    <row r="33">
      <c r="A33" s="4" t="inlineStr">
        <is>
          <t>Net Loss</t>
        </is>
      </c>
      <c r="B33" s="5" t="n">
        <v>-111433</v>
      </c>
      <c r="K33" s="5" t="n">
        <v>-111433</v>
      </c>
    </row>
    <row r="34">
      <c r="A34" s="4" t="inlineStr">
        <is>
          <t>Foreign currency translation adjustment</t>
        </is>
      </c>
      <c r="B34" s="5" t="n">
        <v>589</v>
      </c>
      <c r="N34" s="5" t="n">
        <v>589</v>
      </c>
    </row>
    <row r="35">
      <c r="A35" s="4" t="inlineStr">
        <is>
          <t>Stock-based compensation</t>
        </is>
      </c>
      <c r="B35" s="5" t="n">
        <v>58530</v>
      </c>
      <c r="H35" s="5" t="n">
        <v>58530</v>
      </c>
    </row>
    <row r="36">
      <c r="A36" s="4" t="inlineStr">
        <is>
          <t>Stockholders' equity, ending balance (in shares) at Sep. 30, 2020</t>
        </is>
      </c>
      <c r="E36" s="5" t="n">
        <v>198072082</v>
      </c>
    </row>
    <row r="37">
      <c r="A37" s="4" t="inlineStr">
        <is>
          <t>Stockholders' equity, ending balance at Sep. 30, 2020</t>
        </is>
      </c>
      <c r="B37" s="5" t="n">
        <v>-1533957</v>
      </c>
      <c r="C37" s="5" t="n">
        <v>-1517883</v>
      </c>
      <c r="E37" s="6" t="n">
        <v>20</v>
      </c>
      <c r="H37" s="5" t="n">
        <v>1421016</v>
      </c>
      <c r="K37" s="5" t="n">
        <v>-2926705</v>
      </c>
      <c r="N37" s="5" t="n">
        <v>-28288</v>
      </c>
    </row>
    <row r="38">
      <c r="A38" s="4" t="inlineStr">
        <is>
          <t>Stockholders' equity, beginning balance (in shares) at Dec. 31, 2020</t>
        </is>
      </c>
      <c r="E38" s="5" t="n">
        <v>202216341</v>
      </c>
    </row>
    <row r="39">
      <c r="A39" s="4" t="inlineStr">
        <is>
          <t>Stockholders' equity, beginning balance at Dec. 31, 2020</t>
        </is>
      </c>
      <c r="B39" s="5" t="n">
        <v>-1589489</v>
      </c>
      <c r="C39" s="5" t="n">
        <v>-1573223</v>
      </c>
      <c r="E39" s="6" t="n">
        <v>20</v>
      </c>
      <c r="H39" s="5" t="n">
        <v>1548786</v>
      </c>
      <c r="K39" s="5" t="n">
        <v>-3111486</v>
      </c>
      <c r="N39" s="5" t="n">
        <v>-26809</v>
      </c>
    </row>
    <row r="40">
      <c r="A40" s="3" t="inlineStr">
        <is>
          <t>Increase (Decrease) in Stockholders' Equity [Roll Forward]</t>
        </is>
      </c>
    </row>
    <row r="41">
      <c r="A41" s="4" t="inlineStr">
        <is>
          <t>Issuance of earnout shares (in shares)</t>
        </is>
      </c>
      <c r="E41" s="5" t="n">
        <v>1239818</v>
      </c>
    </row>
    <row r="42">
      <c r="A42" s="4" t="inlineStr">
        <is>
          <t>Tax withholdings related to net share settlement of equity awards (in shares)</t>
        </is>
      </c>
      <c r="E42" s="5" t="n">
        <v>-1675319</v>
      </c>
    </row>
    <row r="43">
      <c r="A43" s="4" t="inlineStr">
        <is>
          <t>Tax withholdings related to net share settlement of equity awards</t>
        </is>
      </c>
      <c r="B43" s="5" t="n">
        <v>-29367</v>
      </c>
      <c r="H43" s="5" t="n">
        <v>-29367</v>
      </c>
    </row>
    <row r="44">
      <c r="A44" s="4" t="inlineStr">
        <is>
          <t>Forfeited shares (in shares)</t>
        </is>
      </c>
      <c r="E44" s="5" t="n">
        <v>-17198</v>
      </c>
    </row>
    <row r="45">
      <c r="A45" s="4" t="inlineStr">
        <is>
          <t>Warrants exercised (in shares)</t>
        </is>
      </c>
      <c r="E45" s="5" t="n">
        <v>825016</v>
      </c>
    </row>
    <row r="46">
      <c r="A46" s="4" t="inlineStr">
        <is>
          <t>Warrants exercised</t>
        </is>
      </c>
      <c r="B46" s="5" t="n">
        <v>19743</v>
      </c>
      <c r="H46" s="5" t="n">
        <v>19743</v>
      </c>
    </row>
    <row r="47">
      <c r="A47" s="4" t="inlineStr">
        <is>
          <t>Issuance of common stock upon exercise or vesting of equity awards (in shares)</t>
        </is>
      </c>
      <c r="E47" s="5" t="n">
        <v>6139792</v>
      </c>
    </row>
    <row r="48">
      <c r="A48" s="4" t="inlineStr">
        <is>
          <t>Net Loss</t>
        </is>
      </c>
      <c r="B48" s="5" t="n">
        <v>-252088</v>
      </c>
      <c r="K48" s="5" t="n">
        <v>-252088</v>
      </c>
    </row>
    <row r="49">
      <c r="A49" s="4" t="inlineStr">
        <is>
          <t>Foreign currency translation adjustment</t>
        </is>
      </c>
      <c r="B49" s="5" t="n">
        <v>-138</v>
      </c>
      <c r="N49" s="5" t="n">
        <v>-138</v>
      </c>
    </row>
    <row r="50">
      <c r="A50" s="4" t="inlineStr">
        <is>
          <t>Stock-based compensation</t>
        </is>
      </c>
      <c r="B50" s="5" t="n">
        <v>141839</v>
      </c>
      <c r="H50" s="5" t="n">
        <v>141839</v>
      </c>
    </row>
    <row r="51">
      <c r="A51" s="4" t="inlineStr">
        <is>
          <t>Stockholders' equity, ending balance (in shares) at Sep. 30, 2021</t>
        </is>
      </c>
      <c r="E51" s="5" t="n">
        <v>208728450</v>
      </c>
    </row>
    <row r="52">
      <c r="A52" s="4" t="inlineStr">
        <is>
          <t>Stockholders' equity, ending balance at Sep. 30, 2021</t>
        </is>
      </c>
      <c r="B52" s="5" t="n">
        <v>-1709499</v>
      </c>
      <c r="E52" s="6" t="n">
        <v>21</v>
      </c>
      <c r="H52" s="5" t="n">
        <v>1681001</v>
      </c>
      <c r="K52" s="5" t="n">
        <v>-3363574</v>
      </c>
      <c r="N52" s="5" t="n">
        <v>-26947</v>
      </c>
    </row>
    <row r="53">
      <c r="A53" s="4" t="inlineStr">
        <is>
          <t>Stockholders' equity, beginning balance (in shares) at Jun. 30, 2021</t>
        </is>
      </c>
      <c r="E53" s="5" t="n">
        <v>208707992</v>
      </c>
    </row>
    <row r="54">
      <c r="A54" s="4" t="inlineStr">
        <is>
          <t>Stockholders' equity, beginning balance at Jun. 30, 2021</t>
        </is>
      </c>
      <c r="B54" s="5" t="n">
        <v>-1644743</v>
      </c>
      <c r="C54" s="6" t="n">
        <v>-1630610</v>
      </c>
      <c r="E54" s="6" t="n">
        <v>21</v>
      </c>
      <c r="H54" s="5" t="n">
        <v>1651951</v>
      </c>
      <c r="K54" s="5" t="n">
        <v>-3270830</v>
      </c>
      <c r="N54" s="5" t="n">
        <v>-25885</v>
      </c>
    </row>
    <row r="55">
      <c r="A55" s="3" t="inlineStr">
        <is>
          <t>Increase (Decrease) in Stockholders' Equity [Roll Forward]</t>
        </is>
      </c>
    </row>
    <row r="56">
      <c r="A56" s="4" t="inlineStr">
        <is>
          <t>Issuance of common stock upon exercise or vesting of equity awards (in shares)</t>
        </is>
      </c>
      <c r="E56" s="5" t="n">
        <v>20458</v>
      </c>
    </row>
    <row r="57">
      <c r="A57" s="4" t="inlineStr">
        <is>
          <t>Net Loss</t>
        </is>
      </c>
      <c r="B57" s="5" t="n">
        <v>-92744</v>
      </c>
      <c r="K57" s="5" t="n">
        <v>-92744</v>
      </c>
    </row>
    <row r="58">
      <c r="A58" s="4" t="inlineStr">
        <is>
          <t>Foreign currency translation adjustment</t>
        </is>
      </c>
      <c r="B58" s="5" t="n">
        <v>-1062</v>
      </c>
      <c r="N58" s="5" t="n">
        <v>-1062</v>
      </c>
    </row>
    <row r="59">
      <c r="A59" s="4" t="inlineStr">
        <is>
          <t>Stock-based compensation</t>
        </is>
      </c>
      <c r="B59" s="5" t="n">
        <v>29050</v>
      </c>
      <c r="H59" s="5" t="n">
        <v>29050</v>
      </c>
    </row>
    <row r="60">
      <c r="A60" s="4" t="inlineStr">
        <is>
          <t>Stockholders' equity, ending balance (in shares) at Sep. 30, 2021</t>
        </is>
      </c>
      <c r="E60" s="5" t="n">
        <v>208728450</v>
      </c>
    </row>
    <row r="61">
      <c r="A61" s="4" t="inlineStr">
        <is>
          <t>Stockholders' equity, ending balance at Sep. 30, 2021</t>
        </is>
      </c>
      <c r="B61" s="6" t="n">
        <v>-1709499</v>
      </c>
      <c r="E61" s="6" t="n">
        <v>21</v>
      </c>
      <c r="H61" s="6" t="n">
        <v>1681001</v>
      </c>
      <c r="K61" s="6" t="n">
        <v>-3363574</v>
      </c>
      <c r="N61" s="6" t="n">
        <v>-269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Level 3 (Details) - Fair Value, Inputs, Level 3 - USD ($) $ in Thousands</t>
        </is>
      </c>
      <c r="B1" s="2" t="inlineStr">
        <is>
          <t>9 Months Ended</t>
        </is>
      </c>
    </row>
    <row r="2">
      <c r="B2" s="2" t="inlineStr">
        <is>
          <t>Sep. 30, 2021</t>
        </is>
      </c>
      <c r="C2" s="2" t="inlineStr">
        <is>
          <t>Sep. 30, 2020</t>
        </is>
      </c>
    </row>
    <row r="3">
      <c r="A3" s="3" t="inlineStr">
        <is>
          <t>Fair Value, Net Derivative Asset (Liability) Measured on Recurring Basis, Unobservable Input Reconciliation [Roll Forward]</t>
        </is>
      </c>
    </row>
    <row r="4">
      <c r="A4" s="4" t="inlineStr">
        <is>
          <t>Balance, beginning of period</t>
        </is>
      </c>
      <c r="B4" s="6" t="n">
        <v>227896</v>
      </c>
      <c r="C4" s="6" t="n">
        <v>136863</v>
      </c>
    </row>
    <row r="5">
      <c r="A5" s="4" t="inlineStr">
        <is>
          <t>Additions</t>
        </is>
      </c>
      <c r="B5" s="5" t="n">
        <v>83689</v>
      </c>
      <c r="C5" s="5" t="n">
        <v>136682</v>
      </c>
    </row>
    <row r="6">
      <c r="A6" s="4" t="inlineStr">
        <is>
          <t>Settlements</t>
        </is>
      </c>
      <c r="B6" s="5" t="n">
        <v>-67136</v>
      </c>
      <c r="C6" s="5" t="n">
        <v>-46223</v>
      </c>
    </row>
    <row r="7">
      <c r="A7" s="4" t="inlineStr">
        <is>
          <t>Net gains included in earnings</t>
        </is>
      </c>
      <c r="B7" s="5" t="n">
        <v>-15221</v>
      </c>
      <c r="C7" s="5" t="n">
        <v>-5151</v>
      </c>
    </row>
    <row r="8">
      <c r="A8" s="4" t="inlineStr">
        <is>
          <t>Balance, end of period</t>
        </is>
      </c>
      <c r="B8" s="6" t="n">
        <v>229228</v>
      </c>
      <c r="C8" s="6" t="n">
        <v>22217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Change in Fair Value of Derivative Warrant Liabilities (Details) - USD ($) $ in Thousands</t>
        </is>
      </c>
      <c r="B1" s="2" t="inlineStr">
        <is>
          <t>9 Months Ended</t>
        </is>
      </c>
    </row>
    <row r="2">
      <c r="B2" s="2" t="inlineStr">
        <is>
          <t>Sep. 30, 2021</t>
        </is>
      </c>
      <c r="C2" s="2" t="inlineStr">
        <is>
          <t>Sep. 30, 2020</t>
        </is>
      </c>
    </row>
    <row r="3">
      <c r="A3" s="3" t="inlineStr">
        <is>
          <t>Warrant Derivative Liabilities [Roll Forward]</t>
        </is>
      </c>
    </row>
    <row r="4">
      <c r="A4" s="4" t="inlineStr">
        <is>
          <t>Balance, beginning of period, non-current</t>
        </is>
      </c>
      <c r="B4" s="6" t="n">
        <v>75531</v>
      </c>
    </row>
    <row r="5">
      <c r="A5" s="4" t="inlineStr">
        <is>
          <t>Balance, end of period, non-current</t>
        </is>
      </c>
      <c r="B5" s="5" t="n">
        <v>24033</v>
      </c>
    </row>
    <row r="6">
      <c r="A6" s="4" t="inlineStr">
        <is>
          <t>Balance, beginning of period</t>
        </is>
      </c>
      <c r="B6" s="5" t="n">
        <v>83594</v>
      </c>
      <c r="C6" s="6" t="n">
        <v>40094</v>
      </c>
    </row>
    <row r="7">
      <c r="A7" s="4" t="inlineStr">
        <is>
          <t>Change in fair value of warrant liability</t>
        </is>
      </c>
      <c r="B7" s="5" t="n">
        <v>-50148</v>
      </c>
      <c r="C7" s="5" t="n">
        <v>79893</v>
      </c>
    </row>
    <row r="8">
      <c r="A8" s="4" t="inlineStr">
        <is>
          <t>Write-off fair value of unexercised expired warrants</t>
        </is>
      </c>
      <c r="B8" s="5" t="n">
        <v>-490</v>
      </c>
    </row>
    <row r="9">
      <c r="A9" s="4" t="inlineStr">
        <is>
          <t>Reclassification of derivative liabilities for exercised warrants</t>
        </is>
      </c>
      <c r="B9" s="5" t="n">
        <v>-8923</v>
      </c>
      <c r="C9" s="5" t="n">
        <v>-40662</v>
      </c>
    </row>
    <row r="10">
      <c r="A10" s="4" t="inlineStr">
        <is>
          <t>Balance, end of period</t>
        </is>
      </c>
      <c r="B10" s="5" t="n">
        <v>24033</v>
      </c>
      <c r="C10" s="5" t="n">
        <v>79325</v>
      </c>
    </row>
    <row r="11">
      <c r="A11" s="4" t="inlineStr">
        <is>
          <t>Public warrants</t>
        </is>
      </c>
    </row>
    <row r="12">
      <c r="A12" s="3" t="inlineStr">
        <is>
          <t>Warrant Derivative Liabilities [Roll Forward]</t>
        </is>
      </c>
    </row>
    <row r="13">
      <c r="A13" s="4" t="inlineStr">
        <is>
          <t>Balance, beginning of period, current</t>
        </is>
      </c>
      <c r="B13" s="5" t="n">
        <v>8063</v>
      </c>
      <c r="C13" s="5" t="n">
        <v>9775</v>
      </c>
    </row>
    <row r="14">
      <c r="A14" s="4" t="inlineStr">
        <is>
          <t>Change in fair value of warrant liability</t>
        </is>
      </c>
      <c r="B14" s="5" t="n">
        <v>1350</v>
      </c>
      <c r="C14" s="5" t="n">
        <v>52184</v>
      </c>
    </row>
    <row r="15">
      <c r="A15" s="4" t="inlineStr">
        <is>
          <t>Write-off fair value of unexercised expired warrants</t>
        </is>
      </c>
      <c r="B15" s="5" t="n">
        <v>-490</v>
      </c>
    </row>
    <row r="16">
      <c r="A16" s="4" t="inlineStr">
        <is>
          <t>Reclassification of derivative liabilities for exercised warrants</t>
        </is>
      </c>
      <c r="B16" s="5" t="n">
        <v>-8923</v>
      </c>
      <c r="C16" s="5" t="n">
        <v>-40662</v>
      </c>
    </row>
    <row r="17">
      <c r="A17" s="4" t="inlineStr">
        <is>
          <t>Balance, end of period, current</t>
        </is>
      </c>
      <c r="B17" s="5" t="n">
        <v>0</v>
      </c>
      <c r="C17" s="5" t="n">
        <v>21297</v>
      </c>
    </row>
    <row r="18">
      <c r="A18" s="4" t="inlineStr">
        <is>
          <t>Private placement warrants</t>
        </is>
      </c>
    </row>
    <row r="19">
      <c r="A19" s="3" t="inlineStr">
        <is>
          <t>Warrant Derivative Liabilities [Roll Forward]</t>
        </is>
      </c>
    </row>
    <row r="20">
      <c r="A20" s="4" t="inlineStr">
        <is>
          <t>Balance, beginning of period, non-current</t>
        </is>
      </c>
      <c r="B20" s="5" t="n">
        <v>75531</v>
      </c>
      <c r="C20" s="5" t="n">
        <v>30319</v>
      </c>
    </row>
    <row r="21">
      <c r="A21" s="4" t="inlineStr">
        <is>
          <t>Change in fair value of warrant liability</t>
        </is>
      </c>
      <c r="B21" s="5" t="n">
        <v>-51498</v>
      </c>
      <c r="C21" s="5" t="n">
        <v>27709</v>
      </c>
    </row>
    <row r="22">
      <c r="A22" s="4" t="inlineStr">
        <is>
          <t>Write-off fair value of unexercised expired warrants</t>
        </is>
      </c>
      <c r="B22" s="5" t="n">
        <v>0</v>
      </c>
    </row>
    <row r="23">
      <c r="A23" s="4" t="inlineStr">
        <is>
          <t>Reclassification of derivative liabilities for exercised warrants</t>
        </is>
      </c>
      <c r="B23" s="5" t="n">
        <v>0</v>
      </c>
      <c r="C23" s="5" t="n">
        <v>0</v>
      </c>
    </row>
    <row r="24">
      <c r="A24" s="4" t="inlineStr">
        <is>
          <t>Balance, end of period, non-current</t>
        </is>
      </c>
      <c r="B24" s="6" t="n">
        <v>24033</v>
      </c>
      <c r="C24" s="6" t="n">
        <v>5802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Instruments - Quantitative Information Regarding Level 3 Measurement Inputs (Details)</t>
        </is>
      </c>
      <c r="B1" s="2" t="inlineStr">
        <is>
          <t>Sep. 30, 2021$ / sharesshares</t>
        </is>
      </c>
      <c r="C1" s="2" t="inlineStr">
        <is>
          <t>Sep. 30, 2020$ / sharesshares</t>
        </is>
      </c>
    </row>
    <row r="2">
      <c r="A2" s="3" t="inlineStr">
        <is>
          <t>Fair Value Measurement Inputs and Valuation Techniques [Line Items]</t>
        </is>
      </c>
    </row>
    <row r="3">
      <c r="A3" s="4" t="inlineStr">
        <is>
          <t>Warrants outstanding (in shares)</t>
        </is>
      </c>
      <c r="B3" s="5" t="n">
        <v>0</v>
      </c>
    </row>
    <row r="4">
      <c r="A4" s="4" t="inlineStr">
        <is>
          <t>Private placement warrants</t>
        </is>
      </c>
    </row>
    <row r="5">
      <c r="A5" s="3" t="inlineStr">
        <is>
          <t>Fair Value Measurement Inputs and Valuation Techniques [Line Items]</t>
        </is>
      </c>
    </row>
    <row r="6">
      <c r="A6" s="4" t="inlineStr">
        <is>
          <t>Warrants outstanding (in shares)</t>
        </is>
      </c>
      <c r="B6" s="5" t="n">
        <v>5933334</v>
      </c>
    </row>
    <row r="7">
      <c r="A7" s="4" t="inlineStr">
        <is>
          <t>Warrant | Private placement warrants</t>
        </is>
      </c>
    </row>
    <row r="8">
      <c r="A8" s="3" t="inlineStr">
        <is>
          <t>Fair Value Measurement Inputs and Valuation Techniques [Line Items]</t>
        </is>
      </c>
    </row>
    <row r="9">
      <c r="A9" s="4" t="inlineStr">
        <is>
          <t>Warrants outstanding (in shares)</t>
        </is>
      </c>
      <c r="B9" s="5" t="n">
        <v>5933334</v>
      </c>
      <c r="C9" s="5" t="n">
        <v>5933334</v>
      </c>
    </row>
    <row r="10">
      <c r="A10" s="4" t="inlineStr">
        <is>
          <t>Warrant | Private placement warrants | Measurement Input, Exercise Price</t>
        </is>
      </c>
    </row>
    <row r="11">
      <c r="A11" s="3" t="inlineStr">
        <is>
          <t>Fair Value Measurement Inputs and Valuation Techniques [Line Items]</t>
        </is>
      </c>
    </row>
    <row r="12">
      <c r="A12" s="4" t="inlineStr">
        <is>
          <t>Warrants outstanding, measurement input | $ / shares</t>
        </is>
      </c>
      <c r="B12" s="10" t="n">
        <v>11.5</v>
      </c>
      <c r="C12" s="10" t="n">
        <v>11.5</v>
      </c>
    </row>
    <row r="13">
      <c r="A13" s="4" t="inlineStr">
        <is>
          <t>Warrant | Private placement warrants | Measurement Input, Stock Price</t>
        </is>
      </c>
    </row>
    <row r="14">
      <c r="A14" s="3" t="inlineStr">
        <is>
          <t>Fair Value Measurement Inputs and Valuation Techniques [Line Items]</t>
        </is>
      </c>
    </row>
    <row r="15">
      <c r="A15" s="4" t="inlineStr">
        <is>
          <t>Warrants outstanding, measurement input | $ / shares</t>
        </is>
      </c>
      <c r="B15" s="10" t="n">
        <v>9.449999999999999</v>
      </c>
      <c r="C15" s="10" t="n">
        <v>17.08</v>
      </c>
    </row>
    <row r="16">
      <c r="A16" s="4" t="inlineStr">
        <is>
          <t>Warrant | Private placement warrants | Measurement Input, Expected Term</t>
        </is>
      </c>
    </row>
    <row r="17">
      <c r="A17" s="3" t="inlineStr">
        <is>
          <t>Fair Value Measurement Inputs and Valuation Techniques [Line Items]</t>
        </is>
      </c>
    </row>
    <row r="18">
      <c r="A18" s="4" t="inlineStr">
        <is>
          <t>Expiration term (in years)</t>
        </is>
      </c>
      <c r="B18" s="4" t="inlineStr">
        <is>
          <t>3 years 3 months 18 days</t>
        </is>
      </c>
      <c r="C18" s="4" t="inlineStr">
        <is>
          <t>4 years 3 months 18 days</t>
        </is>
      </c>
    </row>
    <row r="19">
      <c r="A19" s="4" t="inlineStr">
        <is>
          <t>Warrant | Private placement warrants | Measurement Input, Volatility</t>
        </is>
      </c>
    </row>
    <row r="20">
      <c r="A20" s="3" t="inlineStr">
        <is>
          <t>Fair Value Measurement Inputs and Valuation Techniques [Line Items]</t>
        </is>
      </c>
    </row>
    <row r="21">
      <c r="A21" s="4" t="inlineStr">
        <is>
          <t>Warrants outstanding, measurement input</t>
        </is>
      </c>
      <c r="B21" s="10" t="n">
        <v>0.7</v>
      </c>
      <c r="C21" s="10" t="n">
        <v>0.6</v>
      </c>
    </row>
    <row r="22">
      <c r="A22" s="4" t="inlineStr">
        <is>
          <t>Warrant | Private placement warrants | Measurement Input, Risk Free Interest Rate</t>
        </is>
      </c>
    </row>
    <row r="23">
      <c r="A23" s="3" t="inlineStr">
        <is>
          <t>Fair Value Measurement Inputs and Valuation Techniques [Line Items]</t>
        </is>
      </c>
    </row>
    <row r="24">
      <c r="A24" s="4" t="inlineStr">
        <is>
          <t>Warrants outstanding, measurement input</t>
        </is>
      </c>
      <c r="B24" s="12" t="n">
        <v>0.006</v>
      </c>
      <c r="C24" s="12" t="n">
        <v>0.0024</v>
      </c>
    </row>
    <row r="25">
      <c r="A25" s="4" t="inlineStr">
        <is>
          <t>Warrant | Private placement warrants | Measurement Input, Expected Dividend Yield</t>
        </is>
      </c>
    </row>
    <row r="26">
      <c r="A26" s="3" t="inlineStr">
        <is>
          <t>Fair Value Measurement Inputs and Valuation Techniques [Line Items]</t>
        </is>
      </c>
    </row>
    <row r="27">
      <c r="A27" s="4" t="inlineStr">
        <is>
          <t>Warrants outstanding, measurement input</t>
        </is>
      </c>
      <c r="B27" s="5" t="n">
        <v>0</v>
      </c>
      <c r="C27"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es (Detail)</t>
        </is>
      </c>
      <c r="B1" s="2" t="inlineStr">
        <is>
          <t>9 Months Ended</t>
        </is>
      </c>
    </row>
    <row r="2">
      <c r="B2" s="2" t="inlineStr">
        <is>
          <t>Sep. 30, 2021</t>
        </is>
      </c>
      <c r="C2" s="2" t="inlineStr">
        <is>
          <t>Sep. 30, 2020</t>
        </is>
      </c>
    </row>
    <row r="3">
      <c r="A3" s="3" t="inlineStr">
        <is>
          <t>Income Tax Disclosure [Abstract]</t>
        </is>
      </c>
    </row>
    <row r="4">
      <c r="A4" s="4" t="inlineStr">
        <is>
          <t>Effective income tax benefit rate, percentage</t>
        </is>
      </c>
      <c r="B4" s="4" t="inlineStr">
        <is>
          <t>(0.20%)</t>
        </is>
      </c>
      <c r="C4" s="4" t="inlineStr">
        <is>
          <t>(0.08%)</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tock-Based Compensation and Equity - Additional Information (Detail) - USD ($)</t>
        </is>
      </c>
      <c r="B1" s="2" t="inlineStr">
        <is>
          <t>1 Months Ended</t>
        </is>
      </c>
      <c r="C1" s="2" t="inlineStr">
        <is>
          <t>9 Months Ended</t>
        </is>
      </c>
    </row>
    <row r="2">
      <c r="B2" s="2" t="inlineStr">
        <is>
          <t>Jan. 31, 2021</t>
        </is>
      </c>
      <c r="C2" s="2" t="inlineStr">
        <is>
          <t>Sep. 30, 2021</t>
        </is>
      </c>
      <c r="D2" s="2" t="inlineStr">
        <is>
          <t>Sep. 30, 2020</t>
        </is>
      </c>
      <c r="E2" s="2" t="inlineStr">
        <is>
          <t>Jan. 07, 2021</t>
        </is>
      </c>
      <c r="F2" s="2" t="inlineStr">
        <is>
          <t>Dec. 31, 2020</t>
        </is>
      </c>
      <c r="G2" s="2" t="inlineStr">
        <is>
          <t>Jan. 17, 2020</t>
        </is>
      </c>
    </row>
    <row r="3">
      <c r="A3" s="3" t="inlineStr">
        <is>
          <t>Share-based Compensation Arrangement by Share-based Payment Award [Line Items]</t>
        </is>
      </c>
    </row>
    <row r="4">
      <c r="A4" s="4" t="inlineStr">
        <is>
          <t>Common stock, authorized (in shares)</t>
        </is>
      </c>
      <c r="C4" s="5" t="n">
        <v>3000000000</v>
      </c>
      <c r="F4" s="5" t="n">
        <v>3000000000</v>
      </c>
    </row>
    <row r="5">
      <c r="A5" s="4" t="inlineStr">
        <is>
          <t>Common stock, par value (in dollars per share)</t>
        </is>
      </c>
      <c r="C5" s="7" t="n">
        <v>0.0001</v>
      </c>
      <c r="F5" s="7" t="n">
        <v>0.0001</v>
      </c>
    </row>
    <row r="6">
      <c r="A6" s="4" t="inlineStr">
        <is>
          <t>Common stock, issued (in shares)</t>
        </is>
      </c>
      <c r="C6" s="5" t="n">
        <v>208728450</v>
      </c>
      <c r="F6" s="5" t="n">
        <v>202216341</v>
      </c>
    </row>
    <row r="7">
      <c r="A7" s="4" t="inlineStr">
        <is>
          <t>Common stock, outstanding (in shares)</t>
        </is>
      </c>
      <c r="C7" s="5" t="n">
        <v>208728450</v>
      </c>
      <c r="F7" s="5" t="n">
        <v>202216341</v>
      </c>
      <c r="G7" s="5" t="n">
        <v>154730618</v>
      </c>
    </row>
    <row r="8">
      <c r="A8" s="4" t="inlineStr">
        <is>
          <t>Preferred stock, shares authorized (in shares)</t>
        </is>
      </c>
      <c r="C8" s="5" t="n">
        <v>300000000</v>
      </c>
      <c r="F8" s="5" t="n">
        <v>300000000</v>
      </c>
    </row>
    <row r="9">
      <c r="A9" s="4" t="inlineStr">
        <is>
          <t>Preferred stock, par value (in dollars per share)</t>
        </is>
      </c>
      <c r="C9" s="7" t="n">
        <v>0.0001</v>
      </c>
      <c r="F9" s="7" t="n">
        <v>0.0001</v>
      </c>
    </row>
    <row r="10">
      <c r="A10" s="4" t="inlineStr">
        <is>
          <t>Preferred stock, shares issued (in shares)</t>
        </is>
      </c>
      <c r="C10" s="5" t="n">
        <v>0</v>
      </c>
      <c r="F10" s="5" t="n">
        <v>0</v>
      </c>
    </row>
    <row r="11">
      <c r="A11" s="4" t="inlineStr">
        <is>
          <t>Preferred stock, shares outstanding (in shares)</t>
        </is>
      </c>
      <c r="C11" s="5" t="n">
        <v>0</v>
      </c>
      <c r="F11" s="5" t="n">
        <v>0</v>
      </c>
    </row>
    <row r="12">
      <c r="A12" s="4" t="inlineStr">
        <is>
          <t>Warrants outstanding (in shares)</t>
        </is>
      </c>
      <c r="C12" s="5" t="n">
        <v>0</v>
      </c>
    </row>
    <row r="13">
      <c r="A13" s="4" t="inlineStr">
        <is>
          <t>Number of shares of common stock called by each warrant (in shares)</t>
        </is>
      </c>
      <c r="C13" s="5" t="n">
        <v>1</v>
      </c>
    </row>
    <row r="14">
      <c r="A14" s="4" t="inlineStr">
        <is>
          <t>Warrants, period before warrants become exercisable</t>
        </is>
      </c>
      <c r="C14" s="4" t="inlineStr">
        <is>
          <t>30 days</t>
        </is>
      </c>
    </row>
    <row r="15">
      <c r="A15" s="4" t="inlineStr">
        <is>
          <t>Warrants, expiration period</t>
        </is>
      </c>
      <c r="C15" s="4" t="inlineStr">
        <is>
          <t>5 years</t>
        </is>
      </c>
    </row>
    <row r="16">
      <c r="A16" s="4" t="inlineStr">
        <is>
          <t>Call price, cash (in dollars per share)</t>
        </is>
      </c>
      <c r="C16" s="8" t="n">
        <v>0.01</v>
      </c>
    </row>
    <row r="17">
      <c r="A17" s="4" t="inlineStr">
        <is>
          <t>Warrants, call feature notice period</t>
        </is>
      </c>
      <c r="C17" s="4" t="inlineStr">
        <is>
          <t>30 days</t>
        </is>
      </c>
    </row>
    <row r="18">
      <c r="A18" s="4" t="inlineStr">
        <is>
          <t>Warrant, threshold closing share price for share redemption (in dollars per share)</t>
        </is>
      </c>
      <c r="C18" s="6" t="n">
        <v>18</v>
      </c>
    </row>
    <row r="19">
      <c r="A19" s="4" t="inlineStr">
        <is>
          <t>Warrants, threshold trading days</t>
        </is>
      </c>
      <c r="C19" s="4" t="inlineStr">
        <is>
          <t>20 days</t>
        </is>
      </c>
    </row>
    <row r="20">
      <c r="A20" s="4" t="inlineStr">
        <is>
          <t>Warrants, threshold trading day period</t>
        </is>
      </c>
      <c r="C20" s="4" t="inlineStr">
        <is>
          <t>30 days</t>
        </is>
      </c>
    </row>
    <row r="21">
      <c r="A21" s="4" t="inlineStr">
        <is>
          <t>Warrants, threshold closing share price for share redemption (in dollars per share)</t>
        </is>
      </c>
      <c r="C21" s="6" t="n">
        <v>10</v>
      </c>
    </row>
    <row r="22">
      <c r="A22" s="4" t="inlineStr">
        <is>
          <t>Warrants, redemption price per warrant (in dollars per share)</t>
        </is>
      </c>
      <c r="E22" s="8" t="n">
        <v>0.01</v>
      </c>
    </row>
    <row r="23">
      <c r="A23" s="4" t="inlineStr">
        <is>
          <t>Warrant redemption, exercise price (in dollars per share)</t>
        </is>
      </c>
      <c r="E23" s="10" t="n">
        <v>11.5</v>
      </c>
    </row>
    <row r="24">
      <c r="A24" s="4" t="inlineStr">
        <is>
          <t>Warrants, unexercised, redemption price (in dollars per share)</t>
        </is>
      </c>
      <c r="E24" s="8" t="n">
        <v>0.01</v>
      </c>
    </row>
    <row r="25">
      <c r="A25" s="4" t="inlineStr">
        <is>
          <t>Proceeds from warrant exercises</t>
        </is>
      </c>
      <c r="C25" s="6" t="n">
        <v>10819000</v>
      </c>
      <c r="D25" s="6" t="n">
        <v>93713000</v>
      </c>
    </row>
    <row r="26">
      <c r="A26" s="4" t="inlineStr">
        <is>
          <t>Private placement warrants</t>
        </is>
      </c>
    </row>
    <row r="27">
      <c r="A27" s="3" t="inlineStr">
        <is>
          <t>Share-based Compensation Arrangement by Share-based Payment Award [Line Items]</t>
        </is>
      </c>
    </row>
    <row r="28">
      <c r="A28" s="4" t="inlineStr">
        <is>
          <t>Warrants outstanding (in shares)</t>
        </is>
      </c>
      <c r="C28" s="5" t="n">
        <v>5933334</v>
      </c>
    </row>
    <row r="29">
      <c r="A29" s="4" t="inlineStr">
        <is>
          <t>Private placement warrants, period before warrants become transferable, assignable or salable</t>
        </is>
      </c>
      <c r="C29" s="4" t="inlineStr">
        <is>
          <t>30 days</t>
        </is>
      </c>
    </row>
    <row r="30">
      <c r="A30" s="4" t="inlineStr">
        <is>
          <t>Rollover LTIPs</t>
        </is>
      </c>
    </row>
    <row r="31">
      <c r="A31" s="3" t="inlineStr">
        <is>
          <t>Share-based Compensation Arrangement by Share-based Payment Award [Line Items]</t>
        </is>
      </c>
    </row>
    <row r="32">
      <c r="A32" s="4" t="inlineStr">
        <is>
          <t>Amount not yet recognized related to nonvested awards</t>
        </is>
      </c>
      <c r="C32" s="6" t="n">
        <v>0</v>
      </c>
    </row>
    <row r="33">
      <c r="A33" s="4" t="inlineStr">
        <is>
          <t>Shares issued (in shares)</t>
        </is>
      </c>
      <c r="B33" s="5" t="n">
        <v>1609627</v>
      </c>
    </row>
    <row r="34">
      <c r="A34" s="4" t="inlineStr">
        <is>
          <t>Incentive units issued as share-based compensation awards, outstanding (in shares)</t>
        </is>
      </c>
      <c r="C34" s="5" t="n">
        <v>0</v>
      </c>
    </row>
    <row r="35">
      <c r="A35" s="4" t="inlineStr">
        <is>
          <t>Common Class A</t>
        </is>
      </c>
    </row>
    <row r="36">
      <c r="A36" s="3" t="inlineStr">
        <is>
          <t>Share-based Compensation Arrangement by Share-based Payment Award [Line Items]</t>
        </is>
      </c>
    </row>
    <row r="37">
      <c r="A37" s="4" t="inlineStr">
        <is>
          <t>Common stock, authorized (in shares)</t>
        </is>
      </c>
      <c r="C37" s="5" t="n">
        <v>3000000000</v>
      </c>
    </row>
    <row r="38">
      <c r="A38" s="4" t="inlineStr">
        <is>
          <t>Common stock, par value (in dollars per share)</t>
        </is>
      </c>
      <c r="C38" s="7" t="n">
        <v>0.0001</v>
      </c>
    </row>
    <row r="39">
      <c r="A39" s="4" t="inlineStr">
        <is>
          <t>Common stock, outstanding (in shares)</t>
        </is>
      </c>
      <c r="C39" s="5" t="n">
        <v>208728450</v>
      </c>
    </row>
    <row r="40">
      <c r="A40" s="4" t="inlineStr">
        <is>
          <t>Warrants, exercise price (dollars per share)</t>
        </is>
      </c>
      <c r="C40" s="8" t="n">
        <v>11.5</v>
      </c>
    </row>
    <row r="41">
      <c r="A41" s="4" t="inlineStr">
        <is>
          <t>Warrants exercised (in shares)</t>
        </is>
      </c>
      <c r="C41" s="5" t="n">
        <v>825016</v>
      </c>
      <c r="D41" s="5" t="n">
        <v>8148926</v>
      </c>
    </row>
    <row r="42">
      <c r="A42" s="4" t="inlineStr">
        <is>
          <t>Tracking Units</t>
        </is>
      </c>
    </row>
    <row r="43">
      <c r="A43" s="3" t="inlineStr">
        <is>
          <t>Share-based Compensation Arrangement by Share-based Payment Award [Line Items]</t>
        </is>
      </c>
    </row>
    <row r="44">
      <c r="A44" s="4" t="inlineStr">
        <is>
          <t>Shares outstanding (in shares)</t>
        </is>
      </c>
      <c r="C44" s="5" t="n">
        <v>1121682</v>
      </c>
    </row>
    <row r="45">
      <c r="A45" s="4" t="inlineStr">
        <is>
          <t>Amount not yet recognized related to nonvested awards</t>
        </is>
      </c>
      <c r="C45" s="6" t="n">
        <v>1400000</v>
      </c>
    </row>
    <row r="46">
      <c r="A46" s="4" t="inlineStr">
        <is>
          <t>Rollover SARs</t>
        </is>
      </c>
    </row>
    <row r="47">
      <c r="A47" s="3" t="inlineStr">
        <is>
          <t>Share-based Compensation Arrangement by Share-based Payment Award [Line Items]</t>
        </is>
      </c>
    </row>
    <row r="48">
      <c r="A48" s="4" t="inlineStr">
        <is>
          <t>Amount not yet recognized related to nonvested awards</t>
        </is>
      </c>
      <c r="C48" s="5" t="n">
        <v>0</v>
      </c>
    </row>
    <row r="49">
      <c r="A49" s="4" t="inlineStr">
        <is>
          <t>Earnout Shares | Rollover LTIPs</t>
        </is>
      </c>
    </row>
    <row r="50">
      <c r="A50" s="3" t="inlineStr">
        <is>
          <t>Share-based Compensation Arrangement by Share-based Payment Award [Line Items]</t>
        </is>
      </c>
    </row>
    <row r="51">
      <c r="A51" s="4" t="inlineStr">
        <is>
          <t>Shares issued (in shares)</t>
        </is>
      </c>
      <c r="B51" s="5" t="n">
        <v>847141</v>
      </c>
    </row>
    <row r="52">
      <c r="A52" s="4" t="inlineStr">
        <is>
          <t>RSUs</t>
        </is>
      </c>
    </row>
    <row r="53">
      <c r="A53" s="3" t="inlineStr">
        <is>
          <t>Share-based Compensation Arrangement by Share-based Payment Award [Line Items]</t>
        </is>
      </c>
    </row>
    <row r="54">
      <c r="A54" s="4" t="inlineStr">
        <is>
          <t>Amount not yet recognized related to nonvested awards</t>
        </is>
      </c>
      <c r="C54" s="6" t="n">
        <v>126600000</v>
      </c>
    </row>
    <row r="55">
      <c r="A55" s="4" t="inlineStr">
        <is>
          <t>Incentive units issued as share-based compensation awards, outstanding (in shares)</t>
        </is>
      </c>
      <c r="C55" s="5" t="n">
        <v>9554304</v>
      </c>
    </row>
    <row r="56">
      <c r="A56" s="4" t="inlineStr">
        <is>
          <t>Number of shares of common stock each equity instrument has a right to receive (in shares)</t>
        </is>
      </c>
      <c r="C56" s="5" t="n">
        <v>1</v>
      </c>
    </row>
    <row r="57">
      <c r="A57" s="4" t="inlineStr">
        <is>
          <t>Vesting period</t>
        </is>
      </c>
      <c r="C57" s="4" t="inlineStr">
        <is>
          <t>4 years</t>
        </is>
      </c>
    </row>
    <row r="58">
      <c r="A58" s="4" t="inlineStr">
        <is>
          <t>Award vesting rights, percentage</t>
        </is>
      </c>
      <c r="C58" s="4" t="inlineStr">
        <is>
          <t>25.00%</t>
        </is>
      </c>
    </row>
    <row r="59">
      <c r="A59" s="4" t="inlineStr">
        <is>
          <t>PSUs</t>
        </is>
      </c>
    </row>
    <row r="60">
      <c r="A60" s="3" t="inlineStr">
        <is>
          <t>Share-based Compensation Arrangement by Share-based Payment Award [Line Items]</t>
        </is>
      </c>
    </row>
    <row r="61">
      <c r="A61" s="4" t="inlineStr">
        <is>
          <t>Shares outstanding (in shares)</t>
        </is>
      </c>
      <c r="C61" s="5" t="n">
        <v>9747295</v>
      </c>
    </row>
    <row r="62">
      <c r="A62" s="4" t="inlineStr">
        <is>
          <t>Amount not yet recognized related to nonvested awards</t>
        </is>
      </c>
      <c r="C62" s="6" t="n">
        <v>96500000</v>
      </c>
    </row>
    <row r="63">
      <c r="A63" s="4" t="inlineStr">
        <is>
          <t>Number of shares of common stock each equity instrument has a right to receive (in shares)</t>
        </is>
      </c>
      <c r="C63" s="5" t="n">
        <v>1</v>
      </c>
    </row>
    <row r="64">
      <c r="A64" s="4" t="inlineStr">
        <is>
          <t>PSUs | Minimum</t>
        </is>
      </c>
    </row>
    <row r="65">
      <c r="A65" s="3" t="inlineStr">
        <is>
          <t>Share-based Compensation Arrangement by Share-based Payment Award [Line Items]</t>
        </is>
      </c>
    </row>
    <row r="66">
      <c r="A66" s="4" t="inlineStr">
        <is>
          <t>Vesting period</t>
        </is>
      </c>
      <c r="C66" s="4" t="inlineStr">
        <is>
          <t>1 year</t>
        </is>
      </c>
    </row>
    <row r="67">
      <c r="A67" s="4" t="inlineStr">
        <is>
          <t>PSUs | Maximum</t>
        </is>
      </c>
    </row>
    <row r="68">
      <c r="A68" s="3" t="inlineStr">
        <is>
          <t>Share-based Compensation Arrangement by Share-based Payment Award [Line Items]</t>
        </is>
      </c>
    </row>
    <row r="69">
      <c r="A69" s="4" t="inlineStr">
        <is>
          <t>Vesting period</t>
        </is>
      </c>
      <c r="C69" s="4" t="inlineStr">
        <is>
          <t>4 years</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Equity - Stock-Based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tock-based compensation</t>
        </is>
      </c>
      <c r="B4" s="6" t="n">
        <v>29015</v>
      </c>
      <c r="C4" s="6" t="n">
        <v>58530</v>
      </c>
      <c r="D4" s="6" t="n">
        <v>143607</v>
      </c>
      <c r="E4" s="6" t="n">
        <v>117279</v>
      </c>
    </row>
    <row r="5">
      <c r="A5" s="4" t="inlineStr">
        <is>
          <t>Operating expenses</t>
        </is>
      </c>
    </row>
    <row r="6">
      <c r="A6" s="3" t="inlineStr">
        <is>
          <t>Share-based Compensation Arrangement by Share-based Payment Award [Line Items]</t>
        </is>
      </c>
    </row>
    <row r="7">
      <c r="A7" s="4" t="inlineStr">
        <is>
          <t>Total stock-based compensation</t>
        </is>
      </c>
      <c r="B7" s="5" t="n">
        <v>2463</v>
      </c>
      <c r="C7" s="5" t="n">
        <v>6313</v>
      </c>
      <c r="D7" s="5" t="n">
        <v>13738</v>
      </c>
      <c r="E7" s="5" t="n">
        <v>11934</v>
      </c>
    </row>
    <row r="8">
      <c r="A8" s="4" t="inlineStr">
        <is>
          <t>Selling expenses</t>
        </is>
      </c>
    </row>
    <row r="9">
      <c r="A9" s="3" t="inlineStr">
        <is>
          <t>Share-based Compensation Arrangement by Share-based Payment Award [Line Items]</t>
        </is>
      </c>
    </row>
    <row r="10">
      <c r="A10" s="4" t="inlineStr">
        <is>
          <t>Total stock-based compensation</t>
        </is>
      </c>
      <c r="B10" s="5" t="n">
        <v>16108</v>
      </c>
      <c r="C10" s="5" t="n">
        <v>30889</v>
      </c>
      <c r="D10" s="5" t="n">
        <v>94479</v>
      </c>
      <c r="E10" s="5" t="n">
        <v>54809</v>
      </c>
    </row>
    <row r="11">
      <c r="A11" s="4" t="inlineStr">
        <is>
          <t>General and administrative expenses</t>
        </is>
      </c>
    </row>
    <row r="12">
      <c r="A12" s="3" t="inlineStr">
        <is>
          <t>Share-based Compensation Arrangement by Share-based Payment Award [Line Items]</t>
        </is>
      </c>
    </row>
    <row r="13">
      <c r="A13" s="4" t="inlineStr">
        <is>
          <t>Total stock-based compensation</t>
        </is>
      </c>
      <c r="B13" s="6" t="n">
        <v>10444</v>
      </c>
      <c r="C13" s="6" t="n">
        <v>21328</v>
      </c>
      <c r="D13" s="6" t="n">
        <v>35390</v>
      </c>
      <c r="E13" s="6" t="n">
        <v>5053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14" customWidth="1" min="5" max="5"/>
  </cols>
  <sheetData>
    <row r="1">
      <c r="A1" s="1" t="inlineStr">
        <is>
          <t>Commitments and Contingencies (Detail) - USD ($) $ in Millions</t>
        </is>
      </c>
      <c r="B1" s="2" t="inlineStr">
        <is>
          <t>May 03, 2021</t>
        </is>
      </c>
      <c r="C1" s="2" t="inlineStr">
        <is>
          <t>Jan. 31, 2021</t>
        </is>
      </c>
      <c r="D1" s="2" t="inlineStr">
        <is>
          <t>Sep. 30, 2021</t>
        </is>
      </c>
      <c r="E1" s="2" t="inlineStr">
        <is>
          <t>Dec. 31, 2020</t>
        </is>
      </c>
    </row>
    <row r="2">
      <c r="A2" s="3" t="inlineStr">
        <is>
          <t>Loss Contingencies [Line Items]</t>
        </is>
      </c>
    </row>
    <row r="3">
      <c r="A3" s="4" t="inlineStr">
        <is>
          <t>Loss contingency accrual</t>
        </is>
      </c>
      <c r="D3" s="9" t="n">
        <v>5.4</v>
      </c>
      <c r="E3" s="9" t="n">
        <v>26.2</v>
      </c>
    </row>
    <row r="4">
      <c r="A4" s="4" t="inlineStr">
        <is>
          <t>DOJ FIRREA Investigation</t>
        </is>
      </c>
    </row>
    <row r="5">
      <c r="A5" s="3" t="inlineStr">
        <is>
          <t>Loss Contingencies [Line Items]</t>
        </is>
      </c>
    </row>
    <row r="6">
      <c r="A6" s="4" t="inlineStr">
        <is>
          <t>Payments for legal settlements</t>
        </is>
      </c>
      <c r="C6" s="9" t="n">
        <v>3.2</v>
      </c>
    </row>
    <row r="7">
      <c r="A7" s="4" t="inlineStr">
        <is>
          <t>FTC Investigation</t>
        </is>
      </c>
    </row>
    <row r="8">
      <c r="A8" s="3" t="inlineStr">
        <is>
          <t>Loss Contingencies [Line Items]</t>
        </is>
      </c>
    </row>
    <row r="9">
      <c r="A9" s="4" t="inlineStr">
        <is>
          <t>Payments for legal settlements</t>
        </is>
      </c>
      <c r="B9" s="6" t="n">
        <v>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Operating and finance leases, renewal term</t>
        </is>
      </c>
      <c r="D4" s="4" t="inlineStr">
        <is>
          <t>10 years</t>
        </is>
      </c>
    </row>
    <row r="5">
      <c r="A5" s="4" t="inlineStr">
        <is>
          <t>Operating and finance leases, options to terminate lease, term</t>
        </is>
      </c>
      <c r="D5" s="4" t="inlineStr">
        <is>
          <t>1 year</t>
        </is>
      </c>
    </row>
    <row r="6">
      <c r="A6" s="4" t="inlineStr">
        <is>
          <t>Operating lease cost</t>
        </is>
      </c>
      <c r="B6" s="6" t="n">
        <v>3965</v>
      </c>
      <c r="C6" s="6" t="n">
        <v>3978</v>
      </c>
      <c r="D6" s="6" t="n">
        <v>11838</v>
      </c>
      <c r="E6" s="6" t="n">
        <v>12304</v>
      </c>
    </row>
    <row r="7">
      <c r="A7" s="3" t="inlineStr">
        <is>
          <t>Finance lease cost:</t>
        </is>
      </c>
    </row>
    <row r="8">
      <c r="A8" s="4" t="inlineStr">
        <is>
          <t>Amortization of right-of-use assets</t>
        </is>
      </c>
      <c r="B8" s="5" t="n">
        <v>560</v>
      </c>
      <c r="C8" s="5" t="n">
        <v>1330</v>
      </c>
      <c r="D8" s="5" t="n">
        <v>1777</v>
      </c>
      <c r="E8" s="5" t="n">
        <v>4136</v>
      </c>
    </row>
    <row r="9">
      <c r="A9" s="4" t="inlineStr">
        <is>
          <t>Interest on lease liabilities</t>
        </is>
      </c>
      <c r="B9" s="5" t="n">
        <v>30</v>
      </c>
      <c r="C9" s="5" t="n">
        <v>90</v>
      </c>
      <c r="D9" s="5" t="n">
        <v>211</v>
      </c>
      <c r="E9" s="5" t="n">
        <v>379</v>
      </c>
    </row>
    <row r="10">
      <c r="A10" s="4" t="inlineStr">
        <is>
          <t>Total finance lease cost</t>
        </is>
      </c>
      <c r="B10" s="6" t="n">
        <v>590</v>
      </c>
      <c r="C10" s="6" t="n">
        <v>1420</v>
      </c>
      <c r="D10" s="6" t="n">
        <v>1988</v>
      </c>
      <c r="E10" s="6" t="n">
        <v>4515</v>
      </c>
    </row>
    <row r="11">
      <c r="A11" s="4" t="inlineStr">
        <is>
          <t>Minimum</t>
        </is>
      </c>
    </row>
    <row r="12">
      <c r="A12" s="3" t="inlineStr">
        <is>
          <t>Lessee, Lease, Description [Line Items]</t>
        </is>
      </c>
    </row>
    <row r="13">
      <c r="A13" s="4" t="inlineStr">
        <is>
          <t>Operating and finance leases, remaining lease term</t>
        </is>
      </c>
      <c r="D13" s="4" t="inlineStr">
        <is>
          <t>1 year</t>
        </is>
      </c>
    </row>
    <row r="14">
      <c r="A14" s="4" t="inlineStr">
        <is>
          <t>Maximum</t>
        </is>
      </c>
    </row>
    <row r="15">
      <c r="A15" s="3" t="inlineStr">
        <is>
          <t>Lessee, Lease, Description [Line Items]</t>
        </is>
      </c>
    </row>
    <row r="16">
      <c r="A16" s="4" t="inlineStr">
        <is>
          <t>Operating and finance leases, remaining lease term</t>
        </is>
      </c>
      <c r="D16" s="4" t="inlineStr">
        <is>
          <t>7 years</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operating leases</t>
        </is>
      </c>
      <c r="B4" s="6" t="n">
        <v>-12730</v>
      </c>
      <c r="C4" s="6" t="n">
        <v>-12901</v>
      </c>
    </row>
    <row r="5">
      <c r="A5" s="4" t="inlineStr">
        <is>
          <t>Operating cash flows from finance leases</t>
        </is>
      </c>
      <c r="B5" s="5" t="n">
        <v>-211</v>
      </c>
      <c r="C5" s="5" t="n">
        <v>-379</v>
      </c>
    </row>
    <row r="6">
      <c r="A6" s="4" t="inlineStr">
        <is>
          <t>Financing cash flows from finance leases</t>
        </is>
      </c>
      <c r="B6" s="5" t="n">
        <v>-2549</v>
      </c>
      <c r="C6" s="5" t="n">
        <v>-6285</v>
      </c>
    </row>
    <row r="7">
      <c r="A7" s="3" t="inlineStr">
        <is>
          <t>Right-of-use assets obtained in exchange for lease obligations:</t>
        </is>
      </c>
    </row>
    <row r="8">
      <c r="A8" s="4" t="inlineStr">
        <is>
          <t>Operating leases</t>
        </is>
      </c>
      <c r="B8" s="5" t="n">
        <v>2603</v>
      </c>
      <c r="C8" s="5" t="n">
        <v>7548</v>
      </c>
    </row>
    <row r="9">
      <c r="A9" s="4" t="inlineStr">
        <is>
          <t>Finance leases</t>
        </is>
      </c>
      <c r="B9" s="6" t="n">
        <v>1394</v>
      </c>
      <c r="C9" s="6" t="n">
        <v>69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Thousands</t>
        </is>
      </c>
      <c r="B1" s="2" t="inlineStr">
        <is>
          <t>Sep. 30, 2021</t>
        </is>
      </c>
      <c r="C1" s="2" t="inlineStr">
        <is>
          <t>Dec. 31, 2020</t>
        </is>
      </c>
    </row>
    <row r="2">
      <c r="A2" s="3" t="inlineStr">
        <is>
          <t>Operating Leases</t>
        </is>
      </c>
    </row>
    <row r="3">
      <c r="A3" s="4" t="inlineStr">
        <is>
          <t>Operating lease right-of-use assets</t>
        </is>
      </c>
      <c r="B3" s="6" t="n">
        <v>45201</v>
      </c>
      <c r="C3" s="6" t="n">
        <v>52880</v>
      </c>
    </row>
    <row r="4">
      <c r="A4" s="4" t="inlineStr">
        <is>
          <t>Current operating lease liabilities</t>
        </is>
      </c>
      <c r="B4" s="5" t="n">
        <v>11858</v>
      </c>
      <c r="C4" s="5" t="n">
        <v>12135</v>
      </c>
    </row>
    <row r="5">
      <c r="A5" s="4" t="inlineStr">
        <is>
          <t>Operating lease liabilities</t>
        </is>
      </c>
      <c r="B5" s="5" t="n">
        <v>41422</v>
      </c>
      <c r="C5" s="5" t="n">
        <v>49692</v>
      </c>
    </row>
    <row r="6">
      <c r="A6" s="4" t="inlineStr">
        <is>
          <t>Total operating lease liabilities</t>
        </is>
      </c>
      <c r="B6" s="5" t="n">
        <v>53280</v>
      </c>
      <c r="C6" s="5" t="n">
        <v>61827</v>
      </c>
    </row>
    <row r="7">
      <c r="A7" s="3" t="inlineStr">
        <is>
          <t>Finance Leases</t>
        </is>
      </c>
    </row>
    <row r="8">
      <c r="A8" s="4" t="inlineStr">
        <is>
          <t>Property, plant and equipment, gross</t>
        </is>
      </c>
      <c r="B8" s="5" t="n">
        <v>40627</v>
      </c>
      <c r="C8" s="5" t="n">
        <v>40571</v>
      </c>
    </row>
    <row r="9">
      <c r="A9" s="4" t="inlineStr">
        <is>
          <t>Accumulated depreciation</t>
        </is>
      </c>
      <c r="B9" s="5" t="n">
        <v>-23948</v>
      </c>
      <c r="C9" s="5" t="n">
        <v>-22976</v>
      </c>
    </row>
    <row r="10">
      <c r="A10" s="4" t="inlineStr">
        <is>
          <t>Property, plant and equipment, net</t>
        </is>
      </c>
      <c r="B10" s="5" t="n">
        <v>16679</v>
      </c>
      <c r="C10" s="5" t="n">
        <v>17595</v>
      </c>
    </row>
    <row r="11">
      <c r="A11" s="4" t="inlineStr">
        <is>
          <t>Current finance lease liabilities</t>
        </is>
      </c>
      <c r="B11" s="5" t="n">
        <v>3272</v>
      </c>
      <c r="C11" s="5" t="n">
        <v>3356</v>
      </c>
    </row>
    <row r="12">
      <c r="A12" s="4" t="inlineStr">
        <is>
          <t>Finance lease liabilities</t>
        </is>
      </c>
      <c r="B12" s="5" t="n">
        <v>1171</v>
      </c>
      <c r="C12" s="5" t="n">
        <v>2460</v>
      </c>
    </row>
    <row r="13">
      <c r="A13" s="4" t="inlineStr">
        <is>
          <t>Total finance lease liabilities</t>
        </is>
      </c>
      <c r="B13" s="6" t="n">
        <v>4443</v>
      </c>
      <c r="C13" s="6" t="n">
        <v>5816</v>
      </c>
    </row>
    <row r="14">
      <c r="A14" s="3" t="inlineStr">
        <is>
          <t>Weighted Average Remaining Lease Term</t>
        </is>
      </c>
    </row>
    <row r="15">
      <c r="A15" s="4" t="inlineStr">
        <is>
          <t>Operating leases, weighted average remaining lease term</t>
        </is>
      </c>
      <c r="B15" s="4" t="inlineStr">
        <is>
          <t>5 years</t>
        </is>
      </c>
      <c r="C15" s="4" t="inlineStr">
        <is>
          <t>5 years</t>
        </is>
      </c>
    </row>
    <row r="16">
      <c r="A16" s="4" t="inlineStr">
        <is>
          <t>Finance leases, weighted average remaining lease term</t>
        </is>
      </c>
      <c r="B16" s="4" t="inlineStr">
        <is>
          <t>1 year</t>
        </is>
      </c>
      <c r="C16" s="4" t="inlineStr">
        <is>
          <t>1 year 7 months 6 days</t>
        </is>
      </c>
    </row>
    <row r="17">
      <c r="A17" s="3" t="inlineStr">
        <is>
          <t>Weighted Average Discount Rate</t>
        </is>
      </c>
    </row>
    <row r="18">
      <c r="A18" s="4" t="inlineStr">
        <is>
          <t>Operating leases, weighted average discount rate, percentage</t>
        </is>
      </c>
      <c r="B18" s="4" t="inlineStr">
        <is>
          <t>7.00%</t>
        </is>
      </c>
      <c r="C18" s="4" t="inlineStr">
        <is>
          <t>7.00%</t>
        </is>
      </c>
    </row>
    <row r="19">
      <c r="A19" s="4" t="inlineStr">
        <is>
          <t>Finance leases, weighted average discount rate, percentage</t>
        </is>
      </c>
      <c r="B19" s="4" t="inlineStr">
        <is>
          <t>4.00%</t>
        </is>
      </c>
      <c r="C19" s="4" t="inlineStr">
        <is>
          <t>4.00%</t>
        </is>
      </c>
    </row>
    <row r="20">
      <c r="A20" s="4" t="inlineStr">
        <is>
          <t>Finance Lease, Right-of-Use Asset, Statement of Financial Position [Extensible List]</t>
        </is>
      </c>
      <c r="B20" s="4" t="inlineStr">
        <is>
          <t>Property, plant and equipment, net</t>
        </is>
      </c>
      <c r="C20" s="4" t="inlineStr">
        <is>
          <t>Property, plant and equipment, ne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52088</v>
      </c>
      <c r="C4" s="6" t="n">
        <v>-418550</v>
      </c>
    </row>
    <row r="5">
      <c r="A5" s="3" t="inlineStr">
        <is>
          <t>Adjustments to reconcile net loss to net cash provided by operating activities:</t>
        </is>
      </c>
    </row>
    <row r="6">
      <c r="A6" s="4" t="inlineStr">
        <is>
          <t>Amortization of capitalized contract costs</t>
        </is>
      </c>
      <c r="B6" s="5" t="n">
        <v>390533</v>
      </c>
      <c r="C6" s="5" t="n">
        <v>355471</v>
      </c>
    </row>
    <row r="7">
      <c r="A7" s="4" t="inlineStr">
        <is>
          <t>Amortization of customer relationships</t>
        </is>
      </c>
      <c r="B7" s="5" t="n">
        <v>43607</v>
      </c>
      <c r="C7" s="5" t="n">
        <v>49396</v>
      </c>
    </row>
    <row r="8">
      <c r="A8" s="4" t="inlineStr">
        <is>
          <t>Depreciation and amortization of property, plant and equipment and other intangible assets</t>
        </is>
      </c>
      <c r="B8" s="5" t="n">
        <v>13723</v>
      </c>
      <c r="C8" s="5" t="n">
        <v>18522</v>
      </c>
    </row>
    <row r="9">
      <c r="A9" s="4" t="inlineStr">
        <is>
          <t>Amortization of deferred financing costs and bond premiums and discounts</t>
        </is>
      </c>
      <c r="B9" s="5" t="n">
        <v>3218</v>
      </c>
      <c r="C9" s="5" t="n">
        <v>2988</v>
      </c>
    </row>
    <row r="10">
      <c r="A10" s="4" t="inlineStr">
        <is>
          <t>Loss on sale or disposal of assets</t>
        </is>
      </c>
      <c r="B10" s="5" t="n">
        <v>309</v>
      </c>
      <c r="C10" s="5" t="n">
        <v>919</v>
      </c>
    </row>
    <row r="11">
      <c r="A11" s="4" t="inlineStr">
        <is>
          <t>(Gain) loss on changes in fair value of warrant derivative liabilities</t>
        </is>
      </c>
      <c r="B11" s="5" t="n">
        <v>-50638</v>
      </c>
      <c r="C11" s="5" t="n">
        <v>79893</v>
      </c>
    </row>
    <row r="12">
      <c r="A12" s="4" t="inlineStr">
        <is>
          <t>Loss on early extinguishment of debt</t>
        </is>
      </c>
      <c r="B12" s="5" t="n">
        <v>30210</v>
      </c>
      <c r="C12" s="5" t="n">
        <v>12710</v>
      </c>
    </row>
    <row r="13">
      <c r="A13" s="4" t="inlineStr">
        <is>
          <t>Expensed issuance costs</t>
        </is>
      </c>
      <c r="B13" s="5" t="n">
        <v>0</v>
      </c>
      <c r="C13" s="5" t="n">
        <v>723</v>
      </c>
    </row>
    <row r="14">
      <c r="A14" s="4" t="inlineStr">
        <is>
          <t>Stock-based compensation</t>
        </is>
      </c>
      <c r="B14" s="5" t="n">
        <v>141839</v>
      </c>
      <c r="C14" s="5" t="n">
        <v>117279</v>
      </c>
    </row>
    <row r="15">
      <c r="A15" s="4" t="inlineStr">
        <is>
          <t>Provision for doubtful accounts</t>
        </is>
      </c>
      <c r="B15" s="5" t="n">
        <v>21589</v>
      </c>
      <c r="C15" s="5" t="n">
        <v>17293</v>
      </c>
    </row>
    <row r="16">
      <c r="A16" s="4" t="inlineStr">
        <is>
          <t>Deferred income taxes</t>
        </is>
      </c>
      <c r="B16" s="5" t="n">
        <v>-4528</v>
      </c>
      <c r="C16" s="5" t="n">
        <v>-1180</v>
      </c>
    </row>
    <row r="17">
      <c r="A17" s="4" t="inlineStr">
        <is>
          <t>Non-cash restructuring expenses</t>
        </is>
      </c>
      <c r="B17" s="5" t="n">
        <v>0</v>
      </c>
      <c r="C17" s="5" t="n">
        <v>11106</v>
      </c>
    </row>
    <row r="18">
      <c r="A18" s="3" t="inlineStr">
        <is>
          <t>Changes in operating assets and liabilities:</t>
        </is>
      </c>
    </row>
    <row r="19">
      <c r="A19" s="4" t="inlineStr">
        <is>
          <t>Accounts and notes receivable, net</t>
        </is>
      </c>
      <c r="B19" s="5" t="n">
        <v>-28542</v>
      </c>
      <c r="C19" s="5" t="n">
        <v>-23202</v>
      </c>
    </row>
    <row r="20">
      <c r="A20" s="4" t="inlineStr">
        <is>
          <t>Inventories</t>
        </is>
      </c>
      <c r="B20" s="5" t="n">
        <v>-6851</v>
      </c>
      <c r="C20" s="5" t="n">
        <v>3750</v>
      </c>
    </row>
    <row r="21">
      <c r="A21" s="4" t="inlineStr">
        <is>
          <t>Prepaid expenses and other current assets</t>
        </is>
      </c>
      <c r="B21" s="5" t="n">
        <v>-12341</v>
      </c>
      <c r="C21" s="5" t="n">
        <v>-1655</v>
      </c>
    </row>
    <row r="22">
      <c r="A22" s="4" t="inlineStr">
        <is>
          <t>Capitalized contract costs, net</t>
        </is>
      </c>
      <c r="B22" s="5" t="n">
        <v>-504885</v>
      </c>
      <c r="C22" s="5" t="n">
        <v>-475708</v>
      </c>
    </row>
    <row r="23">
      <c r="A23" s="4" t="inlineStr">
        <is>
          <t>Long-term notes receivables and other non-current assets, net</t>
        </is>
      </c>
      <c r="B23" s="5" t="n">
        <v>14488</v>
      </c>
      <c r="C23" s="5" t="n">
        <v>21521</v>
      </c>
    </row>
    <row r="24">
      <c r="A24" s="4" t="inlineStr">
        <is>
          <t>Right-of-use assets</t>
        </is>
      </c>
      <c r="B24" s="5" t="n">
        <v>7680</v>
      </c>
      <c r="C24" s="5" t="n">
        <v>5907</v>
      </c>
    </row>
    <row r="25">
      <c r="A25" s="4" t="inlineStr">
        <is>
          <t>Accounts payable</t>
        </is>
      </c>
      <c r="B25" s="5" t="n">
        <v>40061</v>
      </c>
      <c r="C25" s="5" t="n">
        <v>-24157</v>
      </c>
    </row>
    <row r="26">
      <c r="A26" s="4" t="inlineStr">
        <is>
          <t>Accrued payroll and commissions, accrued expenses, and other current and long-term liabilities</t>
        </is>
      </c>
      <c r="B26" s="5" t="n">
        <v>43109</v>
      </c>
      <c r="C26" s="5" t="n">
        <v>187508</v>
      </c>
    </row>
    <row r="27">
      <c r="A27" s="4" t="inlineStr">
        <is>
          <t>Current and long-term operating lease liabilities</t>
        </is>
      </c>
      <c r="B27" s="5" t="n">
        <v>-8548</v>
      </c>
      <c r="C27" s="5" t="n">
        <v>-6500</v>
      </c>
    </row>
    <row r="28">
      <c r="A28" s="4" t="inlineStr">
        <is>
          <t>Deferred revenue</t>
        </is>
      </c>
      <c r="B28" s="5" t="n">
        <v>260185</v>
      </c>
      <c r="C28" s="5" t="n">
        <v>288775</v>
      </c>
    </row>
    <row r="29">
      <c r="A29" s="4" t="inlineStr">
        <is>
          <t>Net cash provided by operating activities</t>
        </is>
      </c>
      <c r="B29" s="5" t="n">
        <v>142130</v>
      </c>
      <c r="C29" s="5" t="n">
        <v>222809</v>
      </c>
    </row>
    <row r="30">
      <c r="A30" s="3" t="inlineStr">
        <is>
          <t>Cash flows from investing activities:</t>
        </is>
      </c>
    </row>
    <row r="31">
      <c r="A31" s="4" t="inlineStr">
        <is>
          <t>Capital expenditures</t>
        </is>
      </c>
      <c r="B31" s="5" t="n">
        <v>-10199</v>
      </c>
      <c r="C31" s="5" t="n">
        <v>-8620</v>
      </c>
    </row>
    <row r="32">
      <c r="A32" s="4" t="inlineStr">
        <is>
          <t>Proceeds associated with disposal of capital assets</t>
        </is>
      </c>
      <c r="B32" s="5" t="n">
        <v>162</v>
      </c>
      <c r="C32" s="5" t="n">
        <v>1508</v>
      </c>
    </row>
    <row r="33">
      <c r="A33" s="4" t="inlineStr">
        <is>
          <t>Acquisition of intangible assets</t>
        </is>
      </c>
      <c r="B33" s="5" t="n">
        <v>0</v>
      </c>
      <c r="C33" s="5" t="n">
        <v>-1592</v>
      </c>
    </row>
    <row r="34">
      <c r="A34" s="4" t="inlineStr">
        <is>
          <t>Net cash used in investing activities</t>
        </is>
      </c>
      <c r="B34" s="5" t="n">
        <v>-10037</v>
      </c>
      <c r="C34" s="5" t="n">
        <v>-8704</v>
      </c>
    </row>
    <row r="35">
      <c r="A35" s="3" t="inlineStr">
        <is>
          <t>Cash flows from financing activities:</t>
        </is>
      </c>
    </row>
    <row r="36">
      <c r="A36" s="4" t="inlineStr">
        <is>
          <t>Proceeds from notes payable</t>
        </is>
      </c>
      <c r="B36" s="5" t="n">
        <v>1758000</v>
      </c>
      <c r="C36" s="5" t="n">
        <v>1241000</v>
      </c>
    </row>
    <row r="37">
      <c r="A37" s="4" t="inlineStr">
        <is>
          <t>Proceeds from notes payable - related party</t>
        </is>
      </c>
      <c r="B37" s="5" t="n">
        <v>392000</v>
      </c>
      <c r="C37" s="5" t="n">
        <v>309000</v>
      </c>
    </row>
    <row r="38">
      <c r="A38" s="4" t="inlineStr">
        <is>
          <t>Repayment of notes payable</t>
        </is>
      </c>
      <c r="B38" s="5" t="n">
        <v>-1893575</v>
      </c>
      <c r="C38" s="5" t="n">
        <v>-1577124</v>
      </c>
    </row>
    <row r="39">
      <c r="A39" s="4" t="inlineStr">
        <is>
          <t>Repayment of notes payable - related party</t>
        </is>
      </c>
      <c r="B39" s="5" t="n">
        <v>-351300</v>
      </c>
      <c r="C39" s="5" t="n">
        <v>-174800</v>
      </c>
    </row>
    <row r="40">
      <c r="A40" s="4" t="inlineStr">
        <is>
          <t>Borrowings from revolving credit facility</t>
        </is>
      </c>
      <c r="B40" s="5" t="n">
        <v>0</v>
      </c>
      <c r="C40" s="5" t="n">
        <v>359200</v>
      </c>
    </row>
    <row r="41">
      <c r="A41" s="4" t="inlineStr">
        <is>
          <t>Taxes paid related to net share settlements of stock-based compensation awards</t>
        </is>
      </c>
      <c r="B41" s="5" t="n">
        <v>-29372</v>
      </c>
      <c r="C41" s="5" t="n">
        <v>-2769</v>
      </c>
    </row>
    <row r="42">
      <c r="A42" s="4" t="inlineStr">
        <is>
          <t>Repayments on revolving credit facility</t>
        </is>
      </c>
      <c r="B42" s="5" t="n">
        <v>0</v>
      </c>
      <c r="C42" s="5" t="n">
        <v>-604200</v>
      </c>
    </row>
    <row r="43">
      <c r="A43" s="4" t="inlineStr">
        <is>
          <t>Proceeds from warrant exercises</t>
        </is>
      </c>
      <c r="B43" s="5" t="n">
        <v>10819</v>
      </c>
      <c r="C43" s="5" t="n">
        <v>93713</v>
      </c>
    </row>
    <row r="44">
      <c r="A44" s="4" t="inlineStr">
        <is>
          <t>Proceeds from Mosaic recapitalization</t>
        </is>
      </c>
      <c r="B44" s="5" t="n">
        <v>0</v>
      </c>
      <c r="C44" s="5" t="n">
        <v>463311</v>
      </c>
    </row>
    <row r="45">
      <c r="A45" s="4" t="inlineStr">
        <is>
          <t>Repayments of finance lease obligations</t>
        </is>
      </c>
      <c r="B45" s="5" t="n">
        <v>-2549</v>
      </c>
      <c r="C45" s="5" t="n">
        <v>-6285</v>
      </c>
    </row>
    <row r="46">
      <c r="A46" s="4" t="inlineStr">
        <is>
          <t>Financing costs</t>
        </is>
      </c>
      <c r="B46" s="5" t="n">
        <v>-26260</v>
      </c>
      <c r="C46" s="5" t="n">
        <v>-11191</v>
      </c>
    </row>
    <row r="47">
      <c r="A47" s="4" t="inlineStr">
        <is>
          <t>Deferred financing costs</t>
        </is>
      </c>
      <c r="B47" s="5" t="n">
        <v>-23474</v>
      </c>
      <c r="C47" s="5" t="n">
        <v>-12894</v>
      </c>
    </row>
    <row r="48">
      <c r="A48" s="4" t="inlineStr">
        <is>
          <t>Net cash (used in) provided by financing activities</t>
        </is>
      </c>
      <c r="B48" s="5" t="n">
        <v>-165711</v>
      </c>
      <c r="C48" s="5" t="n">
        <v>76961</v>
      </c>
    </row>
    <row r="49">
      <c r="A49" s="4" t="inlineStr">
        <is>
          <t>Effect of exchange rate changes on cash and cash equivalents</t>
        </is>
      </c>
      <c r="B49" s="5" t="n">
        <v>-29</v>
      </c>
      <c r="C49" s="5" t="n">
        <v>67</v>
      </c>
    </row>
    <row r="50">
      <c r="A50" s="4" t="inlineStr">
        <is>
          <t>Net (decrease) increase in cash and cash equivalents</t>
        </is>
      </c>
      <c r="B50" s="5" t="n">
        <v>-33647</v>
      </c>
      <c r="C50" s="5" t="n">
        <v>291133</v>
      </c>
    </row>
    <row r="51">
      <c r="A51" s="3" t="inlineStr">
        <is>
          <t>Cash and cash equivalents:</t>
        </is>
      </c>
    </row>
    <row r="52">
      <c r="A52" s="4" t="inlineStr">
        <is>
          <t>Beginning of period</t>
        </is>
      </c>
      <c r="B52" s="5" t="n">
        <v>313799</v>
      </c>
      <c r="C52" s="5" t="n">
        <v>4549</v>
      </c>
    </row>
    <row r="53">
      <c r="A53" s="4" t="inlineStr">
        <is>
          <t>End of period</t>
        </is>
      </c>
      <c r="B53" s="6" t="n">
        <v>280152</v>
      </c>
      <c r="C53" s="6" t="n">
        <v>29568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1</t>
        </is>
      </c>
      <c r="C1" s="2" t="inlineStr">
        <is>
          <t>Dec. 31, 2020</t>
        </is>
      </c>
    </row>
    <row r="2">
      <c r="A2" s="3" t="inlineStr">
        <is>
          <t>Operating Leases</t>
        </is>
      </c>
    </row>
    <row r="3">
      <c r="A3" s="4" t="inlineStr">
        <is>
          <t>2021 (excluding the nine months ended September 30, 2021)</t>
        </is>
      </c>
      <c r="B3" s="6" t="n">
        <v>4140</v>
      </c>
    </row>
    <row r="4">
      <c r="A4" s="4" t="inlineStr">
        <is>
          <t>2022</t>
        </is>
      </c>
      <c r="B4" s="5" t="n">
        <v>15596</v>
      </c>
    </row>
    <row r="5">
      <c r="A5" s="4" t="inlineStr">
        <is>
          <t>2023</t>
        </is>
      </c>
      <c r="B5" s="5" t="n">
        <v>14865</v>
      </c>
    </row>
    <row r="6">
      <c r="A6" s="4" t="inlineStr">
        <is>
          <t>2024</t>
        </is>
      </c>
      <c r="B6" s="5" t="n">
        <v>14286</v>
      </c>
    </row>
    <row r="7">
      <c r="A7" s="4" t="inlineStr">
        <is>
          <t>2025</t>
        </is>
      </c>
      <c r="B7" s="5" t="n">
        <v>8764</v>
      </c>
    </row>
    <row r="8">
      <c r="A8" s="4" t="inlineStr">
        <is>
          <t>Thereafter</t>
        </is>
      </c>
      <c r="B8" s="5" t="n">
        <v>9503</v>
      </c>
    </row>
    <row r="9">
      <c r="A9" s="4" t="inlineStr">
        <is>
          <t>Total lease payments</t>
        </is>
      </c>
      <c r="B9" s="5" t="n">
        <v>67154</v>
      </c>
    </row>
    <row r="10">
      <c r="A10" s="4" t="inlineStr">
        <is>
          <t>Less imputed interest</t>
        </is>
      </c>
      <c r="B10" s="5" t="n">
        <v>-13874</v>
      </c>
    </row>
    <row r="11">
      <c r="A11" s="4" t="inlineStr">
        <is>
          <t>Total</t>
        </is>
      </c>
      <c r="B11" s="5" t="n">
        <v>53280</v>
      </c>
      <c r="C11" s="6" t="n">
        <v>61827</v>
      </c>
    </row>
    <row r="12">
      <c r="A12" s="3" t="inlineStr">
        <is>
          <t>Finance Leases</t>
        </is>
      </c>
    </row>
    <row r="13">
      <c r="A13" s="4" t="inlineStr">
        <is>
          <t>2021 (excluding the nine months ended September 30, 2021)</t>
        </is>
      </c>
      <c r="B13" s="5" t="n">
        <v>913</v>
      </c>
    </row>
    <row r="14">
      <c r="A14" s="4" t="inlineStr">
        <is>
          <t>2022</t>
        </is>
      </c>
      <c r="B14" s="5" t="n">
        <v>2786</v>
      </c>
    </row>
    <row r="15">
      <c r="A15" s="4" t="inlineStr">
        <is>
          <t>2023</t>
        </is>
      </c>
      <c r="B15" s="5" t="n">
        <v>609</v>
      </c>
    </row>
    <row r="16">
      <c r="A16" s="4" t="inlineStr">
        <is>
          <t>2024</t>
        </is>
      </c>
      <c r="B16" s="5" t="n">
        <v>325</v>
      </c>
    </row>
    <row r="17">
      <c r="A17" s="4" t="inlineStr">
        <is>
          <t>2025</t>
        </is>
      </c>
      <c r="B17" s="5" t="n">
        <v>0</v>
      </c>
    </row>
    <row r="18">
      <c r="A18" s="4" t="inlineStr">
        <is>
          <t>Thereafter</t>
        </is>
      </c>
      <c r="B18" s="5" t="n">
        <v>0</v>
      </c>
    </row>
    <row r="19">
      <c r="A19" s="4" t="inlineStr">
        <is>
          <t>Total lease payments</t>
        </is>
      </c>
      <c r="B19" s="5" t="n">
        <v>4633</v>
      </c>
    </row>
    <row r="20">
      <c r="A20" s="4" t="inlineStr">
        <is>
          <t>Less imputed interest</t>
        </is>
      </c>
      <c r="B20" s="5" t="n">
        <v>-190</v>
      </c>
    </row>
    <row r="21">
      <c r="A21" s="4" t="inlineStr">
        <is>
          <t>Total</t>
        </is>
      </c>
      <c r="B21" s="6" t="n">
        <v>4443</v>
      </c>
      <c r="C21" s="6" t="n">
        <v>58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 - USD ($)</t>
        </is>
      </c>
      <c r="B1" s="2" t="inlineStr">
        <is>
          <t>Mar. 03, 2020</t>
        </is>
      </c>
      <c r="C1" s="2" t="inlineStr">
        <is>
          <t>Sep. 30, 2021</t>
        </is>
      </c>
      <c r="D1" s="2" t="inlineStr">
        <is>
          <t>Sep. 30, 2020</t>
        </is>
      </c>
      <c r="E1" s="2" t="inlineStr">
        <is>
          <t>Sep. 30, 2021</t>
        </is>
      </c>
      <c r="F1" s="2" t="inlineStr">
        <is>
          <t>Sep. 30, 2020</t>
        </is>
      </c>
      <c r="G1" s="2" t="inlineStr">
        <is>
          <t>Jul. 31, 2021</t>
        </is>
      </c>
      <c r="H1" s="2" t="inlineStr">
        <is>
          <t>Dec. 31, 2020</t>
        </is>
      </c>
      <c r="I1" s="2" t="inlineStr">
        <is>
          <t>Feb. 29, 2020</t>
        </is>
      </c>
      <c r="J1" s="2" t="inlineStr">
        <is>
          <t>Jan. 17, 2020</t>
        </is>
      </c>
    </row>
    <row r="2">
      <c r="A2" s="3" t="inlineStr">
        <is>
          <t>Related Party Transaction [Line Items]</t>
        </is>
      </c>
    </row>
    <row r="3">
      <c r="A3" s="4" t="inlineStr">
        <is>
          <t>Additional expenses incurred for other related-party transactions</t>
        </is>
      </c>
      <c r="C3" s="6" t="n">
        <v>200000</v>
      </c>
      <c r="E3" s="6" t="n">
        <v>300000</v>
      </c>
      <c r="F3" s="6" t="n">
        <v>400000</v>
      </c>
    </row>
    <row r="4">
      <c r="A4" s="4" t="inlineStr">
        <is>
          <t>Accrued expenses and other current liabilities</t>
        </is>
      </c>
      <c r="C4" s="5" t="n">
        <v>218151000</v>
      </c>
      <c r="E4" s="5" t="n">
        <v>218151000</v>
      </c>
      <c r="H4" s="6" t="n">
        <v>247324000</v>
      </c>
    </row>
    <row r="5">
      <c r="A5" s="4" t="inlineStr">
        <is>
          <t>Blackstone monitoring fee, a related party</t>
        </is>
      </c>
      <c r="C5" s="5" t="n">
        <v>12300000</v>
      </c>
      <c r="E5" s="5" t="n">
        <v>12300000</v>
      </c>
    </row>
    <row r="6">
      <c r="A6" s="4" t="inlineStr">
        <is>
          <t>Outstanding borrowings</t>
        </is>
      </c>
      <c r="C6" s="5" t="n">
        <v>2714424000</v>
      </c>
      <c r="E6" s="5" t="n">
        <v>2714424000</v>
      </c>
      <c r="H6" s="5" t="n">
        <v>2825600000</v>
      </c>
    </row>
    <row r="7">
      <c r="A7" s="4" t="inlineStr">
        <is>
          <t>Blackstone Management Partners L.L.C.</t>
        </is>
      </c>
    </row>
    <row r="8">
      <c r="A8" s="3" t="inlineStr">
        <is>
          <t>Related Party Transaction [Line Items]</t>
        </is>
      </c>
    </row>
    <row r="9">
      <c r="A9" s="4" t="inlineStr">
        <is>
          <t>Percentage of voting shares held, threshold (percent)</t>
        </is>
      </c>
      <c r="J9" s="4" t="inlineStr">
        <is>
          <t>5.00%</t>
        </is>
      </c>
    </row>
    <row r="10">
      <c r="A10" s="4" t="inlineStr">
        <is>
          <t>Fair market value of voting shares held, threshold</t>
        </is>
      </c>
      <c r="J10" s="6" t="n">
        <v>25000000</v>
      </c>
    </row>
    <row r="11">
      <c r="A11" s="4" t="inlineStr">
        <is>
          <t>Affiliated Entity | Minimum</t>
        </is>
      </c>
    </row>
    <row r="12">
      <c r="A12" s="3" t="inlineStr">
        <is>
          <t>Related Party Transaction [Line Items]</t>
        </is>
      </c>
    </row>
    <row r="13">
      <c r="A13" s="4" t="inlineStr">
        <is>
          <t>Annual monitoring base fee, minimum</t>
        </is>
      </c>
      <c r="E13" s="5" t="n">
        <v>2700000</v>
      </c>
    </row>
    <row r="14">
      <c r="A14" s="4" t="inlineStr">
        <is>
          <t>Solar</t>
        </is>
      </c>
    </row>
    <row r="15">
      <c r="A15" s="3" t="inlineStr">
        <is>
          <t>Related Party Transaction [Line Items]</t>
        </is>
      </c>
    </row>
    <row r="16">
      <c r="A16" s="4" t="inlineStr">
        <is>
          <t>Related party agreement, term</t>
        </is>
      </c>
      <c r="B16" s="4" t="inlineStr">
        <is>
          <t>1 year</t>
        </is>
      </c>
    </row>
    <row r="17">
      <c r="A17" s="4" t="inlineStr">
        <is>
          <t>Related party agreement, renewal term</t>
        </is>
      </c>
      <c r="B17" s="4" t="inlineStr">
        <is>
          <t>1 year</t>
        </is>
      </c>
    </row>
    <row r="18">
      <c r="A18" s="4" t="inlineStr">
        <is>
          <t>Related party agreement, renewal term notice period</t>
        </is>
      </c>
      <c r="B18" s="4" t="inlineStr">
        <is>
          <t>90 days</t>
        </is>
      </c>
    </row>
    <row r="19">
      <c r="A19" s="4" t="inlineStr">
        <is>
          <t>Blackstone Management Partners L.L.C.</t>
        </is>
      </c>
    </row>
    <row r="20">
      <c r="A20" s="3" t="inlineStr">
        <is>
          <t>Related Party Transaction [Line Items]</t>
        </is>
      </c>
    </row>
    <row r="21">
      <c r="A21" s="4" t="inlineStr">
        <is>
          <t>Monitoring fee (percent)</t>
        </is>
      </c>
      <c r="J21" s="4" t="inlineStr">
        <is>
          <t>1.00%</t>
        </is>
      </c>
    </row>
    <row r="22">
      <c r="A22" s="4" t="inlineStr">
        <is>
          <t>Solar | Affiliated Entity</t>
        </is>
      </c>
    </row>
    <row r="23">
      <c r="A23" s="3" t="inlineStr">
        <is>
          <t>Related Party Transaction [Line Items]</t>
        </is>
      </c>
    </row>
    <row r="24">
      <c r="A24" s="4" t="inlineStr">
        <is>
          <t>Sublease and other administrative expenses</t>
        </is>
      </c>
      <c r="D24" s="6" t="n">
        <v>500000</v>
      </c>
      <c r="F24" s="5" t="n">
        <v>1900000</v>
      </c>
    </row>
    <row r="25">
      <c r="A25" s="4" t="inlineStr">
        <is>
          <t>Vivint Gives Back</t>
        </is>
      </c>
    </row>
    <row r="26">
      <c r="A26" s="3" t="inlineStr">
        <is>
          <t>Related Party Transaction [Line Items]</t>
        </is>
      </c>
    </row>
    <row r="27">
      <c r="A27" s="4" t="inlineStr">
        <is>
          <t>Accrued expenses and other current liabilities</t>
        </is>
      </c>
      <c r="H27" s="5" t="n">
        <v>100000</v>
      </c>
    </row>
    <row r="28">
      <c r="A28" s="4" t="inlineStr">
        <is>
          <t>Blackstone Management Partners L.L.C. | Affiliated Entity</t>
        </is>
      </c>
    </row>
    <row r="29">
      <c r="A29" s="3" t="inlineStr">
        <is>
          <t>Related Party Transaction [Line Items]</t>
        </is>
      </c>
    </row>
    <row r="30">
      <c r="A30" s="4" t="inlineStr">
        <is>
          <t>Expenses incurred for services</t>
        </is>
      </c>
      <c r="C30" s="5" t="n">
        <v>1400000</v>
      </c>
      <c r="D30" s="5" t="n">
        <v>2200000</v>
      </c>
      <c r="E30" s="5" t="n">
        <v>4200000</v>
      </c>
      <c r="F30" s="5" t="n">
        <v>5600000</v>
      </c>
    </row>
    <row r="31">
      <c r="A31" s="4" t="inlineStr">
        <is>
          <t>Blackstone Management Partners L.L.C. | Blackstone Management Partners LLC Support and Services Agreement | Affiliated Entity</t>
        </is>
      </c>
    </row>
    <row r="32">
      <c r="A32" s="3" t="inlineStr">
        <is>
          <t>Related Party Transaction [Line Items]</t>
        </is>
      </c>
    </row>
    <row r="33">
      <c r="A33" s="4" t="inlineStr">
        <is>
          <t>Maximum advisory fee obligation</t>
        </is>
      </c>
      <c r="C33" s="5" t="n">
        <v>1500000</v>
      </c>
      <c r="E33" s="5" t="n">
        <v>1500000</v>
      </c>
    </row>
    <row r="34">
      <c r="A34" s="4" t="inlineStr">
        <is>
          <t>Expenses related to support and services agreement</t>
        </is>
      </c>
      <c r="C34" s="5" t="n">
        <v>0</v>
      </c>
      <c r="D34" s="6" t="n">
        <v>0</v>
      </c>
      <c r="E34" s="5" t="n">
        <v>0</v>
      </c>
      <c r="F34" s="6" t="n">
        <v>0</v>
      </c>
    </row>
    <row r="35">
      <c r="A35" s="4" t="inlineStr">
        <is>
          <t>Blackstone Advisory Partners L.P. | Term Loan | Affiliated Entity</t>
        </is>
      </c>
    </row>
    <row r="36">
      <c r="A36" s="3" t="inlineStr">
        <is>
          <t>Related Party Transaction [Line Items]</t>
        </is>
      </c>
    </row>
    <row r="37">
      <c r="A37" s="4" t="inlineStr">
        <is>
          <t>Deferred financing costs</t>
        </is>
      </c>
      <c r="G37" s="6" t="n">
        <v>1300000</v>
      </c>
    </row>
    <row r="38">
      <c r="A38" s="4" t="inlineStr">
        <is>
          <t>Outstanding borrowings</t>
        </is>
      </c>
      <c r="C38" s="5" t="n">
        <v>195600000</v>
      </c>
      <c r="E38" s="5" t="n">
        <v>195600000</v>
      </c>
      <c r="H38" s="5" t="n">
        <v>166100000</v>
      </c>
    </row>
    <row r="39">
      <c r="A39" s="4" t="inlineStr">
        <is>
          <t>Blackstone Advisory Partners L.P. | Senior Notes | Affiliated Entity | 5.750% Senior Notes Due 2029</t>
        </is>
      </c>
    </row>
    <row r="40">
      <c r="A40" s="3" t="inlineStr">
        <is>
          <t>Related Party Transaction [Line Items]</t>
        </is>
      </c>
    </row>
    <row r="41">
      <c r="A41" s="4" t="inlineStr">
        <is>
          <t>Deferred financing costs</t>
        </is>
      </c>
      <c r="C41" s="5" t="n">
        <v>3000000</v>
      </c>
      <c r="E41" s="5" t="n">
        <v>3000000</v>
      </c>
    </row>
    <row r="42">
      <c r="A42" s="4" t="inlineStr">
        <is>
          <t>Outstanding borrowings</t>
        </is>
      </c>
      <c r="C42" s="5" t="n">
        <v>21200000</v>
      </c>
      <c r="E42" s="5" t="n">
        <v>21200000</v>
      </c>
    </row>
    <row r="43">
      <c r="A43" s="4" t="inlineStr">
        <is>
          <t>Fortress Investment Group | Term Loan | Affiliated Entity</t>
        </is>
      </c>
    </row>
    <row r="44">
      <c r="A44" s="3" t="inlineStr">
        <is>
          <t>Related Party Transaction [Line Items]</t>
        </is>
      </c>
    </row>
    <row r="45">
      <c r="A45" s="4" t="inlineStr">
        <is>
          <t>Outstanding borrowings</t>
        </is>
      </c>
      <c r="C45" s="5" t="n">
        <v>150000000</v>
      </c>
      <c r="E45" s="5" t="n">
        <v>150000000</v>
      </c>
      <c r="H45" s="5" t="n">
        <v>173700000</v>
      </c>
    </row>
    <row r="46">
      <c r="A46" s="4" t="inlineStr">
        <is>
          <t>Fortress Investment Group | Term Loan | Affiliated Entity | 5.750% Senior Notes Due 2029</t>
        </is>
      </c>
    </row>
    <row r="47">
      <c r="A47" s="3" t="inlineStr">
        <is>
          <t>Related Party Transaction [Line Items]</t>
        </is>
      </c>
    </row>
    <row r="48">
      <c r="A48" s="4" t="inlineStr">
        <is>
          <t>Deferred financing costs</t>
        </is>
      </c>
      <c r="G48" s="6" t="n">
        <v>800000</v>
      </c>
    </row>
    <row r="49">
      <c r="A49" s="4" t="inlineStr">
        <is>
          <t>Fortress Investment Group | Term Loan | Affiliated Entity | 6.750% Senior Secured Notes Due 2027</t>
        </is>
      </c>
    </row>
    <row r="50">
      <c r="A50" s="3" t="inlineStr">
        <is>
          <t>Related Party Transaction [Line Items]</t>
        </is>
      </c>
    </row>
    <row r="51">
      <c r="A51" s="4" t="inlineStr">
        <is>
          <t>Deferred financing costs</t>
        </is>
      </c>
      <c r="I51" s="6" t="n">
        <v>900000</v>
      </c>
    </row>
    <row r="52">
      <c r="A52" s="4" t="inlineStr">
        <is>
          <t>Fortress Investment Group | Senior Notes | Affiliated Entity | 6.750% Senior Secured Notes Due 2027</t>
        </is>
      </c>
    </row>
    <row r="53">
      <c r="A53" s="3" t="inlineStr">
        <is>
          <t>Related Party Transaction [Line Items]</t>
        </is>
      </c>
    </row>
    <row r="54">
      <c r="A54" s="4" t="inlineStr">
        <is>
          <t>Outstanding borrowings</t>
        </is>
      </c>
      <c r="C54" s="6" t="n">
        <v>11700000</v>
      </c>
      <c r="E54" s="6" t="n">
        <v>11700000</v>
      </c>
      <c r="H54" s="5" t="n">
        <v>11700000</v>
      </c>
    </row>
    <row r="55">
      <c r="A55" s="4" t="inlineStr">
        <is>
          <t>Fortress Investment Group | Senior Notes | Affiliated Entity | 2023 Notes</t>
        </is>
      </c>
    </row>
    <row r="56">
      <c r="A56" s="3" t="inlineStr">
        <is>
          <t>Related Party Transaction [Line Items]</t>
        </is>
      </c>
    </row>
    <row r="57">
      <c r="A57" s="4" t="inlineStr">
        <is>
          <t>Outstanding borrowings</t>
        </is>
      </c>
      <c r="H57" s="5" t="n">
        <v>72500000</v>
      </c>
    </row>
    <row r="58">
      <c r="A58" s="4" t="inlineStr">
        <is>
          <t>Fortress Investment Group | Senior Notes | Affiliated Entity | Senior Notes Due 2024</t>
        </is>
      </c>
    </row>
    <row r="59">
      <c r="A59" s="3" t="inlineStr">
        <is>
          <t>Related Party Transaction [Line Items]</t>
        </is>
      </c>
    </row>
    <row r="60">
      <c r="A60" s="4" t="inlineStr">
        <is>
          <t>Outstanding borrowings</t>
        </is>
      </c>
      <c r="H60" s="6" t="n">
        <v>199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ostemployment Benefits [Abstract]</t>
        </is>
      </c>
    </row>
    <row r="4">
      <c r="A4" s="4" t="inlineStr">
        <is>
          <t>Employer matching contribution, percent of employees' gross pay</t>
        </is>
      </c>
      <c r="D4" s="4" t="inlineStr">
        <is>
          <t>3.00%</t>
        </is>
      </c>
    </row>
    <row r="5">
      <c r="A5" s="4" t="inlineStr">
        <is>
          <t>Employer matching contribution, amount for every employees' dollar contributed</t>
        </is>
      </c>
      <c r="D5" s="8" t="n">
        <v>0.5</v>
      </c>
    </row>
    <row r="6">
      <c r="A6" s="4" t="inlineStr">
        <is>
          <t>Employer matching contribution, percent of employees' gross pay for 50% matching for every dollar contributed</t>
        </is>
      </c>
      <c r="D6" s="4" t="inlineStr">
        <is>
          <t>2.00%</t>
        </is>
      </c>
    </row>
    <row r="7">
      <c r="A7" s="4" t="inlineStr">
        <is>
          <t>Maximum annual contributions per employee, percent</t>
        </is>
      </c>
      <c r="D7" s="4" t="inlineStr">
        <is>
          <t>4.00%</t>
        </is>
      </c>
    </row>
    <row r="8">
      <c r="A8" s="4" t="inlineStr">
        <is>
          <t>Matching contributions to the plan</t>
        </is>
      </c>
      <c r="B8" s="6" t="n">
        <v>3300000</v>
      </c>
      <c r="C8" s="6" t="n">
        <v>0</v>
      </c>
      <c r="D8" s="6" t="n">
        <v>7800000</v>
      </c>
      <c r="E8" s="6" t="n">
        <v>2300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and Asset Impairment Charges - Additional Information (Details) $ in Millions</t>
        </is>
      </c>
      <c r="B1" s="2" t="inlineStr">
        <is>
          <t>9 Months Ended</t>
        </is>
      </c>
    </row>
    <row r="2">
      <c r="B2" s="2" t="inlineStr">
        <is>
          <t>Sep. 30, 2020USD ($)</t>
        </is>
      </c>
    </row>
    <row r="3">
      <c r="A3" s="3" t="inlineStr">
        <is>
          <t>Restructuring Cost and Reserve [Line Items]</t>
        </is>
      </c>
    </row>
    <row r="4">
      <c r="A4" s="4" t="inlineStr">
        <is>
          <t>Restructuring costs</t>
        </is>
      </c>
      <c r="B4" s="9" t="n">
        <v>20.9</v>
      </c>
    </row>
    <row r="5">
      <c r="A5" s="4" t="inlineStr">
        <is>
          <t>Employee Severance</t>
        </is>
      </c>
    </row>
    <row r="6">
      <c r="A6" s="3" t="inlineStr">
        <is>
          <t>Restructuring Cost and Reserve [Line Items]</t>
        </is>
      </c>
    </row>
    <row r="7">
      <c r="A7" s="4" t="inlineStr">
        <is>
          <t>Share-based compensation expense</t>
        </is>
      </c>
      <c r="B7" s="9" t="n">
        <v>11.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71" customWidth="1" min="1" max="1"/>
    <col width="28" customWidth="1" min="2" max="2"/>
    <col width="21" customWidth="1" min="3" max="3"/>
    <col width="21" customWidth="1" min="4" max="4"/>
    <col width="21" customWidth="1" min="5" max="5"/>
    <col width="28" customWidth="1" min="6" max="6"/>
    <col width="21" customWidth="1" min="7" max="7"/>
    <col width="21" customWidth="1" min="8" max="8"/>
    <col width="21" customWidth="1" min="9" max="9"/>
    <col width="21" customWidth="1" min="10" max="10"/>
    <col width="34" customWidth="1" min="11" max="11"/>
    <col width="34" customWidth="1" min="12" max="12"/>
    <col width="21" customWidth="1" min="13" max="13"/>
    <col width="21" customWidth="1" min="14" max="14"/>
    <col width="21" customWidth="1" min="15" max="15"/>
  </cols>
  <sheetData>
    <row r="1">
      <c r="A1" s="1" t="inlineStr">
        <is>
          <t>Segment Reporting and Business Concentrations (Details) $ in Thousands</t>
        </is>
      </c>
      <c r="B1" s="2" t="inlineStr">
        <is>
          <t>3 Months Ended</t>
        </is>
      </c>
      <c r="I1" s="2" t="inlineStr">
        <is>
          <t>6 Months Ended</t>
        </is>
      </c>
      <c r="K1" s="2" t="inlineStr">
        <is>
          <t>9 Months Ended</t>
        </is>
      </c>
      <c r="M1" s="2" t="inlineStr">
        <is>
          <t>12 Months Ended</t>
        </is>
      </c>
    </row>
    <row r="2">
      <c r="B2" s="2" t="inlineStr">
        <is>
          <t>Sep. 30, 2021USD ($)segment</t>
        </is>
      </c>
      <c r="C2" s="2" t="inlineStr">
        <is>
          <t>Jun. 30, 2021USD ($)</t>
        </is>
      </c>
      <c r="D2" s="2" t="inlineStr">
        <is>
          <t>Mar. 31, 2021USD ($)</t>
        </is>
      </c>
      <c r="E2" s="2" t="inlineStr">
        <is>
          <t>Dec. 31, 2020USD ($)</t>
        </is>
      </c>
      <c r="F2" s="2" t="inlineStr">
        <is>
          <t>Sep. 30, 2020USD ($)segment</t>
        </is>
      </c>
      <c r="G2" s="2" t="inlineStr">
        <is>
          <t>Jun. 30, 2020USD ($)</t>
        </is>
      </c>
      <c r="H2" s="2" t="inlineStr">
        <is>
          <t>Mar. 31, 2020USD ($)</t>
        </is>
      </c>
      <c r="I2" s="2" t="inlineStr">
        <is>
          <t>Jun. 30, 2021USD ($)</t>
        </is>
      </c>
      <c r="J2" s="2" t="inlineStr">
        <is>
          <t>Jun. 30, 2020USD ($)</t>
        </is>
      </c>
      <c r="K2" s="2" t="inlineStr">
        <is>
          <t>Sep. 30, 2021USD ($)segmentregion</t>
        </is>
      </c>
      <c r="L2" s="2" t="inlineStr">
        <is>
          <t>Sep. 30, 2020USD ($)segmentregion</t>
        </is>
      </c>
      <c r="M2" s="2" t="inlineStr">
        <is>
          <t>Dec. 31, 2020USD ($)</t>
        </is>
      </c>
      <c r="N2" s="2" t="inlineStr">
        <is>
          <t>Dec. 31, 2019USD ($)</t>
        </is>
      </c>
      <c r="O2" s="2" t="inlineStr">
        <is>
          <t>Dec. 31, 2018USD ($)</t>
        </is>
      </c>
    </row>
    <row r="3">
      <c r="A3" s="3" t="inlineStr">
        <is>
          <t>Revenues from External Customers and Long-Lived Assets [Line Items]</t>
        </is>
      </c>
    </row>
    <row r="4">
      <c r="A4" s="4" t="inlineStr">
        <is>
          <t>Number of operating segments | segment</t>
        </is>
      </c>
      <c r="B4" s="5" t="n">
        <v>1</v>
      </c>
      <c r="F4" s="5" t="n">
        <v>1</v>
      </c>
      <c r="K4" s="5" t="n">
        <v>1</v>
      </c>
      <c r="L4" s="5" t="n">
        <v>1</v>
      </c>
    </row>
    <row r="5">
      <c r="A5" s="4" t="inlineStr">
        <is>
          <t>Number of geographic regions | region</t>
        </is>
      </c>
      <c r="K5" s="5" t="n">
        <v>2</v>
      </c>
      <c r="L5" s="5" t="n">
        <v>2</v>
      </c>
    </row>
    <row r="6">
      <c r="A6" s="4" t="inlineStr">
        <is>
          <t>Revenue from external customers</t>
        </is>
      </c>
      <c r="B6" s="6" t="n">
        <v>386710</v>
      </c>
      <c r="C6" s="6" t="n">
        <v>354137</v>
      </c>
      <c r="D6" s="6" t="n">
        <v>342327</v>
      </c>
      <c r="E6" s="6" t="n">
        <v>330908</v>
      </c>
      <c r="F6" s="6" t="n">
        <v>318717</v>
      </c>
      <c r="G6" s="6" t="n">
        <v>300998</v>
      </c>
      <c r="H6" s="6" t="n">
        <v>301644</v>
      </c>
      <c r="I6" s="6" t="n">
        <v>696464</v>
      </c>
      <c r="J6" s="6" t="n">
        <v>602642</v>
      </c>
      <c r="K6" s="6" t="n">
        <v>1083174</v>
      </c>
      <c r="L6" s="6" t="n">
        <v>921359</v>
      </c>
      <c r="M6" s="6" t="n">
        <v>1252267</v>
      </c>
      <c r="N6" s="6" t="n">
        <v>1151100</v>
      </c>
      <c r="O6" s="6" t="n">
        <v>1051548</v>
      </c>
    </row>
    <row r="7">
      <c r="A7" s="4" t="inlineStr">
        <is>
          <t>United States</t>
        </is>
      </c>
    </row>
    <row r="8">
      <c r="A8" s="3" t="inlineStr">
        <is>
          <t>Revenues from External Customers and Long-Lived Assets [Line Items]</t>
        </is>
      </c>
    </row>
    <row r="9">
      <c r="A9" s="4" t="inlineStr">
        <is>
          <t>Revenue from external customers</t>
        </is>
      </c>
      <c r="B9" s="5" t="n">
        <v>372076</v>
      </c>
      <c r="F9" s="5" t="n">
        <v>302383</v>
      </c>
      <c r="K9" s="5" t="n">
        <v>1036894</v>
      </c>
      <c r="L9" s="5" t="n">
        <v>871165</v>
      </c>
    </row>
    <row r="10">
      <c r="A10" s="4" t="inlineStr">
        <is>
          <t>Canada</t>
        </is>
      </c>
    </row>
    <row r="11">
      <c r="A11" s="3" t="inlineStr">
        <is>
          <t>Revenues from External Customers and Long-Lived Assets [Line Items]</t>
        </is>
      </c>
    </row>
    <row r="12">
      <c r="A12" s="4" t="inlineStr">
        <is>
          <t>Revenue from external customers</t>
        </is>
      </c>
      <c r="B12" s="6" t="n">
        <v>14634</v>
      </c>
      <c r="F12" s="6" t="n">
        <v>16334</v>
      </c>
      <c r="K12" s="6" t="n">
        <v>46280</v>
      </c>
      <c r="L12" s="6" t="n">
        <v>50194</v>
      </c>
    </row>
  </sheetData>
  <mergeCells count="5">
    <mergeCell ref="A1:A2"/>
    <mergeCell ref="B1:H1"/>
    <mergeCell ref="I1:J1"/>
    <mergeCell ref="K1:L1"/>
    <mergeCell ref="M1:O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Basic and Diluted Net Loss Per Share (Details) - USD ($) $ / shares in Units, $ in Thousands</t>
        </is>
      </c>
      <c r="B1" s="2" t="inlineStr">
        <is>
          <t>3 Months Ended</t>
        </is>
      </c>
      <c r="I1" s="2" t="inlineStr">
        <is>
          <t>6 Months Ended</t>
        </is>
      </c>
      <c r="K1" s="2" t="inlineStr">
        <is>
          <t>9 Months Ended</t>
        </is>
      </c>
      <c r="M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Jun. 30, 2021</t>
        </is>
      </c>
      <c r="J2" s="2" t="inlineStr">
        <is>
          <t>Jun. 30, 2020</t>
        </is>
      </c>
      <c r="K2" s="2" t="inlineStr">
        <is>
          <t>Sep. 30, 2021</t>
        </is>
      </c>
      <c r="L2" s="2" t="inlineStr">
        <is>
          <t>Sep. 30, 2020</t>
        </is>
      </c>
      <c r="M2" s="2" t="inlineStr">
        <is>
          <t>Dec. 31, 2020</t>
        </is>
      </c>
      <c r="N2" s="2" t="inlineStr">
        <is>
          <t>Dec. 31, 2019</t>
        </is>
      </c>
      <c r="O2" s="2" t="inlineStr">
        <is>
          <t>Dec. 31, 2018</t>
        </is>
      </c>
    </row>
    <row r="3">
      <c r="A3" s="3" t="inlineStr">
        <is>
          <t>Numerator:</t>
        </is>
      </c>
    </row>
    <row r="4">
      <c r="A4" s="4" t="inlineStr">
        <is>
          <t>Net loss attributable to common stockholders</t>
        </is>
      </c>
      <c r="B4" s="6" t="n">
        <v>-92744</v>
      </c>
      <c r="C4" s="6" t="n">
        <v>-70545</v>
      </c>
      <c r="D4" s="6" t="n">
        <v>-88799</v>
      </c>
      <c r="E4" s="6" t="n">
        <v>-184781</v>
      </c>
      <c r="F4" s="6" t="n">
        <v>-111433</v>
      </c>
      <c r="G4" s="6" t="n">
        <v>-160069</v>
      </c>
      <c r="H4" s="6" t="n">
        <v>-147048</v>
      </c>
      <c r="I4" s="6" t="n">
        <v>-159344</v>
      </c>
      <c r="J4" s="6" t="n">
        <v>-307117</v>
      </c>
      <c r="K4" s="6" t="n">
        <v>-252088</v>
      </c>
      <c r="L4" s="6" t="n">
        <v>-418550</v>
      </c>
      <c r="M4" s="6" t="n">
        <v>-603331</v>
      </c>
      <c r="N4" s="6" t="n">
        <v>-400696</v>
      </c>
      <c r="O4" s="6" t="n">
        <v>-475674</v>
      </c>
    </row>
    <row r="5">
      <c r="A5" s="4" t="inlineStr">
        <is>
          <t>Gain on change in fair value of warrants, diluted</t>
        </is>
      </c>
      <c r="B5" s="5" t="n">
        <v>-15313</v>
      </c>
      <c r="F5" s="5" t="n">
        <v>0</v>
      </c>
      <c r="K5" s="5" t="n">
        <v>-51498</v>
      </c>
      <c r="L5" s="5" t="n">
        <v>0</v>
      </c>
    </row>
    <row r="6">
      <c r="A6" s="4" t="inlineStr">
        <is>
          <t>Net loss attributable to common stockholders, diluted</t>
        </is>
      </c>
      <c r="B6" s="6" t="n">
        <v>-108057</v>
      </c>
      <c r="F6" s="6" t="n">
        <v>-111433</v>
      </c>
      <c r="K6" s="6" t="n">
        <v>-303586</v>
      </c>
      <c r="L6" s="6" t="n">
        <v>-418550</v>
      </c>
    </row>
    <row r="7">
      <c r="A7" s="3" t="inlineStr">
        <is>
          <t>Denominator:</t>
        </is>
      </c>
    </row>
    <row r="8">
      <c r="A8" s="4" t="inlineStr">
        <is>
          <t>Shares used in computing net loss attributable per share to common stockholders, basic and diluted (in shares)</t>
        </is>
      </c>
      <c r="B8" s="5" t="n">
        <v>208759485</v>
      </c>
      <c r="F8" s="5" t="n">
        <v>187551208</v>
      </c>
      <c r="K8" s="5" t="n">
        <v>208090903</v>
      </c>
      <c r="L8" s="5" t="n">
        <v>172443930</v>
      </c>
    </row>
    <row r="9">
      <c r="A9" s="4" t="inlineStr">
        <is>
          <t>Weighted-average effect of potentially dilutive shares to purchase common stock (in shares)</t>
        </is>
      </c>
      <c r="B9" s="5" t="n">
        <v>228652</v>
      </c>
      <c r="F9" s="5" t="n">
        <v>0</v>
      </c>
      <c r="K9" s="5" t="n">
        <v>1083381</v>
      </c>
      <c r="L9" s="5" t="n">
        <v>0</v>
      </c>
    </row>
    <row r="10">
      <c r="A10" s="4" t="inlineStr">
        <is>
          <t>Shares used in computing net loss attributable per share to common stockholders, diluted (in shares)</t>
        </is>
      </c>
      <c r="B10" s="5" t="n">
        <v>208988137</v>
      </c>
      <c r="F10" s="5" t="n">
        <v>187551208</v>
      </c>
      <c r="K10" s="5" t="n">
        <v>209174284</v>
      </c>
      <c r="L10" s="5" t="n">
        <v>172443930</v>
      </c>
    </row>
    <row r="11">
      <c r="A11" s="3" t="inlineStr">
        <is>
          <t>Net loss attributable per share to common stockholders:</t>
        </is>
      </c>
    </row>
    <row r="12">
      <c r="A12" s="4" t="inlineStr">
        <is>
          <t>Basic (in dollars per share)</t>
        </is>
      </c>
      <c r="B12" s="8" t="n">
        <v>-0.44</v>
      </c>
      <c r="C12" s="8" t="n">
        <v>-0.34</v>
      </c>
      <c r="D12" s="8" t="n">
        <v>-0.43</v>
      </c>
      <c r="E12" s="8" t="n">
        <v>-0.93</v>
      </c>
      <c r="F12" s="8" t="n">
        <v>-0.59</v>
      </c>
      <c r="G12" s="8" t="n">
        <v>-0.9</v>
      </c>
      <c r="H12" s="8" t="n">
        <v>-0.97</v>
      </c>
      <c r="I12" s="8" t="n">
        <v>-0.77</v>
      </c>
      <c r="J12" s="8" t="n">
        <v>-1.86</v>
      </c>
      <c r="K12" s="8" t="n">
        <v>-1.21</v>
      </c>
      <c r="L12" s="8" t="n">
        <v>-2.43</v>
      </c>
      <c r="M12" s="8" t="n">
        <v>-3.37</v>
      </c>
      <c r="N12" s="8" t="n">
        <v>-4.23</v>
      </c>
      <c r="O12" s="8" t="n">
        <v>-5.03</v>
      </c>
    </row>
    <row r="13">
      <c r="A13" s="4" t="inlineStr">
        <is>
          <t>Diluted (in dollars per share)</t>
        </is>
      </c>
      <c r="B13" s="8" t="n">
        <v>-0.52</v>
      </c>
      <c r="C13" s="8" t="n">
        <v>-0.36</v>
      </c>
      <c r="D13" s="8" t="n">
        <v>-0.57</v>
      </c>
      <c r="E13" s="8" t="n">
        <v>-0.93</v>
      </c>
      <c r="F13" s="8" t="n">
        <v>-0.59</v>
      </c>
      <c r="G13" s="8" t="n">
        <v>-0.9</v>
      </c>
      <c r="H13" s="8" t="n">
        <v>-0.97</v>
      </c>
      <c r="I13" s="8" t="n">
        <v>-0.93</v>
      </c>
      <c r="J13" s="8" t="n">
        <v>-1.86</v>
      </c>
      <c r="K13" s="8" t="n">
        <v>-1.45</v>
      </c>
      <c r="L13" s="8" t="n">
        <v>-2.43</v>
      </c>
      <c r="M13" s="8" t="n">
        <v>-3.37</v>
      </c>
      <c r="N13" s="8" t="n">
        <v>-4.23</v>
      </c>
      <c r="O13" s="8" t="n">
        <v>-5.03</v>
      </c>
    </row>
  </sheetData>
  <mergeCells count="5">
    <mergeCell ref="A1:A2"/>
    <mergeCell ref="B1:H1"/>
    <mergeCell ref="I1:J1"/>
    <mergeCell ref="K1:L1"/>
    <mergeCell ref="M1:O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Schedule of Potentially Antidilutive Securities (Details) - shares</t>
        </is>
      </c>
      <c r="B1" s="2" t="inlineStr">
        <is>
          <t>9 Months Ended</t>
        </is>
      </c>
    </row>
    <row r="2">
      <c r="B2" s="2" t="inlineStr">
        <is>
          <t>Sep. 30, 2021</t>
        </is>
      </c>
      <c r="C2" s="2" t="inlineStr">
        <is>
          <t>Sep. 30, 2020</t>
        </is>
      </c>
    </row>
    <row r="3">
      <c r="A3" s="4" t="inlineStr">
        <is>
          <t>Rollover SARs | Rollover Awards</t>
        </is>
      </c>
    </row>
    <row r="4">
      <c r="A4" s="3" t="inlineStr">
        <is>
          <t>Antidilutive Securities Excluded from Computation of Earnings Per Share [Line Items]</t>
        </is>
      </c>
    </row>
    <row r="5">
      <c r="A5" s="4" t="inlineStr">
        <is>
          <t>Potentially dilutive shares excluded from computation of basic and diluted earnings per share (in shares)</t>
        </is>
      </c>
      <c r="B5" s="5" t="n">
        <v>2074432</v>
      </c>
      <c r="C5" s="5" t="n">
        <v>2566517</v>
      </c>
    </row>
    <row r="6">
      <c r="A6" s="4" t="inlineStr">
        <is>
          <t>Rollover LTIPs | Rollover Awards</t>
        </is>
      </c>
    </row>
    <row r="7">
      <c r="A7" s="3" t="inlineStr">
        <is>
          <t>Antidilutive Securities Excluded from Computation of Earnings Per Share [Line Items]</t>
        </is>
      </c>
    </row>
    <row r="8">
      <c r="A8" s="4" t="inlineStr">
        <is>
          <t>Potentially dilutive shares excluded from computation of basic and diluted earnings per share (in shares)</t>
        </is>
      </c>
      <c r="B8" s="5" t="n">
        <v>0</v>
      </c>
      <c r="C8" s="5" t="n">
        <v>3861448</v>
      </c>
    </row>
    <row r="9">
      <c r="A9" s="4" t="inlineStr">
        <is>
          <t>RSUs</t>
        </is>
      </c>
    </row>
    <row r="10">
      <c r="A10" s="3" t="inlineStr">
        <is>
          <t>Antidilutive Securities Excluded from Computation of Earnings Per Share [Line Items]</t>
        </is>
      </c>
    </row>
    <row r="11">
      <c r="A11" s="4" t="inlineStr">
        <is>
          <t>Potentially dilutive shares excluded from computation of basic and diluted earnings per share (in shares)</t>
        </is>
      </c>
      <c r="B11" s="5" t="n">
        <v>9606233</v>
      </c>
      <c r="C11" s="5" t="n">
        <v>8768852</v>
      </c>
    </row>
    <row r="12">
      <c r="A12" s="4" t="inlineStr">
        <is>
          <t>PSUs</t>
        </is>
      </c>
    </row>
    <row r="13">
      <c r="A13" s="3" t="inlineStr">
        <is>
          <t>Antidilutive Securities Excluded from Computation of Earnings Per Share [Line Items]</t>
        </is>
      </c>
    </row>
    <row r="14">
      <c r="A14" s="4" t="inlineStr">
        <is>
          <t>Potentially dilutive shares excluded from computation of basic and diluted earnings per share (in shares)</t>
        </is>
      </c>
      <c r="B14" s="5" t="n">
        <v>9747295</v>
      </c>
      <c r="C14" s="5" t="n">
        <v>4898351</v>
      </c>
    </row>
    <row r="15">
      <c r="A15" s="4" t="inlineStr">
        <is>
          <t>Public warrants</t>
        </is>
      </c>
    </row>
    <row r="16">
      <c r="A16" s="3" t="inlineStr">
        <is>
          <t>Antidilutive Securities Excluded from Computation of Earnings Per Share [Line Items]</t>
        </is>
      </c>
    </row>
    <row r="17">
      <c r="A17" s="4" t="inlineStr">
        <is>
          <t>Potentially dilutive shares excluded from computation of basic and diluted earnings per share (in shares)</t>
        </is>
      </c>
      <c r="B17" s="5" t="n">
        <v>0</v>
      </c>
      <c r="C17" s="5" t="n">
        <v>3351074</v>
      </c>
    </row>
    <row r="18">
      <c r="A18" s="4" t="inlineStr">
        <is>
          <t>Private placement warrants</t>
        </is>
      </c>
    </row>
    <row r="19">
      <c r="A19" s="3" t="inlineStr">
        <is>
          <t>Antidilutive Securities Excluded from Computation of Earnings Per Share [Line Items]</t>
        </is>
      </c>
    </row>
    <row r="20">
      <c r="A20" s="4" t="inlineStr">
        <is>
          <t>Potentially dilutive shares excluded from computation of basic and diluted earnings per share (in shares)</t>
        </is>
      </c>
      <c r="B20" s="5" t="n">
        <v>0</v>
      </c>
      <c r="C20" s="5" t="n">
        <v>5933334</v>
      </c>
    </row>
    <row r="21">
      <c r="A21" s="4" t="inlineStr">
        <is>
          <t>Earnout shares reserved for future issuance</t>
        </is>
      </c>
    </row>
    <row r="22">
      <c r="A22" s="3" t="inlineStr">
        <is>
          <t>Antidilutive Securities Excluded from Computation of Earnings Per Share [Line Items]</t>
        </is>
      </c>
    </row>
    <row r="23">
      <c r="A23" s="4" t="inlineStr">
        <is>
          <t>Potentially dilutive shares excluded from computation of basic and diluted earnings per share (in shares)</t>
        </is>
      </c>
      <c r="B23" s="5" t="n">
        <v>24060</v>
      </c>
      <c r="C23" s="5" t="n">
        <v>22556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9 Months Ended</t>
        </is>
      </c>
    </row>
    <row r="2">
      <c r="B2" s="2" t="inlineStr">
        <is>
          <t>Sep. 30, 2021</t>
        </is>
      </c>
      <c r="C2" s="2" t="inlineStr">
        <is>
          <t>Sep. 30, 2020</t>
        </is>
      </c>
    </row>
    <row r="3">
      <c r="A3" s="3" t="inlineStr">
        <is>
          <t>Supplemental non-cash investing and financing activities:</t>
        </is>
      </c>
    </row>
    <row r="4">
      <c r="A4" s="4" t="inlineStr">
        <is>
          <t>Finance lease additions</t>
        </is>
      </c>
      <c r="B4" s="6" t="n">
        <v>1394</v>
      </c>
      <c r="C4" s="6" t="n">
        <v>699</v>
      </c>
    </row>
    <row r="5">
      <c r="A5" s="4" t="inlineStr">
        <is>
          <t>Reclassification of warrant derivative liability for exercised warrants</t>
        </is>
      </c>
      <c r="B5" s="5" t="n">
        <v>8924</v>
      </c>
      <c r="C5" s="5" t="n">
        <v>0</v>
      </c>
    </row>
    <row r="6">
      <c r="A6" s="4" t="inlineStr">
        <is>
          <t>Capital expenditures included within accounts payable</t>
        </is>
      </c>
      <c r="B6" s="6" t="n">
        <v>4130</v>
      </c>
      <c r="C6" s="6" t="n">
        <v>173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5:01Z</dcterms:created>
  <dcterms:modified xmlns:dcterms="http://purl.org/dc/terms/" xmlns:xsi="http://www.w3.org/2001/XMLSchema-instance" xsi:type="dcterms:W3CDTF">2021-11-15T21:35:01Z</dcterms:modified>
</cp:coreProperties>
</file>